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quisitions, Divestiture and G"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nd Other Assets" sheetId="13" state="visible" r:id="rId13"/>
    <sheet xmlns:r="http://schemas.openxmlformats.org/officeDocument/2006/relationships" name="Derivatives and Risk Managemen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Other Income (Expense)_Net" sheetId="17" state="visible" r:id="rId17"/>
    <sheet xmlns:r="http://schemas.openxmlformats.org/officeDocument/2006/relationships" name="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Supplemental Cash Flow Informat" sheetId="22" state="visible" r:id="rId22"/>
    <sheet xmlns:r="http://schemas.openxmlformats.org/officeDocument/2006/relationships" name="Supplemental Disclosure for Acc" sheetId="23" state="visible" r:id="rId23"/>
    <sheet xmlns:r="http://schemas.openxmlformats.org/officeDocument/2006/relationships" name="Major Customer, Segment and Geo"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SCHEDULE II VALUATIONS AND QUAL"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Divestiture and30" sheetId="30" state="visible" r:id="rId30"/>
    <sheet xmlns:r="http://schemas.openxmlformats.org/officeDocument/2006/relationships" name="Inventories (Tables)" sheetId="31" state="visible" r:id="rId31"/>
    <sheet xmlns:r="http://schemas.openxmlformats.org/officeDocument/2006/relationships" name="Warranty Liabilities (Tables)" sheetId="32" state="visible" r:id="rId32"/>
    <sheet xmlns:r="http://schemas.openxmlformats.org/officeDocument/2006/relationships" name="Prepaid Expenses and Other Cu33" sheetId="33" state="visible" r:id="rId33"/>
    <sheet xmlns:r="http://schemas.openxmlformats.org/officeDocument/2006/relationships" name="Property, Plant and Equipment (" sheetId="34" state="visible" r:id="rId34"/>
    <sheet xmlns:r="http://schemas.openxmlformats.org/officeDocument/2006/relationships" name="Intangible and Other Assets (Ta" sheetId="35" state="visible" r:id="rId35"/>
    <sheet xmlns:r="http://schemas.openxmlformats.org/officeDocument/2006/relationships" name="Derivatives and Risk Manageme36"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Other Income (Expense)_Net (Tab" sheetId="39" state="visible" r:id="rId39"/>
    <sheet xmlns:r="http://schemas.openxmlformats.org/officeDocument/2006/relationships" name="Tax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Employee Benefit Plans (Tables)" sheetId="43" state="visible" r:id="rId43"/>
    <sheet xmlns:r="http://schemas.openxmlformats.org/officeDocument/2006/relationships" name="Supplemental Cash Flow Inform44" sheetId="44" state="visible" r:id="rId44"/>
    <sheet xmlns:r="http://schemas.openxmlformats.org/officeDocument/2006/relationships" name="Supplemental Disclosure for A45" sheetId="45" state="visible" r:id="rId45"/>
    <sheet xmlns:r="http://schemas.openxmlformats.org/officeDocument/2006/relationships" name="Major Customer, Segment and G46" sheetId="46" state="visible" r:id="rId46"/>
    <sheet xmlns:r="http://schemas.openxmlformats.org/officeDocument/2006/relationships" name="Restructuring (Table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Acquisitions, Divestiture and61" sheetId="61" state="visible" r:id="rId61"/>
    <sheet xmlns:r="http://schemas.openxmlformats.org/officeDocument/2006/relationships" name="Acquisitions, Divestiture and62" sheetId="62" state="visible" r:id="rId62"/>
    <sheet xmlns:r="http://schemas.openxmlformats.org/officeDocument/2006/relationships" name="Acquisitions, Divestiture and63" sheetId="63" state="visible" r:id="rId63"/>
    <sheet xmlns:r="http://schemas.openxmlformats.org/officeDocument/2006/relationships" name="Acquisitions, Divestiture and64" sheetId="64" state="visible" r:id="rId64"/>
    <sheet xmlns:r="http://schemas.openxmlformats.org/officeDocument/2006/relationships" name="Inventories (Details)" sheetId="65" state="visible" r:id="rId65"/>
    <sheet xmlns:r="http://schemas.openxmlformats.org/officeDocument/2006/relationships" name="Warranty Liabilities (Details)" sheetId="66" state="visible" r:id="rId66"/>
    <sheet xmlns:r="http://schemas.openxmlformats.org/officeDocument/2006/relationships" name="Prepaid Expenses and Other Cu67" sheetId="67" state="visible" r:id="rId67"/>
    <sheet xmlns:r="http://schemas.openxmlformats.org/officeDocument/2006/relationships" name="Property, Plant and Equipment68" sheetId="68" state="visible" r:id="rId68"/>
    <sheet xmlns:r="http://schemas.openxmlformats.org/officeDocument/2006/relationships" name="Intangible and Other Assets (In" sheetId="69" state="visible" r:id="rId69"/>
    <sheet xmlns:r="http://schemas.openxmlformats.org/officeDocument/2006/relationships" name="Intangible and Other Assets (Am" sheetId="70" state="visible" r:id="rId70"/>
    <sheet xmlns:r="http://schemas.openxmlformats.org/officeDocument/2006/relationships" name="Derivatives and Risk Manageme71" sheetId="71" state="visible" r:id="rId71"/>
    <sheet xmlns:r="http://schemas.openxmlformats.org/officeDocument/2006/relationships" name="Derivatives and Risk Manageme72" sheetId="72" state="visible" r:id="rId72"/>
    <sheet xmlns:r="http://schemas.openxmlformats.org/officeDocument/2006/relationships" name="Derivatives and Risk Manageme73" sheetId="73" state="visible" r:id="rId73"/>
    <sheet xmlns:r="http://schemas.openxmlformats.org/officeDocument/2006/relationships" name="Derivatives and Risk Manageme74" sheetId="74" state="visible" r:id="rId74"/>
    <sheet xmlns:r="http://schemas.openxmlformats.org/officeDocument/2006/relationships" name="Derivatives and Risk Manageme75" sheetId="75" state="visible" r:id="rId75"/>
    <sheet xmlns:r="http://schemas.openxmlformats.org/officeDocument/2006/relationships" name="Derivatives and Risk Manageme76" sheetId="76" state="visible" r:id="rId76"/>
    <sheet xmlns:r="http://schemas.openxmlformats.org/officeDocument/2006/relationships" name="Fair Value Measurements (Fair V" sheetId="77" state="visible" r:id="rId77"/>
    <sheet xmlns:r="http://schemas.openxmlformats.org/officeDocument/2006/relationships" name="Fair Value Measurements (Narrat" sheetId="78" state="visible" r:id="rId78"/>
    <sheet xmlns:r="http://schemas.openxmlformats.org/officeDocument/2006/relationships" name="Debt (Schedule of Debt) (Detail" sheetId="79" state="visible" r:id="rId79"/>
    <sheet xmlns:r="http://schemas.openxmlformats.org/officeDocument/2006/relationships" name="Debt (Narratives) (Details)" sheetId="80" state="visible" r:id="rId80"/>
    <sheet xmlns:r="http://schemas.openxmlformats.org/officeDocument/2006/relationships" name="Debt (Schedule of Maturity of D" sheetId="81" state="visible" r:id="rId81"/>
    <sheet xmlns:r="http://schemas.openxmlformats.org/officeDocument/2006/relationships" name="Other Income (Expense)_Net (Det" sheetId="82" state="visible" r:id="rId82"/>
    <sheet xmlns:r="http://schemas.openxmlformats.org/officeDocument/2006/relationships" name="Taxes (Components of Consolidat" sheetId="83" state="visible" r:id="rId83"/>
    <sheet xmlns:r="http://schemas.openxmlformats.org/officeDocument/2006/relationships" name="Taxes (Narratives) (Details)" sheetId="84" state="visible" r:id="rId84"/>
    <sheet xmlns:r="http://schemas.openxmlformats.org/officeDocument/2006/relationships" name="Taxes (Operating Loss Carryforw" sheetId="85" state="visible" r:id="rId85"/>
    <sheet xmlns:r="http://schemas.openxmlformats.org/officeDocument/2006/relationships" name="Taxes (Income Before Income Tax" sheetId="86" state="visible" r:id="rId86"/>
    <sheet xmlns:r="http://schemas.openxmlformats.org/officeDocument/2006/relationships" name="Taxes (Provision for Income Tax" sheetId="87" state="visible" r:id="rId87"/>
    <sheet xmlns:r="http://schemas.openxmlformats.org/officeDocument/2006/relationships" name="Taxes (Reconciliation of U.S. F" sheetId="88" state="visible" r:id="rId88"/>
    <sheet xmlns:r="http://schemas.openxmlformats.org/officeDocument/2006/relationships" name="Taxes (Reconciliation of Unreco"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tockholders' Equity (Common an" sheetId="94" state="visible" r:id="rId94"/>
    <sheet xmlns:r="http://schemas.openxmlformats.org/officeDocument/2006/relationships" name="Stockholders' Equity (Common St" sheetId="95" state="visible" r:id="rId95"/>
    <sheet xmlns:r="http://schemas.openxmlformats.org/officeDocument/2006/relationships" name="Stockholders' Equity (Common 96" sheetId="96" state="visible" r:id="rId96"/>
    <sheet xmlns:r="http://schemas.openxmlformats.org/officeDocument/2006/relationships" name="Stockholders' Equity (Noncontro" sheetId="97" state="visible" r:id="rId97"/>
    <sheet xmlns:r="http://schemas.openxmlformats.org/officeDocument/2006/relationships" name="Employee Benefit Plans (Deferre" sheetId="98" state="visible" r:id="rId98"/>
    <sheet xmlns:r="http://schemas.openxmlformats.org/officeDocument/2006/relationships" name="Employee Benefit Plans (Stock-B" sheetId="99" state="visible" r:id="rId99"/>
    <sheet xmlns:r="http://schemas.openxmlformats.org/officeDocument/2006/relationships" name="Employee Benefit Plans (Long-Te" sheetId="100" state="visible" r:id="rId100"/>
    <sheet xmlns:r="http://schemas.openxmlformats.org/officeDocument/2006/relationships" name="Employee Benefit Plans (Weighte" sheetId="101" state="visible" r:id="rId101"/>
    <sheet xmlns:r="http://schemas.openxmlformats.org/officeDocument/2006/relationships" name="Employee Benefit Plans (Stock O" sheetId="102" state="visible" r:id="rId102"/>
    <sheet xmlns:r="http://schemas.openxmlformats.org/officeDocument/2006/relationships" name="Employee Benefit Plans (Stoc103" sheetId="103" state="visible" r:id="rId103"/>
    <sheet xmlns:r="http://schemas.openxmlformats.org/officeDocument/2006/relationships" name="Employee Benefit Plans (Restric" sheetId="104" state="visible" r:id="rId104"/>
    <sheet xmlns:r="http://schemas.openxmlformats.org/officeDocument/2006/relationships" name="Employee Benefit Plans (Rest105" sheetId="105" state="visible" r:id="rId105"/>
    <sheet xmlns:r="http://schemas.openxmlformats.org/officeDocument/2006/relationships" name="Supplemental Cash Flow Infor106" sheetId="106" state="visible" r:id="rId106"/>
    <sheet xmlns:r="http://schemas.openxmlformats.org/officeDocument/2006/relationships" name="Supplemental Disclosure for 107" sheetId="107" state="visible" r:id="rId107"/>
    <sheet xmlns:r="http://schemas.openxmlformats.org/officeDocument/2006/relationships" name="Major Customer, Segment and 108" sheetId="108" state="visible" r:id="rId108"/>
    <sheet xmlns:r="http://schemas.openxmlformats.org/officeDocument/2006/relationships" name="Major Customer, Segment and 109" sheetId="109" state="visible" r:id="rId109"/>
    <sheet xmlns:r="http://schemas.openxmlformats.org/officeDocument/2006/relationships" name="Major Customer, Segment and 110" sheetId="110" state="visible" r:id="rId110"/>
    <sheet xmlns:r="http://schemas.openxmlformats.org/officeDocument/2006/relationships" name="Restructuring (Narrative) (Deta" sheetId="111" state="visible" r:id="rId111"/>
    <sheet xmlns:r="http://schemas.openxmlformats.org/officeDocument/2006/relationships" name="Restructuring (Liability Incurr" sheetId="112" state="visible" r:id="rId112"/>
    <sheet xmlns:r="http://schemas.openxmlformats.org/officeDocument/2006/relationships" name="Restructuring (Restructuring Ch" sheetId="113" state="visible" r:id="rId113"/>
    <sheet xmlns:r="http://schemas.openxmlformats.org/officeDocument/2006/relationships" name="Subsequent Events (Narrative) (" sheetId="114" state="visible" r:id="rId114"/>
    <sheet xmlns:r="http://schemas.openxmlformats.org/officeDocument/2006/relationships" name="SCHEDULE II VALUATIONS AND Q115" sheetId="115" state="visible" r:id="rId115"/>
  </sheets>
  <definedNames/>
  <calcPr calcId="124519" fullCalcOnLoad="1"/>
</workbook>
</file>

<file path=xl/sharedStrings.xml><?xml version="1.0" encoding="utf-8"?>
<sst xmlns="http://schemas.openxmlformats.org/spreadsheetml/2006/main" uniqueCount="1169">
  <si>
    <t>Document and Entity Information - USD ($) $ in Millions</t>
  </si>
  <si>
    <t>12 Months Ended</t>
  </si>
  <si>
    <t>Dec. 30, 2017</t>
  </si>
  <si>
    <t>Feb. 20, 2018</t>
  </si>
  <si>
    <t>Jul. 01, 2017</t>
  </si>
  <si>
    <t>Document and Entity Information</t>
  </si>
  <si>
    <t>Entity Registrant Name</t>
  </si>
  <si>
    <t>Fossil Group, Inc.</t>
  </si>
  <si>
    <t>Entity Central Index Key</t>
  </si>
  <si>
    <t>Document Type</t>
  </si>
  <si>
    <t>10-K</t>
  </si>
  <si>
    <t>Document Period End Date</t>
  </si>
  <si>
    <t>Dec. 30,
		2017</t>
  </si>
  <si>
    <t>Amendment Flag</t>
  </si>
  <si>
    <t>false</t>
  </si>
  <si>
    <t>Current Fiscal Year End Date</t>
  </si>
  <si>
    <t>--12-30</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net</t>
  </si>
  <si>
    <t>Inventories</t>
  </si>
  <si>
    <t>Prepaid expenses and other current assets</t>
  </si>
  <si>
    <t>Total current assets</t>
  </si>
  <si>
    <t>Property, plant and equipment-net</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8,643 and 48,269 shares issued and outstanding at December 30, 2017 and December 31, 2016,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SOLIDATED BALANCE SHEETS (Parenthetical) - shares</t>
  </si>
  <si>
    <t>Statement of Financial Position [Abstract]</t>
  </si>
  <si>
    <t>Common stock, shares issued (in shares)</t>
  </si>
  <si>
    <t>Common stock, shares outstanding (in shares)</t>
  </si>
  <si>
    <t>CONSOLIDATED STATEMENTS OF INCOME (LOSS) AND COMPREHENSIVE INCOME (LOSS) - USD ($) shares in Thousands, $ in Thousands</t>
  </si>
  <si>
    <t>Jan. 02, 2016</t>
  </si>
  <si>
    <t>Income Statement [Abstract]</t>
  </si>
  <si>
    <t>Net sales</t>
  </si>
  <si>
    <t>Cost of sales</t>
  </si>
  <si>
    <t>Gross profit</t>
  </si>
  <si>
    <t>Operating expenses:</t>
  </si>
  <si>
    <t>Selling, general and administrative expenses</t>
  </si>
  <si>
    <t>Goodwill and trade name impairment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t>
  </si>
  <si>
    <t>Net income (loss) attributable to Fossil Group, Inc.</t>
  </si>
  <si>
    <t>Other comprehensive income (loss), net of taxes:</t>
  </si>
  <si>
    <t>Currency translation adjustment</t>
  </si>
  <si>
    <t>Cash flow hedges - net change</t>
  </si>
  <si>
    <t>Pension plan activity</t>
  </si>
  <si>
    <t>Total other comprehensive income (loss)</t>
  </si>
  <si>
    <t>Total comprehensive income (loss)</t>
  </si>
  <si>
    <t>Less: Comprehensive income attributable to noncontrolling interest</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SOLIDATED STATEMENTS OF STOCKHOLDERS' EQUITY - USD ($) $ in Thousands</t>
  </si>
  <si>
    <t>Total</t>
  </si>
  <si>
    <t>Stockholders' equity attributable to Fossil Group, Inc.</t>
  </si>
  <si>
    <t>Common stock</t>
  </si>
  <si>
    <t>Treasury stock</t>
  </si>
  <si>
    <t>Balance at beginning of period (in shares) at Jan. 03, 2015</t>
  </si>
  <si>
    <t>Balance at beginning of period at Jan. 03, 2015</t>
  </si>
  <si>
    <t>Increase (Decrease) in Shareholders' Equity</t>
  </si>
  <si>
    <t>Common stock issued upon exercise of stock options, stock appreciation rights and restricted stock units (in shares)</t>
  </si>
  <si>
    <t>Common stock issued upon exercise of stock options, stock appreciation rights and restricted stock units</t>
  </si>
  <si>
    <t>Tax benefit (expense) derived from stock-based compensation</t>
  </si>
  <si>
    <t>Acquisition of common stock</t>
  </si>
  <si>
    <t>Retirement of common stock (in shares)</t>
  </si>
  <si>
    <t>Retirement of common stock</t>
  </si>
  <si>
    <t>Stock-based compensation</t>
  </si>
  <si>
    <t>Other comprehensive income (loss)</t>
  </si>
  <si>
    <t>Distribution of noncontrolling interest earnings and other</t>
  </si>
  <si>
    <t>Purchase of noncontrolling interest shares</t>
  </si>
  <si>
    <t>Balance at end of period (in shares) at Jan. 02, 2016</t>
  </si>
  <si>
    <t>Balance at end of period at Jan. 02, 2016</t>
  </si>
  <si>
    <t>Balance at end of period (in shares) at Dec. 31, 2016</t>
  </si>
  <si>
    <t>Balance at end of period at Dec. 31, 2016</t>
  </si>
  <si>
    <t>Balance at end of period (in shares) at Dec. 30, 2017</t>
  </si>
  <si>
    <t>Balance at end of period at Dec. 30, 2017</t>
  </si>
  <si>
    <t>CONSOLIDATED STATEMENTS OF CASH FLOWS - USD ($) $ in Thousands</t>
  </si>
  <si>
    <t>Operating Activities:</t>
  </si>
  <si>
    <t>Adjustments to reconcile net income (loss) to net cash provided by operating activities:</t>
  </si>
  <si>
    <t>Depreciation, amortization and accretion</t>
  </si>
  <si>
    <t>Decrease in allowance for returns-net of inventory in transit</t>
  </si>
  <si>
    <t>Loss (gain) on disposal of assets</t>
  </si>
  <si>
    <t>Fixed asset and other long-lived asset impairment losses</t>
  </si>
  <si>
    <t>Goodwill and tradename impairment losses</t>
  </si>
  <si>
    <t>Non-cash restructuring charges</t>
  </si>
  <si>
    <t>Equity method investment losses</t>
  </si>
  <si>
    <t>Increase (decrease) in allowance for doubtful accounts</t>
  </si>
  <si>
    <t>Excess tax benefits from stock-based compensation</t>
  </si>
  <si>
    <t>Loss on extinguishment of debt</t>
  </si>
  <si>
    <t>Deferred income taxes and other</t>
  </si>
  <si>
    <t>Gain on business divestiture</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decrease in intangible and other assets</t>
  </si>
  <si>
    <t>Skagen Designs arbitration settlement</t>
  </si>
  <si>
    <t>Proceeds from the sale of property, plant, equipment and other</t>
  </si>
  <si>
    <t>Misfit escrow receipts</t>
  </si>
  <si>
    <t>Business acquisitions-net of cash acquired</t>
  </si>
  <si>
    <t>Net investment hedge settlement</t>
  </si>
  <si>
    <t>Business divestiture</t>
  </si>
  <si>
    <t>Net cash used in investing activities</t>
  </si>
  <si>
    <t>Financing Activities:</t>
  </si>
  <si>
    <t>Debt borrowings</t>
  </si>
  <si>
    <t>Debt payments</t>
  </si>
  <si>
    <t>Payment for shares of Fossil, S.L.</t>
  </si>
  <si>
    <t>Other financing activities</t>
  </si>
  <si>
    <t>Net cash used in financing activities</t>
  </si>
  <si>
    <t>Effect of exchange rate changes on cash and cash equivalents</t>
  </si>
  <si>
    <t>Net (decrease) increase in cash and cash equivalents</t>
  </si>
  <si>
    <t>Cash and cash equivalents:</t>
  </si>
  <si>
    <t>Beginning of year</t>
  </si>
  <si>
    <t>End of year</t>
  </si>
  <si>
    <t>Significant Accounting Policies</t>
  </si>
  <si>
    <t>Organization, Consolidation and Presentation of Financial Statements [Abstract]</t>
  </si>
  <si>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17 , 2016 and 2015 are for the fiscal years ended December 30, 2017 , December 31, 2016 and January 2, 2016 , respectively. All intercompany balances and transactions are eliminated in consolid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7 , two of the Company's majority-owned assembly factories accounted for approximately 55% of the Company's non-Swiss watch assembly, and one of the Company's majority-owned assembly factories accounted for approximately 63% of the Company's jewelry production. The Company has entered into multi-year, worldwide exclusive license agreements for the manufacture, distribution and sale of products bearing the brand names of certain globally recognized fashion companies. Sales of the Company's licensed products amounted to 47.0% of the consolidated net sales for fiscal year 2017 , of which MICHAEL KORS ® product sales accounted for 22.6% of the consolidated net sales for fiscal year 2017 . Cash Equivalents are considered all highly liquid investments with original maturities of three months or less. Accounts Receivable at the end of fiscal years 2017 and 2016 are stated net of allowances of approximately $75.2 million and $66.9 million for estimated customer returns, respectively, and net of doubtful accounts of approximately $12.9 million and $12.8 million , respectively. The Company's policy is to maintain allowances for bankruptcies until the bankruptcies are actually settled. The total amount charged to expenses during fiscal year 2017 relating to the Company's doubtful accounts receivable was $7.1 million . Inventories are stated at the lower of cost and net realizable value, including any applicable duty and freight charges. Inventory held at consignment locations is included in the Company's finished goods inventory, and at the end of fiscal years 2017 and 2016 , was $54.5 million and $51.1 million , respectively. Investments in which the Company has significant influence over the investee are accounted for utilizing the equity method. The Company had an equity method investment of $1.8 million and $1.3 million at the end of fiscal years 2017 and 2016 , respectively, recorded in other long-term liabilities due to the Company's practice of continuing to loan funds to the investee to cover the investee's accumulated losses. If the Company does not have significant influence over the investee, the cost method is utilized. The Company's cost method investments at the end of fiscal years 2017 and 2016 were $0.5 million and $2.0 million , respectively. Property, Plant and Equipment and Other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other long-lived assets losses of underperforming Company-owned retail stores of approximately $8.3 million , $13.5 million and $3.4 million were recorded in restructuring charges in fiscal years 2017, 2016 and 2015, respectively, and losses of approximately $1.6 million , $2.8 million and $7.7 million were recorded in selling, general, and administrative ("SG&amp;A") in fiscal years 2017, 2016 and 2015, respectively. Additionally, in fiscal years 2017 and 2016, the Company recorded non-impairment losses related to the disposal of property, plant and equipment of $0.4 million and $1.5 million , respectively, included in restructuring charges in the Company’s consolidated statements of income (loss) and comprehensive income (loss). Property Held for Sale is recorded at the lower of cost or estimated fair value, less estimated costs to sell once the property meets certain criteria. Depreciation on property held for sale is discontinued. At the end of fiscal year 2017, the Company had property held for sale of $12.3 million recorded in prepaid expenses and other current assets primarily related to an office building in Germany that the Company plans to sell and leaseback in fiscal year 2018. A loss of $0.7 million was recorded in restructuring charges in the Company's consolidated statements of income (loss) and comprehensive income (loss) for the amount the carrying value of the office exceeded the fair value. Goodwill and Other Intangible Assets include the acquisition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The Company has three reporting units for which it evaluated goodwill for impairment. These reporting units are (i) Americas, (ii) Europe and (iii) Asia. At the end of fiscal year 2016, the Company's market capitalization exceeded the carrying amount of its net assets by 23% . At the end of the first quarter of fiscal 2017, the Company experienced a decline in market capitalization and, as a result of the decline, the Company's market capitalization was 14% below the carrying amount of its net assets as of April 1, 2017. During the second quarter of fiscal 2017, the Company's market capitalization continued to decline, at which point the Company determined the decrease in stock price to be sustained and thus a strong indicator of impairment. Due to a change in key assumptions used in interim testing, a decline in sales projections, the Company believed that impairment of goodwill and trade names was more likely than not as of June 15, 2017, and therefore performed interim tests for each reporting unit and trade name. Using a combination of discounted cash flow and guideline public company methodologies, the Company compared the fair value of each of its three reporting units with their carrying value and concluded that goodwill was fully impaired. Accordingly, in the second quarter of fiscal 2017, the Company recognized pre-tax impairment charges in operations of $202.3 million , $114.3 million and $42.9 million in the Americas, Europe and Asia segments, respectively. During the second quarter of fiscal 2017, the SKAGEN ® trade name with a carrying amount of $55.6 million was written down to its implied fair value of $27.3 million , resulting in a pre-tax impairment charge of $28.3 million ; the MISFIT ® trade name with a carrying amount of $11.8 million was deemed not recoverable, resulting in a pre-tax impairment charge of $11.8 million and the MICHELE ® trade name with a carrying amount of $18.5 million was written down to its implied fair value of $10.9 million , resulting in a pre-tax impairment charge of $7.6 million . The fair values of the Company's indefinite-lived SKAGEN and MICHELE trade names were estimated using the relief from royalty method. The fair value of the Company's definite-lived MISFIT trade name was estimated using a discounted cash flow methodology. A reduction in expected future cash flows negatively affected the valuation compared to previous valuation assumptions. Due to the inherent uncertainties involved in making the estimates and assumptions used in the fair value analysis, actual results may differ, which could alter the fair value of the trade names and possibly result in impairment charges in future periods. No impairment charges were recorded in fiscal year 2016 . In fiscal year 2015, impairment charges of $9.1 million were recorded related to the SKAGEN trade name. Accrued Expenses Other includes liabilities relating to warranties, duty, deferred compensation, gift cards, foreign exchange forward contracts ("forward contracts"), deferred rent, and other liabilities which are current in nature. Other Long-Term Liabilities includes obligations relating to asset retirements, deferred rent, forward contracts and defined benefits relating to certain international employe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 cash flows and the related receivables or payables. The Company incurred net foreign currency transaction gains, including gains and losses associated with the settlement of forward contracts, of approximately $7.8 million , $8.7 million and $32.6 million for fiscal years 2017 , 2016 and 2015 , respectively. These net gains have been included in other income (expense)—net in the Company's consolidated statements of income (loss) and comprehensive income (loss). Hedging Instruments The Company is exposed to certain market risks relating to foreign exchange rates and interest rates. The Company actively monitors and attempts to mitigate, but does not eliminate, these exposures using derivative instruments, including forward contracts and interest rate swaps. The Company’s foreign subsidiaries periodically enter into forward contracts to hedge the future payment of intercompany inventory transactions denominated in U.S. dollars. Additionally, during the first quarter of fiscal year 2016, the Company entered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December 30, 2017 , the result would have been a net loss of approximately $11.0 million , net of taxes. This unrealized loss is recognized in other comprehensive income (loss), net of taxes on the Company's consolidated statements of income (loss) and comprehensive income (loss). Additionally, to the extent that any of these contracts are not considered to be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Also, the Company entered into an interest rate swap agreement in order to manage its variable rate debt obligations. The underlying debt related to the interest rate swap was extinguished during the fourth quarter of fiscal year 2017, at which point the interest rate swap was considered a non-designated hedge. Prior to the debt extinguishment, changes in the fair value of the interest rate swap were recorded as a component of accumulated other comprehensive income (loss) within stockholders' equity, and recognized in interest expense in the period in which the payment was settled. When the interest rate swap was converted to a non-designated hedge, the amount in accumulated other comprehensive income (loss) was reclassified into other income (expense) on the Company's consolidated statements of income (loss) and comprehensive income (loss). Any future changes in fair value of the interest rate swap will be recognized in other income (expense) when the changes occur.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enter into derivative financial instruments for trading or speculative purposes. See Note 8—Derivatives and Risk Management for additional disclosures about the Company's use of derivatives. Litigation Liabilities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 Stock-Based Compensation is recognized as expense related to the fair value of employee stock-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loss) and comprehensive income (loss). Revenues from sales of the Company's products including those that are subject to inventory consignment agreements are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G&amp;A, goodwill and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9—Restructuring for additional information on the Company’s restructuring plan. 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Advertising costs were approximately $207.1 million , $238.4 million and $241.3 million for fiscal years 2017 , 2016 and 2015 ,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expenses are related to designing and developing new products and features and improving existing products. The Company's research and development expenses are recorded in SG&amp;A and consisted of $42.8 million , $38.6 million and $5.2 million in fiscal years 2017 , 2016 and 2015 ,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17 2016 2015 Numerator: Net income (loss) attributable to Fossil Group, Inc. $ (478,172 ) $ 78,868 $ 220,637 Denominator: Basic EPS computation: Basic weighted average common shares outstanding 48,468 48,136 48,800 Basic EPS $ (9.87 ) $ 1.64 $ 4.52 Diluted EPS computation: Basic weighted average common shares outstanding 48,468 48,136 48,800 Stock options, stock appreciation rights and restricted stock units — 187 124 Diluted weighted average common shares outstanding 48,468 48,323 48,924 Diluted EPS $ (9.87 ) $ 1.63 $ 4.51 Approximately 4.6 million weighted average shares issuable under stock-based awards were not included in the diluted EPS calculation in fiscal year 2017 because they were antidilutive, including approximately 1.2 million weighted performance-based shares. Approximately 2.3 million and 0.6 million weighted average shares issuable under stock-based awards were not included in the diluted EPS calculation in fiscal years 2016 and 2015 , respectively, because they were antidilutive. In fiscal year 2016, approximately 0.3 million weighted average performance-based shares were not included in the diluted EPS calculation as the performance targets were not met. Performance shares were not issued prior to fiscal year 2015. Income Taxes are provided for under the asset and liability method for temporary differences in the recognition of assets and liabilities recognized for income tax and financial reporting purposes. Deferred tax assets are periodically assessed for the likelihood of whether they are more likely than not to be realized. In fiscal year 2017, tax expense of $56.5 million was accrued for valuation allowances against U.S. and foreign income tax deferred tax assets.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new Global Intangible Low-Taxed Income (“GILTI”) provisions of the Tax Act requiring the inclusion of certain foreign earnings in U.S. taxable income will increase our effective tax rate in future years. Due to the complexity of these new tax rules, we are continuing to evaluate these provisions of the Tax Act. We are not yet able to reasonably estimate the effect of the GILTI provision of the Tax Act and have not made any adjustments related to potential GILTI tax in our financial statements. If applicable, GILTI tax would first apply to our fiscal year 2018 and will be accounted for as incurred under the period cost method.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has made reasonable estimates of the effects and recorded provisional amounts in its financial statements for fiscal year 2017 as permitted under Staff Accounting Bulletin No. 118, (“SAB 118”) Income Tax Accounting Implications of the Tax Cuts and Jobs Act , which provides guidance on accounting for the Tax Act’s impact. As the Company collects and prepares necessary data, and interprets any additional guidance issued by the U.S. Treasury Department or the Internal Revenue Service, the Company may make adjustments to the provisional amounts. In addition,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The accounting for the tax effects of the enactment of the Tax Act will be completed in fiscal year 2018. Recently Issued Accounting Standards In August 2017, the Financial Accounting Standards Board ("FASB") issued Accounting Standards Update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In May 2017, the FASB issued ASU 2017-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modification. The guidance is effective for annual periods beginning after December 15, 2017, including interim periods within those periods. Early adoption is permitted. This standard will not have a material impact on the Company’s consolidated results of operations or financial position.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guidance is effective for annual periods beginning after December 15, 2017, including interim periods within those periods. This standard will not have a material impact on the Company’s consolidated results of operations or financial posi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and interim periods within those years, beginning after December 15, 2017. Early adoption is permitted. This standard will not have a material impact on the Company’s consolidated results of operations or financial position.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This standard will not have a material impact on the Company’s consolidated results of operations or financial position. In August 2016, the FASB issued ASU 2016-15, Statement of Cash Flows (Topic 230): Classification of Certain Cash Receipts and Cash Payments (“ASU 2016-15”). ASU 2016-15 provides guidance on how certain cash receipts and cash payments should be presented and classified in the statement of cash flows with the objective of reducing existing diversity in practice with respect to these items. ASU 2016-15 is effective for annual periods, and interim periods within those years, beginning after December 15, 2017. Early adoption is permitted. This standard will not have a material impact on the Company’s consolidated results of operations or financial position. In March 2016, the FASB issu</t>
  </si>
  <si>
    <t>Acquisitions, Divestiture and Goodwill</t>
  </si>
  <si>
    <t>Business Combinations [Abstract]</t>
  </si>
  <si>
    <t>Acquisitions, Divestures and Goodwill</t>
  </si>
  <si>
    <t>Acquisitions, Divestiture and Goodwill Fossil Spain Acquisition.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As of January 1, 2013, pursuant to the Framework Agreement, the Company assumed control over the board of directors and the day-to-day management of Fossil Spain, and began consolidating Fossil Spain, instead of treating it as an equity method investment. The Company completed the acquisition of these shares in the second quarter of fiscal year 2016, at which time Fossil Spain became a wholly-owned subsidiary of the Company. During the second quarter of fiscal year 2016, the fixed and previously remaining variable components of the purchase price were settled in the amounts of 4.3 million euros (approximately $4.8 million as of the settlement date) and 3.5 million euros (approximately $3.9 million as of the settlement date), respectively. Misfit, Inc. Acquisition. On December 22, 2015, the Company acquired Misfit, Inc. ("Misfit"), an innovator and distributor of wearable technology and stylish connected devices. Misfit was a U.S.-based, privately held company. The primary purpose of the acquisition was to acquire a scalable technology platform that could be integrated across the Company's multi-brand portfolio, a native wearable technology brand and a pipeline of innovative products. Misfit’s position in the wearable technology space combined with their software and hardware engineering teams enabled the Company to expand its addressable market with new distribution channels, products, brands and enterprise partnerships. The purchase price was $215.4 million in cash, net of cash acquired and subject to working capital adjustments, and $1.7 million in replacement awards attributable to precombination service. At closing, $12.5 million of the cash payment was placed into an escrow fund for the Company for working capital adjustments and indemnification obligations of the seller incurred within 12 months from the closing date. During fiscal year 2016, the Company received $3.3 million from the escrow for claims incurred and as a working capital settlement and recorded a receivable for additional claims incurred. To fund the cash purchase price, the Company utilized cash on hand and approximately $60 million of availability under its revolving line of credit. The results of Misfit's operations have been included in the Company’s consolidated financial statements since December 22, 2015. Assets acquired and liabilities assumed in the transaction were recorded at their acquisition date fair values, while transaction costs of $8.4 million associated with the acquisition were expensed as incurred during the fourth quarter of fiscal year 2015. Divestiture. On December 30, 2016, the Company completed the sale of its machine vision operations, a part of Misfit. In connection with the transaction, the Company received a cash payment of $3.5 million and recognized a corresponding pre-tax gain in other income (expense) - net, in the consolidated statements of income (loss) and comprehensive income (loss). At the time of sale, another $3.5 million was placed into escrow. The Company received $1.8 million from the escrow during fiscal year 2017, and the remainder, less any amounts due by the Company under the sales agreement that may be paid by the Company from the escrow balance, will be released to the Company upon the two year anniversary of the closing date, if certain conditions are met. Goodwill. The changes in the carrying amount of goodwill were as follows (in thousands): Americas Europe Asia Total Balance at January 3, 2016 $ 283,598 $ 63,981 $ 11,815 $ 359,394 Segment allocation and acquisition adjustments (1) (81,166 ) 48,046 30,949 (2,171 ) Foreign currency changes (245 ) (1,736 ) 21 (1,960 ) Balance at December 31, 2016 $ 202,187 $ 110,291 $ 42,785 $ 355,263 Foreign currency changes 162 3,983 85 4,230 Impairment charges (2) (202,349 ) (114,274 ) (42,870 ) (359,493 ) Balance at December 30, 2017 $ — $ — $ — $ — ___________________________________________ (1) All goodwill resulting from the Misfit acquisition was recorded in the Americas segment as of January 2, 2016, on a preliminary basis. This line item includes an allocation of the goodwill across reporting segments and also purchase accounting adjustments made during fiscal year 2016. (2) See Note 1—Significant Accounting Policies for additional disclosures about impairment charges.</t>
  </si>
  <si>
    <t>Inventory Disclosure [Abstract]</t>
  </si>
  <si>
    <t>Inventories Inventories consisted of the following (in thousands): At Fiscal Year End 2017 2016 Components and parts $ 52,837 $ 49,438 Work-in-process 15,983 12,345 Finished goods 504,968 480,704 Inventories $ 573,788 $ 542,487</t>
  </si>
  <si>
    <t>Warranty Liabilities</t>
  </si>
  <si>
    <t>Product Warranties Disclosures [Abstract]</t>
  </si>
  <si>
    <t>Warranty Liabilities The Company's warranty liabilities are primarily related to watch products and are included in accrued expenses—other in the consolidated balance sheets. The Company's watch products are covered by limited warranties against defects in materials or workmanship. Historically, the Company's FOSSIL ® and RELIC ® watch products sold in the U.S. have been covered for warranty periods of 11 years and 12 years, respectively, and SKAGEN brand watches have been covered by a lifetime warranty. Beginning in 2017, these brands are covered by a two year warranty. Generally, all other products sold in the U.S. and internationally are covered by a comparable one to two year warranty. The Company's warranty liability is estimated using historical warranty repair expense. As changes occur in sales volumes and warranty costs, the warranty accrual is adjusted as necessary. Due to the nature of connected products, their warranty costs are usually more than traditional products. A shift in product mix from traditional to connected products generally results in an increase in the Company's warranty liabilities. Warranty liability activity consisted of the following (in thousands): Fiscal Year 2017 2016 2015 Beginning balance $ 15,421 $ 13,669 $ 13,500 Settlements in cash or kind (15,177 ) (9,616 ) (9,310 ) Warranties issued and adjustments to preexisting warranties (1) 19,161 11,368 9,435 Liabilities assumed in acquisition — — 44 Ending balance $ 19,405 $ 15,421 $ 13,669 ____________________________________________ (1) Changes in cost estimates related to preexisting warranties are aggregated with accruals for new standard warranties issued and foreign currency changes.</t>
  </si>
  <si>
    <t>Prepaid Expenses and Other Current Assets</t>
  </si>
  <si>
    <t>Prepaid Expense and Other Assets, Current [Abstract]</t>
  </si>
  <si>
    <t>Prepaid Expenses and Other Current Assets Prepaid expenses and other current assets consisted of the following (in thousands): At Fiscal Year End 2017 2016 Prepaid royalties $ 19,353 $ 26,298 Prepaid taxes and tax receivables 41,811 43,102 Other receivables 12,659 12,396 Forward contracts 2,291 23,288 Prepaid rent 7,763 9,875 Property held for sale 12,273 — Short term deposits 1,679 2,363 Other 21,114 14,631 Prepaid expenses and other current assets $ 118,943 $ 131,953</t>
  </si>
  <si>
    <t>Property, Plant and Equipment</t>
  </si>
  <si>
    <t>Property, Plant and Equipment [Abstract]</t>
  </si>
  <si>
    <t>Property, Plant and Equipment Property, plant and equipment—net consisted of the following (in thousands): At Fiscal Year End 2017 2016 Land $ 5,725 $ 7,795 Buildings 30,887 39,031 Machinery and equipment 41,221 38,756 Furniture and fixtures 111,641 112,145 Computer equipment and software 243,199 241,160 Leasehold improvements 214,485 233,566 Construction in progress 4,498 16,159 651,656 688,612 Less accumulated depreciation and amortization 431,914 414,761 Property, plant and equipment-net $ 219,742 $ 273,851</t>
  </si>
  <si>
    <t>Intangible and Other Assets</t>
  </si>
  <si>
    <t>INTANGIBLE AND OTHER ASSETS</t>
  </si>
  <si>
    <t>Intangible and Other Assets Intangible and other assets-net consisted of the following (in thousands): 2017 2016 At Fiscal Year End Useful Lives Gross Amount Accumulated Amortization Gross Amount Accumulated Amortization Intangibles-subject to amortization: Trademarks 10 yrs. $ 4,310 $ 3,676 $ 4,310 $ 3,443 Customer lists 5 - 10 yrs. 55,164 34,023 53,625 26,986 Patents 3 - 20 yrs. 2,325 2,132 2,325 2,099 Noncompete agreement 3 - 6 yrs. 2,553 2,243 2,505 1,662 Developed technology 7 yrs. 36,100 10,314 36,100 5,157 Trade name 6 yrs. — — 15,700 2,617 Other 7 - 20 yrs. 266 241 253 215 Total intangibles-subject to amortization 100,718 52,629 114,818 42,179 Intangibles-not subject to amortization: Trade names 38,643 74,485 Other assets: Key money deposits 27,196 23,845 26,948 22,038 Other deposits 19,269 19,344 Deferred compensation plan assets 4,806 2,385 Deferred tax asset-net 27,112 23,061 Restricted cash 377 500 Shop-in-shop 8,864 8,606 8,807 8,019 Tax receivable 478 — Forward contracts 147 5,648 Investments 500 2,078 Other 4,612 4,655 Total other assets 93,361 32,451 93,426 30,057 Total intangible and other assets $ 232,722 $ 85,080 $ 282,729 $ 72,236 Total intangible and other assets-net $ 147,642 $ 210,493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13.5 million , $15.0 million and $4.9 million for fiscal years 2017 , 2016 and 2015 , respectively. Estimated aggregate future amortization expense by fiscal year for intangible assets is as follows (in thousands): Fiscal Year Amortization Expense 2018 $ 11,905 2019 11,575 2020 11,028 2021 7,190 2022 6,273</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generally for up to 85% of its forecasted purchases to manage fluctuations in global currencies that will ultimately be used to settle such U.S. dollar denominated inventory purchases. Additionally, during the first quarter of fiscal year 2016, the Company entered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its consolidated statements of income (loss) and comprehensive income (loss), and there were no components excluded from the assessment of hedge effectiveness for fiscal years 2017 , 2016 and 2015 . All derivative instruments are recognized as either assets or liabilities at fair value in the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solidated balance sheets until such derivative's gains or losses become realized or the cash flow hedge relationship is terminated. If the cash flow hedge relationship is terminated, the derivative's gains or losses that are recorded in accumulated other comprehensive income (loss) will be immediately recognized in earnings. During fiscal year 2017, the Company paid off its U.S.-based term loan (as amended and restated, the "Term Loan") which discontinued the interest rate swap cash flow hedge treatment resulting in a gain of $0.2 million being reclassified into other income (expense). There were no gains or losses reclassified into earnings as a result of the discontinuance of cash flow hedges for fiscal years 2016 and 2015 . As of December 30, 2017 , the Company had the following outstanding forward contracts designated as cash flow hedges that were entered into to hedge the future payments of intercompany inventory transactions (in millions): Functional Currency Contract Currency Type Amount Type Amount Euro 245.2 U.S. dollar 286.6 Canadian dollar 88.4 U.S. dollar 68.7 British pound 41.1 U.S. dollar 54.8 Japanese yen 4,105.7 U.S. dollar 37.9 Mexican peso 388.5 U.S. dollar 20.2 Australian dollar 8.6 U.S. dollar 6.7 U.S. dollar 33.5 Japanese Yen 3,670.0 Net Investment Hedges. The Company is also exposed to risk that adverse changes in foreign currency exchange rates could impact its net investment in foreign operations. During the first quarter of fiscal year 2016, the Company entered into a forward contract designated as a net investment hedge to reduce exposure to changes in currency exchange rates on 45.0 million euros of its total investment in a wholly-owned, euro-denominated foreign subsidiary. The hedge was settled during the second quarter of fiscal year 2016 resulting in a net gain of $0.5 million net of taxes that was recognized in the currency translation component of accumulated other comprehensive income (loss). Non-designated Hedges. The Company also periodically enters into forward contracts to manage exchange rate risks associated with certain intercompany transactions and for which the Company does not elect hedge accounting treatment. As of December 30, 2017 , the Company had non-designated forward contracts of approximately $2.9 million on 39.8 million rand associated with a South African rand-denominated foreign subsidiary. Changes in the fair value of derivatives not designated as hedging instruments are recognized in earnings when they occur. On July 26, 2013, the Company entered into an approximately five year interest rate swap agreement in order to manage the interest rate risk related to its Term Loan. Under the terms of the swap, the Company pays a fixed interest rate of 1.288% per annum to the swap counterparty plus the London Interbank Offer Rate ("LIBOR") rate applicable margin of 3.50% . The Company receives interest from the swap counterparty at a variable rate based on 1-month LIBOR. As mentioned above, during the fourth quarter of fiscal year 2017, the Company paid off the Term Loan and, as a result, the interest rate swap cash flow hedge relationship was terminated. When the interest rate swap was designated as a cash flow hedge, the change in fair value was recorded to accumulated other comprehensive income (loss) until such gains or losses became realized and were reclassified into interest expense. At the time the cash flow hedge relationship was terminated, the existing gains and losses were reclassified from accumulated other comprehensive income (loss) into other income (expense). Future changes in the fair value of the interest rate swap will be recognized in earnings when they occur. The effective portion of gains and losses on cash flow hedges that were recognized in other comprehensive income (loss), net of taxes during fiscal years 2017 , 2016 and 2015 are set forth below (in thousands): Fiscal Year 2017 2016 2015 Cash flow hedges: Forward contracts $ (25,088 ) $ 13,565 $ 22,763 Interest rate swaps 278 (730 ) 1,544 Total gain (loss) recognized in other comprehensive income (loss), net of taxes $ (24,810 ) $ 12,835 $ 24,307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7 , 2016 and 2015 (in thousands): Derivative Instruments Consolidated Statements of Income (Loss) and Comprehensive Income (Loss) Location Effect of Derivative Instruments Fiscal Year 2017 Fiscal Year 2016 Fiscal Year 2015 Forward contracts designated as cash flow hedging instruments Other income (expense)-net Total gain (loss) reclassified from accumulated other comprehensive income (loss) $ (4,297 ) $ 10,986 $ 29,629 Forward contracts not designated as hedging instruments Other income (expense)-net Total gain (loss) recognized in income $ (652 ) $ (82 ) $ (210 ) Interest rate swap designated as a cash flow hedging instrument Interest expense Total gain (loss) reclassified from accumulated other comprehensive income (loss) $ (260 ) $ (1,080 ) $ (1,596 ) Interest rate swap not designated as a cash flow hedging instrument Other income (expense)-net Total gain (loss) reclassified from accumulated other comprehensive income (loss) $ 195 $ — $ — Interest rate swap designated as a cash flow hedging instrument Other income (expense)-net Total gain (loss) reclassified from accumulated other comprehensive income (loss) $ — $ — $ 3,331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0, 2017 December 31, 2016 December 30, 2017 December 31, 2016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2,291 Prepaid expenses and other current assets $ 23,288 Accrued expenses-other $ 14,798 Accrued expenses-other $ 4,696 Forward contracts not designated as cash flow hedging instruments Prepaid expenses and other current assets — Prepaid expenses and other current assets — Accrued expenses-other 362 Accrued expenses-other 2 Interest rate swap designated as a cash flow hedging instrument Prepaid expenses and other current assets — Prepaid expenses and other current assets — Accrued expenses-other — Accrued expenses-other 613 Interest rate swap not designated as a cash flow hedging instrument Prepaid expenses and other current assets 195 Prepaid expenses and other current assets — Accrued expenses-other — Accrued expenses-other — Forward contracts designated as cash flow hedging instruments Intangible and other assets-net 147 Intangible and other assets-net 5,648 Other long-term liabilities 2,725 Other long-term liabilities 268 Interest rate swap designated as a cash flow hedging instrument Intangible and other assets-net — Intangible and other assets-net 73 Other long-term liabilities — Other long-term liabilities — Total $ 2,633 $ 29,009 $ 17,885 $ 5,579 At the end of fiscal year 2017 , the Company had forward contracts designated as cash flow hedges with maturities extending through December 2019. As of December 30, 2017 , an estimated net loss of $8.9 million is expected to be reclassified into earnings within the next twelve months at prevailing foreign currency exchange rates. See Note 1—Significant Accounting Policies for additional disclosures on foreign currency hedging instruments.</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 — 195 — 195 Total $ 4,806 $ 2,633 $ — $ 7,439 Liabilities: Contingent consideration $ — $ — $ 6,452 $ 6,452 Forward contracts — 17,885 — 17,885 Total $ — $ 17,885 $ 6,452 $ 24,337 The following table presents the fair value hierarchy for those assets and liabilities measured at fair value on a recurring basis as of December 31, 2016 (in thousands): Fair Value at December 31, 2016 Level 1 Level 2 Level 3 Total Assets: Forward contracts $ — $ 28,936 $ — $ 28,936 Deferred compensation plan assets: Investment in publicly traded mutual funds 2,385 — — 2,385 Interest rate swaps — 73 — 73 Total $ 2,385 $ 29,009 $ — $ 31,394 Liabilities: Forward contracts $ — $ 4,966 $ — $ 4,966 Interest rate swap — 613 — 613 Total $ — $ 5,579 $ — $ 5,579 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 As of December 30, 2017 , debt, excluding unamortized debt issuance costs and capital leases, was recorded at cost and had a carrying value of $445.9 million and a fair value of approximately $439.2 million . The fair value of the Company's debt approximated its carrying amount as of December 31, 2016 . The fair value of debt was obtained from a third-party based on observable market inputs. The fair values of the interest rate swap asset and liability are determined using valuation models based on market observable inputs, including forward curves, mid-market price, foreign exchange spot or forward rates and volatility levels. See Note 8—Derivatives and Risk Management for additional disclosures about the interest rate swap. Property, plant and equipment—net with a carrying amount of $9.2 million related to retail store leasehold improvements and fixturing and related key money in the amount of $0.7 million was deemed not recoverable, resulting in total impairment charges of $9.9 million for fiscal year 2017 . The fair values of assets related to Company-owned retail stores were determined using Level 3 inputs. Of the $9.9 million impairment expense, $5.6 million , $1.9 million and $0.8 million were recorded in restructuring charges in the Americas, Europe and Asia segments, respectively, and $0.9 million , $0.4 million and $0.3 million were recorded in SG&amp;A in the Europe, Americas and Asia segments, respectively. In fiscal year 2016 , property, plant and equipment—net with a carrying amount of $15.0 million related to retail store leasehold improvements and fixturing was written down to a fair value of $0.7 million , and related key money in the amount of $2.0 million was deemed not recoverable, resulting in total impairment charges of $16.3 million for fiscal year 2016 . The fair value of goodwill and trade names are measured on a non-recurring basis using Level 3 inputs, including forecasted cash flows, discounts rates and implied royalty rates. In fiscal year 2017, the Company fully impaired its goodwill balance and recorded pre-tax impairment charges of $202.3 million , $114.3 million and $42.9 million in the Americas, Europe and Asia segments, respectively. In fiscal year 2017, the SKAGEN trade name with a carrying amount of $55.6 million was written down to its implied fair value of $27.3 million , resulting in a pre-tax impairment charge of $28.3 million ; the MISFIT trade name with a carrying amount of $11.8 million was deemed not recoverable, resulting in a pre-tax impairment charge of $11.8 million and the MICHELE trade name with a carrying amount of $18.5 million was written down to its implied fair value of $10.9 million , resulting in a pre-tax impairment charge of $7.6 million . Trade name impairment charges were recorded in the Corporate cost area. See Note 1—Significant Accounting Policies for additional disclosures about goodwill and trade name impairment. The fair value of the contingent consideration liability related to Fossil Accessories South Africa Pty. Ltd. (‘‘Fossil South Africa’’) was determined using Level 3 inputs. See Note 14—Stockholders' Equity for additional disclosures about the equity transaction. The contingent consideration is based on Fossil South Africa's projected earnings and dividends through fiscal year 2020 with the final payments expected the following year. A discount rate of 14% was used to calculate the present value of the contingent consideration. The present value of the contingent consideration liability was valued at $6.5 million as of December 30, 2017. In fiscal year 2017, the Company recorded a pre-tax impairment charge of $1.6 million related to a cost method investment and recorded a pre-tax impairment charge of $0.7 million related to property held for sale.</t>
  </si>
  <si>
    <t>Debt</t>
  </si>
  <si>
    <t>Debt Disclosure [Abstract]</t>
  </si>
  <si>
    <t>Debt The Company's debt consisted of the following, excluding capital lease obligations, (in millions): December 30, 2017 December 31, 2016 U.S. revolving line of credit (1) $ 440.3 $ 441.0 U.S. term loan — 189.9 Other international 0.9 — Total debt $ 441.2 $ 630.9 Less current portion 0.9 25.0 Long-term debt $ 440.3 $ 605.9 ___________________________________________ (1) Net of debt issuance costs of $4.7 million and $3.8 million at December 30, 2017 and December 31, 2016 , respectively. U.S.-Based. On March 9, 2015, the Company entered into an Amended and Restated Credit Agreement (the “Credit Agreement”). On March 10, 2017, the Company entered into the Second Amendment to the Credit Agreement (the “Second Amendment”). The Second Amendment reduced the Company's revolving credit facility (the "Revolving Credit Facility") and (i) provided for revolving credit loans in the amount of $850.00 million , with an up to $20.0 million subfacility for swingline loans (the “Swingline Loan”), and an up to $10.0 million subfacility for letters of credit, and (ii) continued the Company's Term Loan in the amount of $231.3 million . The Second Amendment extended the maturity date of the Credit Agreement to May 17, 2019 and removed the Company’s ability to make offers to the lenders to extend the maturity date of the Term Loan or the Revolving Credit Facility. The Second Amendment also amended the mandatory prepayment provisions under the credit agreement and provided that to the extent there were excess proceeds remaining from the issuance of debt by the Company following the repayment in full of the Term Loan, the Company would be required to repay the Revolving Credit Facility in the amount of such excess proceeds, with a corresponding permanent reduction in the Revolving Credit Facility in the amount of up to $50.0 million . In accordance with the Second Amendment, dividends paid from foreign subsidiaries to U.S. subsidiaries or Fossil Group, Inc., were required to be used to repay the Term Loan and then up to $50.0 million of the Revolving Credit Facility. The Second Amendment amended the applicable margin used to calculate the interest rate that was applicable to base rate loans and LIBOR rate loans under the Credit Agreement. As of December 30, 2017, the interest rate margin for base rate loans was 2.75% per annum and the interest rate margin for LIBOR rate loans was 3.75% per annum. As of December 30, 2017, amounts outstanding under the Revolving Credit Facility and the Term Loan under the Credit Agreement bore interest, at the Company's option, at (i) the base rate (defined as the highest of (a) the prime rate publicly announced by Wells Fargo ( 4.5% at fiscal year end 2017 ), (b) the federal funds rate plus 0.5% and (c) the London Interbank Offer Rate (" LIBOR ") ( 1.49% at fiscal year end 2017 ) for an interest period of one month plus 1.0% ) plus the base rate applicable margin ( 2.75% at fiscal year end 2017) or (ii) the LIBOR rate (defined as the quotient obtained by dividing (a) LIBOR by (b) 1.00 minus the Eurodollar reserve percentage) plus the LIBOR rate applicable margin ( 3.75% at fiscal year end 2017). Amounts outstanding under the Swingline Loan under the Credit Agreement or upon any drawing under a letter of credit bore interest at the base rate plus the applicable margin. Interest based upon the base rate is payable quarterly in arrears. Interest based upon the LIBOR rate is payable on the last day of the applicable interest period. The Second Amendment changed the consolidated total leverage ratio that the Company was required to comply with from 3.25 to 1.00 to the ratios as set forth below: Period Maximum Ratio October 1, 2017 through and including March 31, 2018 3.25 to 1.00 April 1, 2018 through and including September 29, 2018 3.50 to 1.00 September 30, 2018 and thereafter 3.25 to 1.00 The Second Amendment also changed the commitment fee payable by the Company for unused amounts of the commitments under the Revolving Credit Facility to 0.50% per annum, payable quarterly in arrears. In connection with any letter of credit, the Company was required to pay (i) a letter of credit commission, payable quarterly in arrears, in an amount equal to the daily amount available to be drawn under such letter of credit multiplied by the applicable margin with respect to revolving credit loans that were LIBOR rate loans, (ii) a fronting fee, payable quarterly in arrears, as set forth in the applicable letter of credit application or as otherwise separately agreed by the Company and the issuing lender and (iii) normal and customary costs and expenses incurred or charged by the issuing lender in issuing, effecting payment under, amending or otherwise administering the letter of credit. Loans under the Credit Agreement could be prepaid, in whole or in part, at the option of the Company, in minimum principal amounts of (i) $2.0 million or increments of $1.0 million in excess thereof, with respect to a base rate loan under the Revolving Credit Facility, (ii) $5.0 million or increments of $1.0 million in excess thereof, with respect to a LIBOR rate loan under the Revolving Credit Facility, (iii) $5.0 million or increments of $1.0 million in excess thereof, with respect to the Term Loan and (iv) $0.1 million or increments of $0.1 million in excess thereof, with respect to a Swingline Loan. Loans under the Credit Agreement were required to be repaid with the net cash proceeds of certain asset sales or insurance and condemnation events. The Company could permanently reduce the revolving credit commitment at any time, in whole or in part, without premium or penalty, in a minimum aggregate principal amount of not less than $3.0 million or increments of $1.0 million in excess thereof. The repayment obligation under the Credit Agreement could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During fiscal year 2017 , the Company made principal payments of $193.8 million under the Term Loan, which repaid the outstanding balance. The Company had net borrowings of $4.0 million under the Revolving Credit Facility during fiscal year 2017 . Amounts available under the Revolving Credit Facility were reduced by any amounts outstanding under standby letters of credit. As of December 30, 2017 , the Company had available borrowing capacity of approximately $199.8 million under the Revolving Credit Facility, which was favorably impacted by a $149.6 million international cash balance. The Company incurred approximately $8.5 million of interest expense under the Term Loan during fiscal year 2017 , including the impact of the related interest rate swap. The Company incurred approximately $27.4 million of interest expense under the Revolving Credit Facility during fiscal year 2017 . The Company incurred approximately $3.7 million of interest expense related to the amortization of debt issuance costs during fiscal year 2017 . Additionally, the Company recorded a loss of $1.0 million in other income (expense) - net for debt issuance costs associated with the Term Loan that was paid off during fiscal year 2017. See Note 20—Subsequent Event for more information about the Company's amended credit facilities. Foreign-Based. On June 23, 2016, Fossil Accessories South Africa Pty Ltd, entered into a 20 million South African rand short-term note with First National Bank (the "Fossil South Africa Note") that is used for working capital purposes. The Fossil South Africa Note bears interest at the bank's prime rate, 10.25% as of year end 2017. The Fossil South Africa note is reviewed annually for renewal. South African rand-based borrowings, in U.S. dollars, under the Fossil South Africa Note were approximately $0.9 million as of December 30, 2017 . The Company's debt as of December 30, 2017 , excluding capital lease obligations, matures as follows (in millions): Less than 1 Year $ 0.9 Year 2 445.0 Principal amounts repayable 445.9 Debt issuance costs (4.7 ) Total debt outstanding $ 441.2 Letters of Credit. At the end of fiscal year 2016 , the Company had $54.3 million of outstanding commercial letters of credit under the Company's Letter of Credit Facility (the "LC Facility"). During fiscal year 2017 , the LC facility was canceled and all outstanding letters of credit were paid. Capital Lease Obligations. At the end of fiscal years 2017 and 2016 , the Company had current capital lease obligations of $1.2 million and $1.4 million , respectively, and long-term capital lease obligations of $3.6 million and $4.0 million , respectively.</t>
  </si>
  <si>
    <t>Other Income (Expense)—Net</t>
  </si>
  <si>
    <t>Other Income and Expenses [Abstract]</t>
  </si>
  <si>
    <t>Other Income (Expense)—Net Other income (expense)—net consisted of the following (in thousands): Fiscal Year 2017 2016 2015 Interest income $ 4,729 $ 2,156 $ 1,026 Gain on interest rate swap 195 — 5,241 Equity in losses of unconsolidated investment (460 ) (1,321 ) — Extinguishment of debt (1,029 ) — — Gain on machine vision divestiture 1,750 3,500 — Net currency gains 7,849 8,729 32,611 Other net gains 702 992 1,565 Other income (expense) - net $ 13,736 $ 14,056 $ 40,443</t>
  </si>
  <si>
    <t>Taxes</t>
  </si>
  <si>
    <t>Income Tax Disclosure [Abstract]</t>
  </si>
  <si>
    <t>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17 2016 Deferred income tax assets (liabilities): Bad debt allowance $ 2,920 $ 3,936 Returns allowance 3,662 5,464 Inventory 13,409 15,243 Warranty liabilities 2,656 3,244 Compensation 19,005 19,286 Accrued liabilities 9,881 7,276 Deferred rent 12,403 17,518 Unrealized exchange gains (losses) 5,553 (6,498 ) State income tax and interest on tax contingencies 1,410 2,808 Fixed assets (13,442 ) (20,872 ) Trade names and customer lists (2,607 ) (26,166 ) Goodwill 19,982 (16,758 ) Other intangibles (5,985 ) (11,414 ) Undistributed earnings of certain foreign subsidiaries (1,018 ) (53,761 ) Foreign accruals 8,501 8,503 Loss carryforwards 27,868 20,898 Tax credit carryforwards — 17,363 Valuation allowance (78,314 ) (19,415 ) Other 132 529 Net deferred income tax assets (liabilities) $ 26,016 $ (32,816 ) Total deferred income tax assets $ 27,112 $ 23,061 Total deferred income tax liabilities (1,096 ) (55,877 ) Net deferred income tax assets (liabilities) $ 26,016 $ (32,816 ) Operating Loss Carryforwards. The balance sheet includes $27.9 million of deferred tax assets for net operating losses of foreign subsidiaries. Valuation allowances have been recorded to reflect the estimated amount of deferred tax assets that may not be realized on these losses. The amounts and the fiscal year of expiration of the loss carryforwards are (in thousands): Expires 2018 through 2022 $ 37,291 Expires 2023 through 2027 26,082 Expires 2028 through 2032 5,979 Expires 2033 through 2037 32,439 Indefinite 19,176 Total loss carryforwards $ 120,967 The following table identifies income (loss) before income taxes for the Company's U.S. and non-U.S. based operations for the fiscal years indicated (in thousands): Fiscal Year 2017 2016 2015 U.S $ (517,227 ) $ (72,249 ) $ 24,864 Non-U.S 63,473 186,557 286,795 Total $ (453,754 ) $ 114,308 $ 311,659 The Company's provision for income taxes consisted of the following for the fiscal years indicated (in thousands): Fiscal Year 2017 2016 2015 Current provision: U.S. federal $ 30,817 $ 2,111 $ 10,666 Non-U.S 40,423 53,880 72,336 State and local (2,055 ) (1,482 ) 1,180 Total current 69,185 54,509 84,182 Deferred provision (benefit): U.S. federal (45,990 ) (20,216 ) 1,798 Non-U.S (3,770 ) (5,584 ) (4,511 ) State and local 380 (4 ) 288 Total deferred (49,380 ) (25,804 ) (2,425 ) Provision for income taxes $ 19,805 $ 28,705 $ 81,757 The expected cash payments for current U.S. income tax expense for fiscal years 2017 , 2016 and 2015 were reduced by approximately $1.6 million , $3.3 million and $2.4 million , respectively, as a result of tax deductions related to the exercise of non-qualified stock options and stock appreciation rights and the vesting of restricted stock and restricted stock units. The expected cash payments for current foreign tax expense for fiscal years 2017 , 2016 and 2015 were reduced by $0.1 million , $0.2 million and $0.3 million , respectively, as a result of tax deductions related to the exercise of stock options and the vesting of restricted stock granted to foreign employees. The income tax benefits resulting from these stock-based compensation plans have been recorded to additional paid-in capital in the Company's consolidated balance sheets. Total deferred income tax expense of $49.4 million , $25.8 million and $2.4 million for fiscal years 2017 , 2016 and 2015 , respectively, are included in deferred income taxes on the Company's consolidated statements of cash flows. A reconciliation of the U.S. federal statutory income tax rate of 35.0% to the Company's effective tax rate is as follows: Fiscal Year 2017 2016 2015 Tax at statutory rate 35.0 % 35.0 % 35.0 % Non-deductible expenses (0.6 ) 5.3 0.7 State, net of federal tax benefit 1.0 0.6 0.5 Foreign rate differential 3.7 (30.9 ) (15.6 ) U.S. tax on foreign income (1.7 ) 5.0 4.3 Valuation allowances (12.5 ) 8.1 1.4 Repatriation tax - net impact (7.4 ) — — Non-deductible goodwill impairment (15.2 ) — — Tax Reform rate reduction impact on deferred tax assets (6.2 ) — — Other (0.5 ) 2.0 (0.1 ) Provision for income taxes (4.4 )% 25.1 % 26.2 % On December 22, 2017, the U.S. government enacted comprehensive tax legislation that significantly revised the Internal Revenue Code of 1986, including a corporate income tax rate reduction from 35% to 21% , under the Tax Cuts and Jobs Act (the “Tax Act”). The newly enacted federal income tax law contains significant changes in the taxation of foreign income earned by U.S. shareholders, specifically adding new rules related to low-taxed foreign earnings and allowing an exemption on foreign dividends paid after 2017. In anticipation of the tax exemption on foreign dividends, the law imposes a one-time repatriation tax on historical earnings generated offshore that have not been previously taxed in the U.S. Foreign earnings held in cash or liquid assets are taxed at 15.5% , and the remaining earnings are taxed at 8% . The Company accrued $86.4 million for the repatriation tax and released $52.8 million in deferred tax liabilities for foreign earnings not indefinitely reinvested, resulting in a net charge of $33.6 million . After applying foreign tax credit carry forwards and the current year net operating loss, the actual cash repatriation tax liability is expected to be $15.7 million , payable in installments over eight years.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has made reasonable estimates of the effects and recorded provisional amounts in its financial statements for fiscal year 2017 as permitted under SAB 118. As the Company collects and prepares necessary data, and interprets any additional guidance issued by the U.S. Treasury Department or the Internal Revenue Service, the Company may make adjustments to the provisional amounts. In addition, the Company's valuation allowance analysis is affected by various aspects of the Tax Act, including the new limitation on the deductibility of interest expense and the impact of the GILTI. Those adjustments may materially impact the provision for income taxes and the effective tax rate in the period in which the adjustments are made. The accounting for the tax effects of the enactment of the Tax Act will be completed in fiscal year 2018. The Company recognized expense of $28.2 million on the reduction in U.S. deferred tax assets as a result of the corporate income tax reduction from 35% to 21% . The Company also accrued valuation allowances of $44.7 million on net U.S deferred tax assets and $11.8 million on net foreign deferred tax assets. The effective tax rate was also impacted by non-deductible intangible asset impairment charges recognized during fiscal year 2017. The Company will not indefinitely reinvest $650.3 million of earnings of foreign subsidiaries. Since under the Tax Act there will be no additional federal income tax when these amounts are repatriated, and the foreign jurisdiction does not impose a withholding tax on dividends, the Company has only accrued state income taxes on these earnings. Deferred U.S. federal income taxes and foreign withholding taxes are not recorded on the remaining $378.0 million of undistributed earnings of foreign subsidiaries where management plans to continue reinvesting these earnings outside the U.S. Determining tax amounts that would be payable if these earnings were distributed to the U.S. parent company is not practicable. The total amount of unrecognized tax benefits, excluding interest and penalties that would favorably impact the effective tax rate in future periods if recognized, was $33.0 million , $20.6 million and $20.0 million for fiscal years 2017 , 2016 and 2015 , respectively. The U.S. Internal Revenue Service has completed examinations of the Company's federal income tax returns through 2013. Fiscal years 2014-2017 remain open for federal income tax examination. The Company is also subject to examinations in various state and foreign jurisdictions for its 2011-2016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December 30, 2017 . As of December 30, 2017 , the Company had recorded $5.4 million of unrecognized tax benefits, excluding interest and penalties, for positions that could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2.8 million and $2.3 million at December 30, 2017 and December 31, 2016 , respectively. The total amount of accrued income tax-related penalties in the Company's consolidated balance sheets was $1.3 million and $1.4 million at December 30, 2017 and December 31, 2016 , respectively. The Company accrued income tax-related interest expense of $0.5 million , $0.1 million and $0.3 million in fiscal years 2017 , 2016 and 2015 , respectively. The following is a tabular reconciliation of the total amounts of unrecognized tax benefits for the fiscal years indicated (in thousands): Fiscal Year 2017 2016 2015 Balance at beginning of year $ 23,399 $ 23,022 $ 20,086 Gross increases tax positions in prior years 2,104 918 1,800 Gross decreases tax positions in prior years (845 ) (183 ) (9,282 ) Gross increases—tax positions in current year 13,444 974 11,909 Settlements (81 ) (181 ) (583 ) Lapse in statute of limitations (2,706 ) (1,106 ) (758 ) Change due to currency revaluation 40 (45 ) (150 ) Balance at end of year $ 35,355 $ 23,399 $ 23,022</t>
  </si>
  <si>
    <t>Commitments and Contingencies</t>
  </si>
  <si>
    <t>Commitments and Contingencies Disclosure [Abstract]</t>
  </si>
  <si>
    <t>Commitments and Contingencies License Agreements. The Company has various license agreements to market watches and jewelry bearing certain trademarks or patents owned by various third parties. In accordance with these agreements, the Company incurred royalty expense of approximately $190.0 million , $206.1 million and $243.5 million in fiscal years 2017 , 2016 and 2015 , respectively. These amounts are included in the Company's cost of sales or, if advertising related, in SG&amp;A. These license agreements have expiration dates between fiscal years 2018 and 2025 and require the Company to pay royalties ranging from 5% to 15% of defined net sales. The Company has future minimum royalty commitments through fiscal year 2020 under these license agreements as follows by fiscal year (in thousands): Fiscal Year Minimum Royalty Commitments 2018 $ 154,115 2019 8,086 2020 2,500 Total $ 164,701 These minimum royalty commitments do not include amounts owed under these license agreements for obligations of the Company to pay the licensors a percentage of net sales of these licensed products. Leases. The Company leases its retail and outlet store facilities as well as certain of its office and warehouse facilities and equipment under non-cancelable operating leases and capital leases. Most of the retail and outlet store leases provide for contingent rental payments based on operating results and require the payment of taxes, insurance and other costs applicable to the property. Generally, these leases include renewal options for various periods at stipulated rates. Total rent expense under these agreements was approximately $171.6 million , $188.7 million and $186.1 million for fiscal years 2017 , 2016 and 2015 , respectively. The Company's total rent expense included contingent rent expense of approximately $8.2 million , $10.5 million and $13.3 million for fiscal years 2017 , 2016 and 2015 , respectively. The Company includes capital leases as a component of short-term and current portion of long-term debt and long-term debt in the consolidated balance sheets. Future minimum rental commitments under non-cancelable leases, by fiscal year, are as follows (in thousands): Fiscal Year Operating Leases Capital Leases 2018 $ 144,108 $ 1,285 2019 124,176 1,056 2020 103,069 1,052 2021 85,064 1,045 2022 70,103 522 Thereafter 186,435 — $ 712,955 $ 4,960 Less amounts representing interest at 2.2% to 10.8% 117 Capital lease obligations $ 4,843 Purchase Obligations. As of December 30, 2017 , the Company had purchase obligations totaling $357.3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17 2016 Beginning asset retirement obligation $ 12,678 $ 8,894 Liabilities incurred during the period 549 4,331 Liabilities settled during the period (1,472 ) (684 ) Accretion expense 363 401 Currency translation 968 (264 ) Ending asset retirement obligations $ 13,086 $ 12,678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Stockholders' Equity</t>
  </si>
  <si>
    <t>Stockholders' Equity Note [Abstract]</t>
  </si>
  <si>
    <t>Stockholders' Equity Common and Preferred Stock. The Company has 100,000,000 shares of common stock, par value $0.01 per share, authorized, with 48,642,703 and 48,268,599 shares issued and outstanding at fiscal year-end 2017 and 2016 , respectively. The Company has 1,000,000 shares of preferred stock, par value $0.01 per share, authorized, with none issued or outstanding at fiscal year-end 2017 and 2016 .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 During the period from the announcement of the Company's buyback authorizations in December 2012 and December 2014 for $1.0 billion each, until the end of the fiscal year 2017 , the Company has repurchased approximately $1.2 billion of its common stock, representing approximately 11.8 million shares. The Company has not repurchased any shares under the $30 million repurchase plan authorized in 2010. At December 30, 2017 and December 31, 2016 , all treasury stock had been effectively retired. As of December 30, 2017 , the Company had $824.2 million of repurchase authorizations remaining under the combined repurchase plans. However, under the Company's credit agreement, the Company is restricted from making open market repurchases of its common stock. See Note 10—Debt for additional disclosures about the Second Amendment and Note 20—Subsequent Event for more information about the Company's amended credit facilities. The following table shows the Company's common stock repurchase activity for the periods indicated (in millions): For the 2017 Fiscal Year For the 2016 Fiscal Year Fiscal Year Authorized Dollar Value Authorized Termination Date Number of Shares Repurchased Dollar Value Repurchased Number of Shares Repurchased Dollar Value Repurchased 2014 $ 1,000.0 December 2018 — $ — 0.1 $ 5.2 2010 $ 30.0 None — $ — — $ — Noncontrolling Interest. The Company has entered into an agreement to purchase the outstanding minority interest shares in Fossil South Africa, representing the entire noncontrolling interest in the subsidiary. The purchase price is based on variable payments through fiscal year 2020, the present value of which the Company has measured at $6.5 million as of December 30, 2017. The transaction was accounted for as an equity transaction, and the Company’s ownership interest in Fossil South Africa increased to 100% . The Company recorded $2.0 million of the variable consideration in accrued expenses-other and $4.5 million in other long-term liabilities in the consolidated balance sheets at December 30, 2017.</t>
  </si>
  <si>
    <t>Employee Benefit Plans</t>
  </si>
  <si>
    <t>Disclosure of Compensation Related Costs, Share-based Payments [Abstract]</t>
  </si>
  <si>
    <t>Employee Benefit Plans Deferred Compensation and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After 90 days of service (minimum of 250 hours worked), the Company matches 50% of employee contributions up to 6% of their compensation. Matching contributions made by the Company to the 401(k) Plan totaled approximately $2.9 million for both fiscal years 2017 and 2016 and $2.8 million for fiscal year 2015 . The Company also has the right to make additional matching contributions not to exceed 15% of employee compensation. The Company did not make any additional matching contributions during fiscal years 2017 , 2016 and 2015 . Under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17 , 2016 and 2015 . In prior periods, the Company made payments pursuant to the Deferred Plan into a Rabbi Trust. The funds held in the Rabbi Trust are directed to certain investments available through life insurance products. The Company had an asset of $4.8 million and $2.4 million related to the Company's invested balances recorded in intangible and other assets—net and a liability of $5.2 million and $3.9 million related to the participants' invested balances recorded in accrued expenses—other, each on the Company's consolidated balance sheets at the end of fiscal years 2017 and 2016, respectively.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December 30, 2017 , the Company had approximately $43.7 million of total unrecognized compensation cost related to non-vested share-based compensation arrangements granted under the Company's stock based compensation plans. This cost is expected to be recognized over a weighted-average period of approximately 1.4 years . All time-based or performance-based stock appreciation rights and restricted stock units are settled in shares of the Company's common stock with the exception of two employees' grants that were converted to cash settled awards. Long-Term Incentive Plans. An aggregate of 3,000,000 shares of the Company's common stock were reserved for issuance pursuant to the Company's 2016 Long-Term Incentive Plan ("2016 LTIP"), adopted in March 2016. Under the 2016 LTIP, designated employees of the Company, including officers, certain contractors, and outside directors of the Company, are eligible to receive (i) stock options, (ii) stock appreciation rights, (iii) restricted or non-restricted stock awards, (iv) restricted stock units, (v) performance awards, (vi) cash awards, or (vii) any combination of the foregoing. The 2016 LTIP is administered by the Compensation Committee of the Company's Board of Directors (the "Compensation Committee"). Each award issued under the 2016 LTIP terminates at the time designated by the Compensation Committee, not to exceed ten years . The current outstanding stock options, stock appreciation rights, performance stock appreciation rights, restricted stock, restricted stock units and performance restricted stock units issued under the 2016 LTIP predominantly have original vesting periods of three years . Time-based or performance-based stock appreciation rights and restricted stock units are predominately settled in shares of the Company's common stock. Each nonemployee director receives restricted stock units valued at $130,000 on the date of the Company's annual stockholders' meeting. These grants vest on the earlier of one year from the date of grant or the date of Company's next annual stockholders' meeting. Stock Options, Stock Appreciation Rights and Performance Stock Appreciation Rights. The fair value of stock options, stock appreciation rights and performance stock appreciation rights granted under the Company's stock-based compensation plans were estimated on the date of grant using the Black-Scholes option pricing model. The table below outlines the weighted-average assumptions for these award grants: Fiscal Year 2016 2015 Risk-free interest rate 1.1 % 1.3 % Expected term (in years) 3.0 3.2 Expected volatility 38.8 % 42.3 % Expected dividend yield — % — % Estimated fair value per stock option/stock appreciation right granted $ 11.25 $ 12.74 The expected term of the stock options represents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 2017. The following table summarizes stock option, stock appreciation rights and performance stock appreciation rights activity: Stock Options and Stock Appreciation Rights Shares Weighted-Average Weighted-Average Aggregate in thousands in thousands Outstanding at January 3, 2015 663 $ 85.08 5.6 $ 20,751 Granted 1,496 41.16 Exercised (36 ) 31.04 1,544 Forfeited or expired (95 ) 102.86 Outstanding at January 2, 2016 2,028 52.80 8.7 2,095 Granted 326 41.53 Exercised (10 ) 26.93 186 Forfeited or expired (57 ) 81.93 Outstanding at December 31, 2016 2,287 50.58 6.2 627 Granted — — Exercised (13 ) 13.65 35 Forfeited or expired (97 ) 67.99 Outstanding at December 30, 2017 2,177 50.01 5.3 — Exercisable at December 30, 2017 1,058 $ 62.01 4.6 $ — The aggregate intrinsic value in the table above is before income taxes and is based on the exercise price for outstanding and exercisable options/rights at December 30, 2017 and based on the fair market value of the Company's common stock on the exercise date for options/rights that were exercised during the fiscal year. Stock Options, Stock Appreciation Rights and Performance Stock Appreciation Rights Outstanding and Exercisable. The following tables summarize information with respect to stock options, stock appreciation rights and performance stock appreciation rights outstanding and exercisable at December 30, 2017 : Stock Options Outstanding Stock Options Exercisable Range of Exercise Prices Number of Shares Weighted-Average Exercise Price Weighted-Average Remaining Contractual Term (Years) Number of Shares Weighted- Average Exercise Price in thousands in thousands $13.65 - $29.49 35 $ 14.12 1.2 35 $ 14.12 $29.78 - $47.99 74 36.53 1.3 74 36.53 $55.04 - $83.83 87 81.35 3.1 87 81.35 $95.91 - $131.46 124 127.98 4.1 124 127.98 Total 320 $ 81.71 2.9 320 $ 81.71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29.49 101 $ 29.49 6.6 34 $ 29.49 $29.78 - $47.99 1,467 38.05 6.0 490 38.11 $55.04 - $83.83 125 79.16 4.6 91 79.43 $95.91 - $131.46 103 114.46 2.8 103 114.46 Total 1,796 $ 44.82 5.7 718 $ 53.95 Cash Stock Appreciation Rights Outstanding Cash Stock Appreciation Rights Exercisable Range of Exercise Prices Number of Shares Weighted-Average Exercise Price Weighted-Average Remaining Contractual Term (Years) Number of Shares Weighted- Average Exercise Price in thousands in thousands $29.78 - $47.99 61 $ 36.73 6.0 20 $ 36.73 Total 61 $ 36.73 6.0 20 $ 36.73 Restricted Stock, Restricted Stock Units and Performance Restricted Stock Units. The following table summarizes restricted stock, restricted stock unit and performance restricted stock unit activity: Restricted Stock, Restricted Stock Units and Performance Restricted Stock Units Number of Shares Weighted-Average Grant Date Fair Value Per Share in thousands Nonvested at January 3, 2015 255 $ 110.17 Granted 1,131 49.16 Vested (115 ) 109.97 Forfeited (63 ) 94.54 Nonvested at January 2, 2016 1,208 $ 53.87 Granted 588 27.94 Vested (327 ) 64.51 Forfeited (64 ) 56.29 Nonvested at December 31, 2016 1,405 $ 40.41 Granted 2,381 14.81 Vested (479 ) 44.79 Forfeited (326 ) 25.62 Nonvested at December 30, 2017 2,981 $ 20.84 The total fair value of shares/units vested during fiscal years 2017 , 2016 and 2015 was $6.3 million , $12.3 million and $9.0 million , respectively. Other Retirement Plans. The Company maintains a defined benefit plan for its employees located in Switzerland. The plan is funded through payments to an insurance company. The payments are determined by periodic actuarial calculations. During fiscal years 2017 , 2016 and 2015 , the Company recorded pension expenses of $1.8 million , $2.2 million and $1.5 million , respectively, related to this plan. The liability for the Company's defined benefit plan was $12.5 million and $11.3 million at the end of fiscal years 2017 and 2016 ,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17 , 2016 and 2015 , the Company recorded pension gains (expenses) of $0.7 million , $(0.2) million and $(0.1) million , respectively, for its retirement indemnity obligations. The liability for the Company's retirement indemnity was $1.3 million and $1.7 million at the end of fiscal years 2017 and 2016 , respectively. This liability is recorded in other long-term liabilities on the Company's consolidated balance sheets.</t>
  </si>
  <si>
    <t>Supplemental Cash Flow Information</t>
  </si>
  <si>
    <t>Supplemental Cash Flow Elements [Abstract]</t>
  </si>
  <si>
    <t>Supplemental Cash Flow Information The following table summarizes supplemental cash flow information (in thousands): Fiscal Year 2017 2016 2015 Cash paid during the year for: Interest $ 43,245 $ 26,867 $ 20,042 Income taxes, net of refunds $ 36,571 $ 14,163 $ 131,838 Supplemental disclosures of non-cash investing and financing activities: Additions to property, plant and equipment included in accounts payable $ 2,300 $ 4,762 $ 7,966 Additions to property, plant and equipment acquired under capital leases $ — $ 432 $ 1,462</t>
  </si>
  <si>
    <t>Supplemental Disclosure for Accumulated Other Comprehensive Income (Loss)</t>
  </si>
  <si>
    <t>Accumulated Other Comprehensive Income (Loss), Net of Tax [Abstract]</t>
  </si>
  <si>
    <t>Supplemental Disclosure for Accumulated Other Comprehensive Income (Loss) The following table illustrates changes in the balances of each component of accumulated other comprehensive income (loss), net of taxes (in thousands): December 30, 2017 Cash Flow Hedges Currency Translation Adjustments Forward Contracts Interest Rate Swaps Pension Plan Total Beginning balance $ (101,867 ) $ 10,693 $ (343 ) $ (3,907 ) $ (95,424 ) Other comprehensive income (loss) before reclassifications 37,368 (34,873 ) 437 2,677 5,609 Tax (expense) benefit — 9,785 (159 ) (442 ) 9,184 Amounts reclassed from accumulated other comprehensive income (loss) — (1,076 ) (214 ) — (1,290 ) Tax (expense) benefit — (3,221 ) 149 — (3,072 ) Total other comprehensive income (loss) 37,368 (20,791 ) 343 2,235 19,155 Ending balance $ (64,499 ) $ (10,098 ) $ — $ (1,672 ) $ (76,269 ) December 31, 2016 Cash Flow Hedges Currency Translation Adjustments Forward Contracts Interest Rate Swaps Pension Plan Total Beginning balance $ (81,707 ) $ 8,114 $ (693 ) $ (6,220 ) $ (80,506 ) Other comprehensive income (loss) before reclassifications (19,773 ) 22,638 (1,149 ) 2,650 4,366 Tax (expense) benefit (283 ) (9,073 ) 419 (337 ) (9,274 ) Amounts reclassed from accumulated other comprehensive income (loss) 104 16,143 (1,699 ) — 14,548 Tax (expense) benefit — (5,157 ) 619 — (4,538 ) Total other comprehensive income (loss) (20,160 ) 2,579 350 2,313 (14,918 ) Ending balance $ (101,867 ) $ 10,693 $ (343 ) $ (3,907 ) $ (95,424 ) January 2, 2016 Cash Flow Hedges Currency Translation Adjustments Forward Contracts Interest Rate Swaps Pension Plan Total Beginning balance $ (27,241 ) $ 14,980 $ (502 ) $ (3,647 ) $ (16,410 ) Other comprehensive income (loss) before reclassifications (54,466 ) 33,475 2,430 (2,846 ) (21,407 ) Tax (expense) benefit — (10,712 ) (886 ) 463 (11,135 ) Amounts reclassed from accumulated other comprehensive income (loss) — 44,859 2,730 210 47,799 Tax (expense) benefit — (15,230 ) (995 ) (20 ) (16,245 ) Total other comprehensive income (loss) (54,466 ) (6,866 ) (191 ) (2,573 ) (64,096 ) Ending balance $ (81,707 ) $ 8,114 $ (693 ) $ (6,220 ) $ (80,506 )</t>
  </si>
  <si>
    <t>Major Customer, Segment and Geographic Information</t>
  </si>
  <si>
    <t>Segment Reporting [Abstract]</t>
  </si>
  <si>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17 Net Sales Operating Income (Loss) Depreciation and Amortization Long-term Assets Total Assets Americas $ 1,316,149 $ (46,035 ) $ 21,214 $ 81,444 $ 463,175 Europe 974,198 33,783 21,368 113,621 471,375 Asia 497,816 (10,897 ) 10,798 33,160 216,660 Corporate (401,127 ) 28,197 139,159 507,162 Consolidated $ 2,788,163 $ (424,276 ) $ 81,577 $ 367,384 $ 1,658,372 Fiscal Year 2016 Net Sales Operating Income Depreciation and Amortization Long-term Assets Total Assets Americas $ 1,524,912 $ 241,118 $ 22,612 $ 313,437 $ 741,082 Europe 1,002,076 174,205 22,505 237,801 534,413 Asia 515,383 77,626 12,676 81,434 237,695 Corporate (365,803 ) 33,704 206,935 673,707 Consolidated $ 3,042,371 $ 127,146 $ 91,497 $ 839,607 $ 2,186,897 Fiscal Year 2015 Net Sales Operating Income Depreciation and Amortization Long-term Assets Total Assets Americas $ 1,661,899 $ 354,295 $ 26,021 $ 427,026 $ 905,168 Europe 1,069,820 210,514 21,671 204,947 543,649 Asia 497,117 71,684 13,073 57,754 203,304 Corporate (345,259 ) 24,532 223,264 703,540 Consolidated $ 3,228,836 $ 291,234 $ 85,297 $ 912,991 $ 2,355,661 The following table shows revenue for each class of similar products for fiscal years 2017 , 2016 and 2015 (in thousands): Fiscal Year 2017 Fiscal Year 2016 Fiscal Year 2015 Net Sales Percentage of Total Net Sales Percentage of Total Net Sales Percentage of Total Watches $ 2,199,031 78.9 % $ 2,330,275 76.6 % $ 2,475,814 76.7 % Leathers 325,502 11.7 393,761 12.9 409,381 12.7 Jewelry 211,694 7.6 251,391 8.3 272,146 8.4 Other 51,936 1.8 66,944 2.2 71,495 2.2 Total $ 2,788,163 100.0 % $ 3,042,371 100.0 % $ 3,228,836 100.0 % Geographic Information Net sales and long-lived assets related to the Company's operations in the U.S., Europe, Asia and all other international markets were as follows (in thousands): Fiscal Year 2017 Net Sales (1) Long-term Assets United States $ 1,157,568 $ 189,209 Europe 974,198 (2) 127,344 Asia 497,816 40,874 All other international 158,581 9,957 Consolidated $ 2,788,163 $ 367,384 Fiscal Year 2016 Net Sales (1) Long-term Assets United States $ 1,355,586 $ 470,358 Europe 1,002,077 (2) 260,277 Asia 515,383 93,111 All other international 169,325 15,861 Consolidated $ 3,042,371 $ 839,607 Fiscal Year 2015 Net Sales (1) Long-term Assets United States $ 1,491,638 $ 379,461 Europe 1,069,820 (2) 224,018 Asia 497,117 66,140 All other international 170,261 243,372 Consolidated $ 3,228,836 $ 912,991 _______________________________________________________________________________ (1) Net sales are based on the location of the selling entity. (2) Net sales from Germany accounted for more than 10% of the Company's consolidated net sales and were approximately $406.2 million , $467.7 million and $505.4 million in fiscal years 2017 , 2016 and 2015 , respectively.</t>
  </si>
  <si>
    <t>Restructuring</t>
  </si>
  <si>
    <t>Restructuring and Related Activities [Abstract]</t>
  </si>
  <si>
    <t>Restructuring The Company implemented a multi-year restructuring program that began in fiscal year 2016 called New World Fossil ("NWF"). As part of NWF,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thereby more responsive operating platform. The Company is reducing its retail footprint to reflect the evolving shopping habits of today's consumer, which includes restructuring costs, such as store impairment, recorded lease obligations and termination fees and accelerated depreciation. Of the total estimated $150 million restructuring charges, approximately $27.8 million and $48.2 million were recorded during fiscal year 2016 and 2017, respectively. The Company estimates total fiscal year 2018 NWF restructuring charges of approximately $50 million . During fiscal year 2015, the Company completed a restructuring program to refine its operating structure and store locations. The costs associated with this plan included various charges, including severance and other employment-related costs, professional services and costs related to store closures. The following tables show a rollforward of the liabilities incurred under the Company's restructuring plans (in thousands): Fiscal Year 2017 Liabilities Cash payments Non-cash items Liabilities December 31, 2016 Charges December 30, 2017 Store closures $ 4,546 $ 13,045 $ 6,636 $ 7,982 $ 2,973 Professional services and other 794 3,507 2,618 1,498 185 Severance and employee-related benefits — 31,619 29,098 1,204 1,317 Total $ 5,340 $ 48,171 $ 38,352 $ 10,684 $ 4,475 Fiscal Year 2016 Liabilities Cash payments Non-cash items Liabilities January 2, 2016 Charges December 31, 2016 Store closures $ — $ 22,247 $ 3,430 $ 14,271 $ 4,546 Professional services — 4,057 3,263 — 794 Supply chain relocation — 1,474 — 1,474 — Total $ — $ 27,778 $ 6,693 $ 15,745 $ 5,340 Fiscal Year 2015 Liabilities Cash payments Non-cash items Liabilities January 3, 2015 Charges January 2, 2016 Store closures $ — $ 8,715 $ 4,753 $ 3,962 $ — Professional services — 5,462 5,462 — — Severance and employee-related benefits — 10,223 10,223 — — Total $ — $ 24,400 $ 20,438 $ 3,962 $ — Restructuring charges by operating segment were as follows by fiscal year (in thousands): 2017 2016 2015 Americas $ 12,964 $ 19,745 $ 8,715 Europe 12,606 1,888 3,554 Asia 9,894 746 210 Corporate 12,707 5,399 11,921 Consolidated $ 48,171 $ 27,778 $ 24,400</t>
  </si>
  <si>
    <t>Subsequent Events</t>
  </si>
  <si>
    <t>Subsequent Events [Abstract]</t>
  </si>
  <si>
    <t>Subsequent Events Credit Agreement. On January 29, 2018, the Company, as U.S. borrower, and certain of its foreign subsidiaries, as non-U.S. borrowers, entered into a Second Amended and Restated Credit Agreement (the "Second A&amp;R Credit Agreement"). The Second A&amp;R Credit Agreement provides for (i) revolving credit loans in the amount of $325 million , subject to a borrowing base (as described below), (the "Second A&amp;R Revolving Credit Facility"), with an up to $45.0 million subfacility for letters of credit, and (ii) a term loan made to the Company in the amount of $425 million (the "Term Loan Facility"). The Second A&amp;R Credit Agreement expires and is due and payable on December 31, 2020. Availability under the Second A&amp;R Revolving Credit Facility and any letters of credit are subject to a borrowing base equal to, (a) with respect to Fossil Group Inc., the sum of (i) 85% of eligible U.S. accounts receivable and 90% of net U.S. credit card receivables (less any dilution reserve), (ii) the lesser of (A) 65% of the lower of cost or market value of eligible U.S. finished good inventory and (B) 85% of the appraised net orderly liquidation value of eligible U.S. finished good inventory, and (iii) until the earlier of (x) March 31, 2018 and (y) the date on which certain foreign subsidiaries of Fossil Group Inc. join the Second A&amp;R Credit Agreement as non-U.S. borrowers, (A) 35% of eligible foreign accounts receivable of certain pledged foreign subsidiaries, plus (B) the least of (x) 35% of the lower of cost or market value of eligible foreign finished good inventory of such pledged foreign subsidiaries, (y) 35% of the appraised net orderly liquidation value of eligible foreign finished good inventory of such pledged foreign subsidiaries, and (z) $100,000,000 , minus (C) all indebtedness for borrowed money of such pledged foreign subsidiaries (subject to exceptions) minus (iv) the aggregate amount of reserves, if any, established by the Administrative Agent in good faith and in the exercise of reasonable business judgment from the perspective of a secured asset-based lender; and (b) with respect to each non-U.S. borrower, the sum of (i) 85% of eligible accounts receivable of the non-U.S. borrowers (less any dilution reserve) and (ii) the least of (A) 65% of the lower of cost or market value of eligible foreign finished goods inventory of the non-U.S. borrowers, (B) 85% of the appraised net orderly liquidation value of eligible foreign finished goods inventory of the non-U.S. borrowers, and (C) $185,000,000 minus (iii) the aggregate amount of reserves, if any, established by the Administrative Agent in good faith and in the exercise of reasonable business judgment from the perspective of a secured asset-based lender. In connection with the Second A&amp;R Credit Agreement, the Company and all of its domestic subsidiaries entered into a Collateral Agreement in favor of the Administrative Agent, pursuant to which the Company and such subsidiaries granted liens on all or substantially all of their assets in order to secure the Company’s obligations under the Second A&amp;R Credit Agreement and the other loan documents (the “Obligations”). Additionally, all of the Company’s domestic subsidiaries entered into a Guaranty Agreement in favor of the Administrative Agent, pursuant to which such subsidiaries guarantee the payment and performance of the Obligations. Additionally, Fossil Group Europe and the other non-U.S. borrowers from time to time party to the Second A&amp;R Credit Agreement are required to enter into security instruments with respect to all or substantially all of their assets that can be pledged under applicable local law. Amounts outstanding under the Second A&amp;R Revolving Credit Facility bear interest per annum at the (a) LIBOR rate plus the applicable interest margin, (b) the daily LIBOR rate plus the applicable interest margin or (c) the base rate plus the applicable interest margin. The applicable interest margin varies from 4.00% to 5.00% for LIBOR rate loans and daily LIBOR rate loans and 1.50% to 3.00% for base rate loans and is based on the Company’s average daily excess availability under the Second A&amp;R Revolving Credit Facility for the most recently ended calendar quarter, which is an amount equal (a) the lesser of (i) $325 million and (ii) the aggregate borrowing base minus (b) the amount of all outstanding borrowings and letter of credit obligations under the Second A&amp;R Revolving Credit Facility, for each day during the applicable period divided by the number of days in such period. The applicable interest margin will increase by 1% per annum on each anniversary of the closing of the Second A&amp;R Credit Agreement. The base rate loans under the Second A&amp;R Revolving Credit Facility are available only to the Company and Fossil Group Europe and loans denominated in U.S. dollars. Amounts outstanding under the Term Loan Facility bear interest at a rate per annum equal to (a) the LIBOR rate plus 7% , increasing to the LIBOR rate plus 8% on the first anniversary of the closing of the Second A&amp;R Credit Agreement and the LIBOR rate plus 9% on the second anniversary of the closing of the Second A&amp;R Credit Agreement and thereafter or (b) the base rate plus 5.5% , increasing to the base rate plus 6.5% on the first anniversary of the closing of the Second A&amp;R Credit Agreement and to the base rate plus 7.5% on the second anniversary of the closing of the Second A&amp;R Credit Agreement and thereafter. The Company is required to repay the outstanding principal balance of the Term Loan Facility in the amount of $25 million on March 31, 2018, $125 million on March 31, 2019, $75 million on March 31, 2020 and the outstanding balance on December 31, 2020. Additionally, loans under the Second A&amp;R Credit Agreement may be prepaid, in whole or in part, at the option of the Company, in minimum principal amounts of (a) $1.0 million or increments of $1.0 millio n in excess thereof, with respect to a base rate loan under the Second A&amp;R Revolving Credit Facility, (b) $5.0 million or increments of $1.0 million in excess thereof, with respect to a LIBOR rate loan or a daily LIBOR rate loan under the Second A&amp;R Revolving Credit Facility, and (c) $5.0 million or increments of $1.0 million in excess thereof, with respect to the Term Loan Facility. Loans under the Second A&amp;R Credit Agreement must be repaid with the net cash proceeds of certain asset sales, insurance and condemnation events, certain debt and equity issuances and certain cash dividends received from the Company’s subsidiaries. The Company may permanently reduce the revolving credit commitment at any time, in whole or in part, without premium or penalty, in a minimum aggregate principal amount of not less than $3.0 million or increments of $1.0 million in excess thereof. The Company is required to pay a commitment fee on the unused amounts of the commitments under the Second A&amp;R Revolving Credit Facility, payable quarterly in arrears, of 0.5% on the average daily unused portion of the overall commitment under the Second A&amp;R Revolving Credit Facility. The repayment obligation under the Second A&amp;R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Financial covenants governing the Second A&amp;R Credit Agreement require the Company to maintain (a) a minimum fixed charge coverage ratio measured quarterly on a rolling twelve-month basis of 1.15 to 1.00 if the Company’s quarter-end balances of cash and cash equivalents plus the excess availability under the Second A&amp;R Revolving Credit Facility is less than $200 million; (b) a maximum leverage ratio measured as of the last day of each fiscal quarter for the period of four fiscal quarters ending on such date of (i) 4.5 to 1.0 for the period ending March 31, 2018, (ii) 4.75 to 1.0 for the period ending June 30, 2018, (iii) 5.0 to 1.0 for the period ending September 29, 2018, (iv) 4.25 to 1.0 for the period ending December 29, 2018, (v) 3.75 to 1.0 for each fiscal quarter ending during the period from December 30, 2018 through September 28, 2019, and (vi) 3.5 to 1.0 thereafter; (c) a minimum trailing twelve-month EBITDA tested quarterly of $110 million (beginning with the fiscal quarter ending December 29, 2018); (d) a minimum liquidity covenant of unrestricted cash and cash equivalents plus available and unused capacity under the Second A&amp;R Revolving Credit Facility equal to $160 million ; and (e) maximum capital expenditures of $35 million per year. Additionally, the Company is restricted from making open market repurchases of its common stock.</t>
  </si>
  <si>
    <t>SCHEDULE II VALUATIONS AND QUALIFYING ACCOUNTS</t>
  </si>
  <si>
    <t>Valuation and Qualifying Accounts [Abstract]</t>
  </si>
  <si>
    <t>SCHEDULE II FOSSIL GROUP, INC. AND SUBSIDIARIES VALUATIONS AND QUALIFYING ACCOUNTS Fiscal Years 2015 , 2016 and 2017 (in thousands) Additions Deductions Classification Balance at Beginning of Period Charged (Credited) to Operations Actual Returns or Writeoffs Balance at End of Period Fiscal Year 2015: Account receivable allowances: Sales returns $ 68,207 $ 136,067 $ 135,539 $ 68,735 Bad debts $ 11,840 $ 6,307 $ 2,324 $ 15,823 Deferred tax asset valuation allowance $ 6,821 $ 4,236 $ 200 $ 10,857 Fiscal Year 2016: Account receivable allowances: Sales returns $ 68,735 $ 122,018 $ 123,852 $ 66,901 Bad debts $ 15,823 $ 4,520 $ 7,538 $ 12,805 Deferred tax asset valuation allowance $ 10,857 $ 8,793 $ 235 $ 19,415 Fiscal Year 2017: Account receivable allowances: Sales returns $ 66,901 $ 148,814 $ 140,515 $ 75,200 Bad debts $ 12,805 $ 7,140 $ 7,017 $ 12,928 Deferred tax asset valuation allowance $ 19,415 $ 59,676 $ 777 $ 78,314</t>
  </si>
  <si>
    <t>Significant Accounting Policies (Policies)</t>
  </si>
  <si>
    <t>Consolidated Financial Statements</t>
  </si>
  <si>
    <t xml:space="preserve">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17 , 2016 and 2015 are for the fiscal years ended December 30, 2017 , December 31, 2016 and January 2, 2016 , respectively. All intercompany balances and transactions are eliminated in consolidation. </t>
  </si>
  <si>
    <t>Use of Estimates</t>
  </si>
  <si>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t>
  </si>
  <si>
    <t>Concentration of Risk</t>
  </si>
  <si>
    <t>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7 , two of the Company's majority-owned assembly factories accounted for approximately 55% of the Company's non-Swiss watch assembly, and one of the Company's majority-owned assembly factories accounted for approximately 63% of the Company's jewelry production. The Company has entered into multi-year, worldwide exclusive license agreements for the manufacture, distribution and sale of products bearing the brand names of certain globally recognized fashion companies. Sales of the Company's licensed products amounted to 47.0% of the consolidated net sales for fiscal year 2017 , of which MICHAEL KORS ® product sales accounted for 22.6% of the consolidated net sales for fiscal year 2017 .</t>
  </si>
  <si>
    <t>Cash Equivalents</t>
  </si>
  <si>
    <t>Cash Equivalents are considered all highly liquid investments with original maturities of three months or less.</t>
  </si>
  <si>
    <t>Accounts Receivable</t>
  </si>
  <si>
    <t>Accounts Receivable at the end of fiscal years 2017 and 2016 are stated net of allowances of approximately $75.2 million and $66.9 million for estimated customer returns, respectively, and net of doubtful accounts of approximately $12.9 million and $12.8 million , respectively. The Company's policy is to maintain allowances for bankruptcies until the bankruptcies are actually settled. The total amount charged to expenses during fiscal year 2017 relating to the Company's doubtful accounts receivable was $7.1 million .</t>
  </si>
  <si>
    <t>Inventories are stated at the lower of cost and net realizable value, including any applicable duty and freight charges. Inventory held at consignment locations is included in the Company's finished goods inventory, and at the end of fiscal years 2017 and 2016 , was $54.5 million and $51.1 million , respectively.</t>
  </si>
  <si>
    <t>Investments</t>
  </si>
  <si>
    <t>Investments in which the Company has significant influence over the investee are accounted for utilizing the equity method. The Company had an equity method investment of $1.8 million and $1.3 million at the end of fiscal years 2017 and 2016 , respectively, recorded in other long-term liabilities due to the Company's practice of continuing to loan funds to the investee to cover the investee's accumulated losses. If the Company does not have significant influence over the investee, the cost method is utilized.</t>
  </si>
  <si>
    <t>Property, Plant and Equipment, Other, and Property Held For Sale</t>
  </si>
  <si>
    <t xml:space="preserve">Property, Plant and Equipment and Other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other long-lived assets losses of underperforming Company-owned retail stores of approximately $8.3 million , $13.5 million and $3.4 million were recorded in restructuring charges in fiscal years 2017, 2016 and 2015, respectively, and losses of approximately $1.6 million , $2.8 million and $7.7 million were recorded in selling, general, and administrative ("SG&amp;A") in fiscal years 2017, 2016 and 2015, respectively. Additionally, in fiscal years 2017 and 2016, the Company recorded non-impairment losses related to the disposal of property, plant and equipment of $0.4 million and $1.5 million , respectively, included in restructuring charges in the Company’s consolidated statements of income (loss) and comprehensive income (loss). Property Held for Sale is recorded at the lower of cost or estimated fair value, less estimated costs to sell once the property meets certain criteria. Depreciation on property held for sale is discontinued. At the end of fiscal year 2017, the Company had property held for sale of $12.3 million recorded in prepaid expenses and other current assets primarily related to an office building in Germany that the Company plans to sell and leaseback in fiscal year 2018. A loss of $0.7 million was recorded in restructuring charges in the Company's consolidated statements of income (loss) and comprehensive income (loss) for the amount the carrying value of the office exceeded the fair value. </t>
  </si>
  <si>
    <t>Goodwill and Other Intangible Assets</t>
  </si>
  <si>
    <t xml:space="preserve">Goodwill and Other Intangible Assets include the acquisition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The Company has three reporting units for which it evaluated goodwill for impairment. These reporting units are (i) Americas, (ii) Europe and (iii) Asia. At the end of fiscal year 2016, the Company's market capitalization exceeded the carrying amount of its net assets by 23% . At the end of the first quarter of fiscal 2017, the Company experienced a decline in market capitalization and, as a result of the decline, the Company's market capitalization was 14% below the carrying amount of its net assets as of April 1, 2017. During the second quarter of fiscal 2017, the Company's market capitalization continued to decline, at which point the Company determined the decrease in stock price to be sustained and thus a strong indicator of impairment. Due to a change in key assumptions used in interim testing, a decline in sales projections, the Company believed that impairment of goodwill and trade names was more likely than not as of June 15, 2017, and therefore performed interim tests for each reporting unit and trade name. Using a combination of discounted cash flow and guideline public company methodologies, the Company compared the fair value of each of its three reporting units with their carrying value and concluded that goodwill was fully impaired. Accordingly, in the second quarter of fiscal 2017, the Company recognized pre-tax impairment charges in operations of $202.3 million , $114.3 million and $42.9 million in the Americas, Europe and Asia segments, respectively. During the second quarter of fiscal 2017, the SKAGEN ® trade name with a carrying amount of $55.6 million was written down to its implied fair value of $27.3 million , resulting in a pre-tax impairment charge of $28.3 million ; the MISFIT ® trade name with a carrying amount of $11.8 million was deemed not recoverable, resulting in a pre-tax impairment charge of $11.8 million and the MICHELE ® trade name with a carrying amount of $18.5 million was written down to its implied fair value of $10.9 million , resulting in a pre-tax impairment charge of $7.6 million . The fair values of the Company's indefinite-lived SKAGEN and MICHELE trade names were estimated using the relief from royalty method. The fair value of the Company's definite-lived MISFIT trade name was estimated using a discounted cash flow methodology. A reduction in expected future cash flows negatively affected the valuation compared to previous valuation assumptions. Due to the inherent uncertainties involved in making the estimates and assumptions used in the fair value analysis, actual results may differ, which could alter the fair value of the trade names and possibly result in impairment charges in future periods. No impairment charges were recorded in fiscal year 2016 . In fiscal year 2015, impairment charges of $9.1 million were recorded related to the SKAGEN trade name. </t>
  </si>
  <si>
    <t>Accrued Expenses Other</t>
  </si>
  <si>
    <t>Accrued Expenses Other includes liabilities relating to warranties, duty, deferred compensation, gift cards, foreign exchange forward contracts ("forward contracts"), deferred rent, and other liabilities which are current in nature.</t>
  </si>
  <si>
    <t>Other Long-Term Liabilities</t>
  </si>
  <si>
    <t>Other Long-Term Liabilities includes obligations relating to asset retirements, deferred rent, forward contracts and defined benefits relating to certain international employees that are not current in nature.</t>
  </si>
  <si>
    <t>Cumulative Translation Adjustment and Foreign Transaction Gains and Losses</t>
  </si>
  <si>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 cash flows and the related receivables or payables. The Company incurred net foreign currency transaction gains, including gains and losses associated with the settlement of forward contracts, of approximately $7.8 million , $8.7 million and $32.6 million for fiscal years 2017 , 2016 and 2015 , respectively. These net gains have been included in other income (expense)—net in the Company's consolidated statements of income (loss) and comprehensive income (loss).</t>
  </si>
  <si>
    <t>Hedging Instruments</t>
  </si>
  <si>
    <t>Hedging Instruments The Company is exposed to certain market risks relating to foreign exchange rates and interest rates. The Company actively monitors and attempts to mitigate, but does not eliminate, these exposures using derivative instruments, including forward contracts and interest rate swaps. The Company’s foreign subsidiaries periodically enter into forward contracts to hedge the future payment of intercompany inventory transactions denominated in U.S. dollars. Additionally, during the first quarter of fiscal year 2016, the Company entered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December 30, 2017 , the result would have been a net loss of approximately $11.0 million , net of taxes. This unrealized loss is recognized in other comprehensive income (loss), net of taxes on the Company's consolidated statements of income (loss) and comprehensive income (loss). Additionally, to the extent that any of these contracts are not considered to be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Also, the Company entered into an interest rate swap agreement in order to manage its variable rate debt obligations. The underlying debt related to the interest rate swap was extinguished during the fourth quarter of fiscal year 2017, at which point the interest rate swap was considered a non-designated hedge. Prior to the debt extinguishment, changes in the fair value of the interest rate swap were recorded as a component of accumulated other comprehensive income (loss) within stockholders' equity, and recognized in interest expense in the period in which the payment was settled. When the interest rate swap was converted to a non-designated hedge, the amount in accumulated other comprehensive income (loss) was reclassified into other income (expense) on the Company's consolidated statements of income (loss) and comprehensive income (loss). Any future changes in fair value of the interest rate swap will be recognized in other income (expense) when the changes occur.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enter into derivative financial instruments for trading or speculative purposes. See Note 8—Derivatives and Risk Management for additional disclosures about the Company's use of derivatives.</t>
  </si>
  <si>
    <t>Litigation Liabilities</t>
  </si>
  <si>
    <t>Litigation Liabilities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t>
  </si>
  <si>
    <t>Stock-Based Compensation</t>
  </si>
  <si>
    <t>Stock-Based Compensation is recognized as expense related to the fair value of employee stock-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loss) and comprehensive income (loss).</t>
  </si>
  <si>
    <t>Revenues</t>
  </si>
  <si>
    <t>Revenues from sales of the Company's products including those that are subject to inventory consignment agreements are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t>
  </si>
  <si>
    <t>Cost of Sales</t>
  </si>
  <si>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si>
  <si>
    <t>Operating Expenses</t>
  </si>
  <si>
    <t>Operating Expenses include SG&amp;A, goodwill and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si>
  <si>
    <t>Advertising Costs</t>
  </si>
  <si>
    <t xml:space="preserve">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t>
  </si>
  <si>
    <t>Warranty Costs</t>
  </si>
  <si>
    <t>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si>
  <si>
    <t>Research and Development Costs</t>
  </si>
  <si>
    <t>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expenses are related to designing and developing new products and features and improving existing products.</t>
  </si>
  <si>
    <t>Noncontrolling Interest</t>
  </si>
  <si>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si>
  <si>
    <t>Other Comprehensive Income (Loss)</t>
  </si>
  <si>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si>
  <si>
    <t>Earnings (Loss) Per Share (EPS)</t>
  </si>
  <si>
    <t>Earnings (Loss) Per Share ("EPS") is based on the weighted average number of common shares outstanding during each period. Diluted EPS adjusts basic EPS for the effects of dilutive common stock equivalents outstanding during each period using the treasury stock method.</t>
  </si>
  <si>
    <t>Income Taxes</t>
  </si>
  <si>
    <t>Income Taxes are provided for under the asset and liability method for temporary differences in the recognition of assets and liabilities recognized for income tax and financial reporting purposes. Deferred tax assets are periodically assessed for the likelihood of whether they are more likely than not to be realized. In fiscal year 2017, tax expense of $56.5 million was accrued for valuation allowances against U.S. and foreign income tax deferred tax assets.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new Global Intangible Low-Taxed Income (“GILTI”) provisions of the Tax Act requiring the inclusion of certain foreign earnings in U.S. taxable income will increase our effective tax rate in future years. Due to the complexity of these new tax rules, we are continuing to evaluate these provisions of the Tax Act. We are not yet able to reasonably estimate the effect of the GILTI provision of the Tax Act and have not made any adjustments related to potential GILTI tax in our financial statements. If applicable, GILTI tax would first apply to our fiscal year 2018 and will be accounted for as incurred under the period cost method. Accounting for the income tax effects of the Tax Act requires significant judgments and estimates in the interpretation and calculations of the provisions of the Tax Act. Due to the timing of the enactment and the complexity involved in applying the provisions of the Tax Act, the Company has made reasonable estimates of the effects and recorded provisional amounts in its financial statements for fiscal year 2017 as permitted under Staff Accounting Bulletin No. 118, (“SAB 118”) Income Tax Accounting Implications of the Tax Cuts and Jobs Act , which provides guidance on accounting for the Tax Act’s impact. As the Company collects and prepares necessary data, and interprets any additional guidance issued by the U.S. Treasury Department or the Internal Revenue Service, the Company may make adjustments to the provisional amounts. In addition,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The accounting for the tax effects of the enactment of the Tax Act will be completed in fiscal year 2018.</t>
  </si>
  <si>
    <t>Recently Issued Accounting Standards and Recently Adopted Accounting Standards</t>
  </si>
  <si>
    <t>Recently Issued Accounting Standards In August 2017, the Financial Accounting Standards Board ("FASB") issued Accounting Standards Update ("ASU") 2017-12, Derivatives and Hedging (Topic 815): Targeted Improvements to Accounting for Hedging Activities ("ASU 2017-12"). ASU 2017-12 amends and simplifies hedge accounting guidance in order to enable entities to better portray the economic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In May 2017, the FASB issued ASU 2017-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modification. The guidance is effective for annual periods beginning after December 15, 2017, including interim periods within those periods. Early adoption is permitted. This standard will not have a material impact on the Company’s consolidated results of operations or financial position.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guidance is effective for annual periods beginning after December 15, 2017, including interim periods within those periods. This standard will not have a material impact on the Company’s consolidated results of operations or financial posi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and interim periods within those years, beginning after December 15, 2017. Early adoption is permitted. This standard will not have a material impact on the Company’s consolidated results of operations or financial position.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This standard will not have a material impact on the Company’s consolidated results of operations or financial position. In August 2016, the FASB issued ASU 2016-15, Statement of Cash Flows (Topic 230): Classification of Certain Cash Receipts and Cash Payments (“ASU 2016-15”). ASU 2016-15 provides guidance on how certain cash receipts and cash payments should be presented and classified in the statement of cash flows with the objective of reducing existing diversity in practice with respect to these items. ASU 2016-15 is effective for annual periods, and interim periods within those years, beginning after December 15, 2017. Early adoption is permitted. This standard will not have a material impact on the Company’s consolidated results of operations or financial position.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is standard will not have a material impact on the Company’s consolidated results of operations or financial position.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but expects the standard to have a material impact on the Company's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later amended ASU-2014-09 with the following: •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 ASU 2017-14, Income Statement—Reporting Comprehensive Income (Topic 220), Revenue Recognition (Topic 605), and Revenue from Contracts with Customers (Topic 606) The Company has performed a review of its revenue streams including reviewing contracts and comparing current accounting policies and practices to the new standard to identify differences from the application of ASU 2014-09. The Company's performance obligations underlying its core revenue streams (i.e., its retail and standard wholesale businesses) will remain substantially unchanged. Revenues for these businesses are generated through the sale of finished products, and will continue to be generally recognized at the point in time when merchandise is transferred to the customer and in an amount that considers the impacts of estimated allowances. The Company does anticipate some timing changes, including accelerated recognition of markdowns which upon adoption will reduce the Company's retained earnings by less than $40 million to record additional markdown allowances as a reduction to accounts receivable. The Company will also have a change in classification of certain considerations paid to customers from SG&amp;A to a reduction of net sales, which the Company does not believe will be material. Upon adoption of ASU 2014-09, the Company's return allowance will be reported as a current liability instead of as a reduction of accounts receivable. The standard will also require additional disclosures about the nature of revenue as well as the judgment involved in the timing of revenue recognition. The Company adopted ASU 2014-09 on the first day of fiscal 2018 and used the modified retrospective approach. Recently Adopted Accounting Standards In January 2017, the FASB issued ASU 2017-04, Intangibles—Goodwill and Other (Topic 350): Simplifying the Test for Goodwill Impairment .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The Company concluded that ASU 2017-04 is preferable to the current guidance due to efficiency, since ASU 2017-04 eliminates the requirement to determine the fair value of individual assets and liabilities of a reporting unit to measure goodwill impairment. The Company early adopted ASU 2017-04 effective June 15, 2017 in conjunction with the interim impairment test of goodwill for all reporting units and goodwill impairment was recorded according to the new standard. The Company believes the adoption of ASU 2017-04 did not change the amount of impairment charges recorded in the second quarter of fiscal 2017. See “Note 2—Goodwill and Intangibles Impairment Charges” for additional information on our interim goodwill impairment test performed. In March 2016, the FASB issued ASU 2016-09, Compensation - Stock Compensation (Topic 718): Improvements to Employee Share-Based Payment Accounting (“ASU 2016-09”). ASU 2016-09 simplified several areas of accounting for share-based compensation arrangements, including the income tax impact, classification on the statement of cash flows and forfeitures. ASU 2016-09 was effective for the Company beginning fiscal year 2017 and did not have a material impact on the Company’s consolidated results of operations or financial position. As a result of adoption, the Company now recognizes excess tax benefits or deficiencies associated with share-based compensation activity as an income tax expense or benefit in the period the awards vest or are settled. In addition, the Company now presents excess tax benefits from share-based compensation activity with other income tax cash flows as an operating activity on the statement of cash flows, which differs from the Company’s historical classification of excess tax benefits as a financing activity. The Company has elected to apply this change in cash flow presentation on a prospective basis. The standard also permits the Company to make a policy election for how it accounts for forfeitures, and the Company has elected to continue estimating forfeitures. In July 2015, the FASB issued ASU 2015-11, Inventory (Topic 330): Simplifying the Measurement of Inventory (“ASU 2015-11”). ASU 2015-11 requires that inventory be measured at the lower of cost and net realizable value. The standard was effective for the Company beginning fiscal year 2017 and did not have a material impact on the Company’s consolidated results of operations or financial position.</t>
  </si>
  <si>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si>
  <si>
    <t>Significant Accounting Policies (Tables)</t>
  </si>
  <si>
    <t>Reconciliation of numerators and denominators used in the computations of both basic and diluted EPS</t>
  </si>
  <si>
    <t>The following table reconciles the numerators and denominators used in the computations of both basic and diluted EPS (in thousands except per share data): Fiscal Year 2017 2016 2015 Numerator: Net income (loss) attributable to Fossil Group, Inc. $ (478,172 ) $ 78,868 $ 220,637 Denominator: Basic EPS computation: Basic weighted average common shares outstanding 48,468 48,136 48,800 Basic EPS $ (9.87 ) $ 1.64 $ 4.52 Diluted EPS computation: Basic weighted average common shares outstanding 48,468 48,136 48,800 Stock options, stock appreciation rights and restricted stock units — 187 124 Diluted weighted average common shares outstanding 48,468 48,323 48,924 Diluted EPS $ (9.87 ) $ 1.63 $ 4.51</t>
  </si>
  <si>
    <t>Acquisitions, Divestiture and Goodwill - (Tables)</t>
  </si>
  <si>
    <t>Schedule of changes in the carrying amount of goodwill</t>
  </si>
  <si>
    <t>The changes in the carrying amount of goodwill were as follows (in thousands): Americas Europe Asia Total Balance at January 3, 2016 $ 283,598 $ 63,981 $ 11,815 $ 359,394 Segment allocation and acquisition adjustments (1) (81,166 ) 48,046 30,949 (2,171 ) Foreign currency changes (245 ) (1,736 ) 21 (1,960 ) Balance at December 31, 2016 $ 202,187 $ 110,291 $ 42,785 $ 355,263 Foreign currency changes 162 3,983 85 4,230 Impairment charges (2) (202,349 ) (114,274 ) (42,870 ) (359,493 ) Balance at December 30, 2017 $ — $ — $ — $ — ___________________________________________ (1) All goodwill resulting from the Misfit acquisition was recorded in the Americas segment as of January 2, 2016, on a preliminary basis. This line item includes an allocation of the goodwill across reporting segments and also purchase accounting adjustments made during fiscal year 2016. (2) See Note 1—Significant Accounting Policies for additional disclosures about impairment charges.</t>
  </si>
  <si>
    <t>Inventories (Tables)</t>
  </si>
  <si>
    <t>Schedule of inventories</t>
  </si>
  <si>
    <t>Inventories consisted of the following (in thousands): At Fiscal Year End 2017 2016 Components and parts $ 52,837 $ 49,438 Work-in-process 15,983 12,345 Finished goods 504,968 480,704 Inventories $ 573,788 $ 542,487</t>
  </si>
  <si>
    <t>Warranty Liabilities (Tables)</t>
  </si>
  <si>
    <t>Schedule of warranty liability activity</t>
  </si>
  <si>
    <t>Warranty liability activity consisted of the following (in thousands): Fiscal Year 2017 2016 2015 Beginning balance $ 15,421 $ 13,669 $ 13,500 Settlements in cash or kind (15,177 ) (9,616 ) (9,310 ) Warranties issued and adjustments to preexisting warranties (1) 19,161 11,368 9,435 Liabilities assumed in acquisition — — 44 Ending balance $ 19,405 $ 15,421 $ 13,669 ____________________________________________ (1) Changes in cost estimates related to preexisting warranties are aggregated with accruals for new standard warranties issued and foreign currency changes.</t>
  </si>
  <si>
    <t>Prepaid Expenses and Other Current Assets (Tables)</t>
  </si>
  <si>
    <t>Schedule of prepaid expenses and other current assets</t>
  </si>
  <si>
    <t>Prepaid expenses and other current assets consisted of the following (in thousands): At Fiscal Year End 2017 2016 Prepaid royalties $ 19,353 $ 26,298 Prepaid taxes and tax receivables 41,811 43,102 Other receivables 12,659 12,396 Forward contracts 2,291 23,288 Prepaid rent 7,763 9,875 Property held for sale 12,273 — Short term deposits 1,679 2,363 Other 21,114 14,631 Prepaid expenses and other current assets $ 118,943 $ 131,953</t>
  </si>
  <si>
    <t>Property, Plant and Equipment (Tables)</t>
  </si>
  <si>
    <t>Schedule of the components of property, plant and equipment-net</t>
  </si>
  <si>
    <t>Property, plant and equipment—net consisted of the following (in thousands): At Fiscal Year End 2017 2016 Land $ 5,725 $ 7,795 Buildings 30,887 39,031 Machinery and equipment 41,221 38,756 Furniture and fixtures 111,641 112,145 Computer equipment and software 243,199 241,160 Leasehold improvements 214,485 233,566 Construction in progress 4,498 16,159 651,656 688,612 Less accumulated depreciation and amortization 431,914 414,761 Property, plant and equipment-net $ 219,742 $ 273,851</t>
  </si>
  <si>
    <t>Intangible and Other Assets (Tables)</t>
  </si>
  <si>
    <t>Schedule of intangible and other assets-net</t>
  </si>
  <si>
    <t>Intangible and other assets-net consisted of the following (in thousands): 2017 2016 At Fiscal Year End Useful Lives Gross Amount Accumulated Amortization Gross Amount Accumulated Amortization Intangibles-subject to amortization: Trademarks 10 yrs. $ 4,310 $ 3,676 $ 4,310 $ 3,443 Customer lists 5 - 10 yrs. 55,164 34,023 53,625 26,986 Patents 3 - 20 yrs. 2,325 2,132 2,325 2,099 Noncompete agreement 3 - 6 yrs. 2,553 2,243 2,505 1,662 Developed technology 7 yrs. 36,100 10,314 36,100 5,157 Trade name 6 yrs. — — 15,700 2,617 Other 7 - 20 yrs. 266 241 253 215 Total intangibles-subject to amortization 100,718 52,629 114,818 42,179 Intangibles-not subject to amortization: Trade names 38,643 74,485 Other assets: Key money deposits 27,196 23,845 26,948 22,038 Other deposits 19,269 19,344 Deferred compensation plan assets 4,806 2,385 Deferred tax asset-net 27,112 23,061 Restricted cash 377 500 Shop-in-shop 8,864 8,606 8,807 8,019 Tax receivable 478 — Forward contracts 147 5,648 Investments 500 2,078 Other 4,612 4,655 Total other assets 93,361 32,451 93,426 30,057 Total intangible and other assets $ 232,722 $ 85,080 $ 282,729 $ 72,236 Total intangible and other assets-net $ 147,642 $ 210,493</t>
  </si>
  <si>
    <t>Schedule of estimated aggregate future amortization expense by fiscal year for intangible assets</t>
  </si>
  <si>
    <t>Estimated aggregate future amortization expense by fiscal year for intangible assets is as follows (in thousands): Fiscal Year Amortization Expense 2018 $ 11,905 2019 11,575 2020 11,028 2021 7,190 2022 6,273</t>
  </si>
  <si>
    <t>Derivatives and Risk Management (Tables)</t>
  </si>
  <si>
    <t>Schedule of outstanding forward contracts</t>
  </si>
  <si>
    <t>As of December 30, 2017 , the Company had the following outstanding forward contracts designated as cash flow hedges that were entered into to hedge the future payments of intercompany inventory transactions (in millions): Functional Currency Contract Currency Type Amount Type Amount Euro 245.2 U.S. dollar 286.6 Canadian dollar 88.4 U.S. dollar 68.7 British pound 41.1 U.S. dollar 54.8 Japanese yen 4,105.7 U.S. dollar 37.9 Mexican peso 388.5 U.S. dollar 20.2 Australian dollar 8.6 U.S. dollar 6.7 U.S. dollar 33.5 Japanese Yen 3,670.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fiscal years 2017 , 2016 and 2015 are set forth below (in thousands): Fiscal Year 2017 2016 2015 Cash flow hedges: Forward contracts $ (25,088 ) $ 13,565 $ 22,763 Interest rate swaps 278 (730 ) 1,544 Total gain (loss) recognized in other comprehensive income (loss), net of taxes $ (24,810 ) $ 12,835 $ 24,307</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7 , 2016 and 2015 (in thousands): Derivative Instruments Consolidated Statements of Income (Loss) and Comprehensive Income (Loss) Location Effect of Derivative Instruments Fiscal Year 2017 Fiscal Year 2016 Fiscal Year 2015 Forward contracts designated as cash flow hedging instruments Other income (expense)-net Total gain (loss) reclassified from accumulated other comprehensive income (loss) $ (4,297 ) $ 10,986 $ 29,629 Forward contracts not designated as hedging instruments Other income (expense)-net Total gain (loss) recognized in income $ (652 ) $ (82 ) $ (210 ) Interest rate swap designated as a cash flow hedging instrument Interest expense Total gain (loss) reclassified from accumulated other comprehensive income (loss) $ (260 ) $ (1,080 ) $ (1,596 ) Interest rate swap not designated as a cash flow hedging instrument Other income (expense)-net Total gain (loss) reclassified from accumulated other comprehensive income (loss) $ 195 $ — $ — Interest rate swap designated as a cash flow hedging instrument Other income (expense)-net Total gain (loss) reclassified from accumulated other comprehensive income (loss) $ — $ — $ 3,331</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0, 2017 December 31, 2016 December 30, 2017 December 31, 2016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2,291 Prepaid expenses and other current assets $ 23,288 Accrued expenses-other $ 14,798 Accrued expenses-other $ 4,696 Forward contracts not designated as cash flow hedging instruments Prepaid expenses and other current assets — Prepaid expenses and other current assets — Accrued expenses-other 362 Accrued expenses-other 2 Interest rate swap designated as a cash flow hedging instrument Prepaid expenses and other current assets — Prepaid expenses and other current assets — Accrued expenses-other — Accrued expenses-other 613 Interest rate swap not designated as a cash flow hedging instrument Prepaid expenses and other current assets 195 Prepaid expenses and other current assets — Accrued expenses-other — Accrued expenses-other — Forward contracts designated as cash flow hedging instruments Intangible and other assets-net 147 Intangible and other assets-net 5,648 Other long-term liabilities 2,725 Other long-term liabilities 268 Interest rate swap designated as a cash flow hedging instrument Intangible and other assets-net — Intangible and other assets-net 73 Other long-term liabilities — Other long-term liabilities — Total $ 2,633 $ 29,009 $ 17,885 $ 5,579</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December 31, 2016 (in thousands): Fair Value at December 31, 2016 Level 1 Level 2 Level 3 Total Assets: Forward contracts $ — $ 28,936 $ — $ 28,936 Deferred compensation plan assets: Investment in publicly traded mutual funds 2,385 — — 2,385 Interest rate swaps — 73 — 73 Total $ 2,385 $ 29,009 $ — $ 31,394 Liabilities: Forward contracts $ — $ 4,966 $ — $ 4,966 Interest rate swap — 613 — 613 Total $ — $ 5,579 $ — $ 5,579 The following table presents the fair value hierarchy for those assets and liabilities measured at fair value on a recurring basis as of December 30, 2017 (in thousands): Fair Value at December 30, 2017 Level 1 Level 2 Level 3 Total Assets: Forward contracts $ — $ 2,438 $ — $ 2,438 Deferred compensation plan assets: Investment in publicly traded mutual funds 4,806 — — 4,806 Interest rate swap — 195 — 195 Total $ 4,806 $ 2,633 $ — $ 7,439 Liabilities: Contingent consideration $ — $ — $ 6,452 $ 6,452 Forward contracts — 17,885 — 17,885 Total $ — $ 17,885 $ 6,452 $ 24,337</t>
  </si>
  <si>
    <t>Debt (Tables)</t>
  </si>
  <si>
    <t>Schedule of components of debt excluding capital lease obligations</t>
  </si>
  <si>
    <t>The Company's debt consisted of the following, excluding capital lease obligations, (in millions): December 30, 2017 December 31, 2016 U.S. revolving line of credit (1) $ 440.3 $ 441.0 U.S. term loan — 189.9 Other international 0.9 — Total debt $ 441.2 $ 630.9 Less current portion 0.9 25.0 Long-term debt $ 440.3 $ 605.9 ___________________________________________ (1) Net of debt issuance costs of $4.7 million and $3.8 million at December 30, 2017 and December 31, 2016 , respectively.</t>
  </si>
  <si>
    <t>Debt instrument, covenant terms</t>
  </si>
  <si>
    <t>The Second Amendment changed the consolidated total leverage ratio that the Company was required to comply with from 3.25 to 1.00 to the ratios as set forth below: Period Maximum Ratio October 1, 2017 through and including March 31, 2018 3.25 to 1.00 April 1, 2018 through and including September 29, 2018 3.50 to 1.00 September 30, 2018 and thereafter 3.25 to 1.00</t>
  </si>
  <si>
    <t>Schedule of maturity of debt excluding capital lease obligations</t>
  </si>
  <si>
    <t>The Company's debt as of December 30, 2017 , excluding capital lease obligations, matures as follows (in millions): Less than 1 Year $ 0.9 Year 2 445.0 Principal amounts repayable 445.9 Debt issuance costs (4.7 ) Total debt outstanding $ 441.2</t>
  </si>
  <si>
    <t>Other Income (Expense)—Net (Tables)</t>
  </si>
  <si>
    <t>Schedule of other income (expense)—net</t>
  </si>
  <si>
    <t>Other income (expense)—net consisted of the following (in thousands): Fiscal Year 2017 2016 2015 Interest income $ 4,729 $ 2,156 $ 1,026 Gain on interest rate swap 195 — 5,241 Equity in losses of unconsolidated investment (460 ) (1,321 ) — Extinguishment of debt (1,029 ) — — Gain on machine vision divestiture 1,750 3,500 — Net currency gains 7,849 8,729 32,611 Other net gains 702 992 1,565 Other income (expense) - net $ 13,736 $ 14,056 $ 40,443</t>
  </si>
  <si>
    <t>Taxes (Tables)</t>
  </si>
  <si>
    <t>Schedule of significant components of the consolidated deferred tax assets and liabilities</t>
  </si>
  <si>
    <t>Significant components of the consolidated deferred tax assets and liabilities were (in thousands): Fiscal Year 2017 2016 Deferred income tax assets (liabilities): Bad debt allowance $ 2,920 $ 3,936 Returns allowance 3,662 5,464 Inventory 13,409 15,243 Warranty liabilities 2,656 3,244 Compensation 19,005 19,286 Accrued liabilities 9,881 7,276 Deferred rent 12,403 17,518 Unrealized exchange gains (losses) 5,553 (6,498 ) State income tax and interest on tax contingencies 1,410 2,808 Fixed assets (13,442 ) (20,872 ) Trade names and customer lists (2,607 ) (26,166 ) Goodwill 19,982 (16,758 ) Other intangibles (5,985 ) (11,414 ) Undistributed earnings of certain foreign subsidiaries (1,018 ) (53,761 ) Foreign accruals 8,501 8,503 Loss carryforwards 27,868 20,898 Tax credit carryforwards — 17,363 Valuation allowance (78,314 ) (19,415 ) Other 132 529 Net deferred income tax assets (liabilities) $ 26,016 $ (32,816 ) Total deferred income tax assets $ 27,112 $ 23,061 Total deferred income tax liabilities (1,096 ) (55,877 ) Net deferred income tax assets (liabilities) $ 26,016 $ (32,816 )</t>
  </si>
  <si>
    <t>Schedule of the amounts and the fiscal year of expiration of loss carryforwards</t>
  </si>
  <si>
    <t>Expires 2018 through 2022 $ 37,291 Expires 2023 through 2027 26,082 Expires 2028 through 2032 5,979 Expires 2033 through 2037 32,439 Indefinite 19,176 Total loss carryforwards $ 120,967</t>
  </si>
  <si>
    <t>Schedule of income before income taxes for the Company's U.S. and non-U.S. based operations</t>
  </si>
  <si>
    <t>The following table identifies income (loss) before income taxes for the Company's U.S. and non-U.S. based operations for the fiscal years indicated (in thousands): Fiscal Year 2017 2016 2015 U.S $ (517,227 ) $ (72,249 ) $ 24,864 Non-U.S 63,473 186,557 286,795 Total $ (453,754 ) $ 114,308 $ 311,659</t>
  </si>
  <si>
    <t>Components of provision for income taxes</t>
  </si>
  <si>
    <t>The Company's provision for income taxes consisted of the following for the fiscal years indicated (in thousands): Fiscal Year 2017 2016 2015 Current provision: U.S. federal $ 30,817 $ 2,111 $ 10,666 Non-U.S 40,423 53,880 72,336 State and local (2,055 ) (1,482 ) 1,180 Total current 69,185 54,509 84,182 Deferred provision (benefit): U.S. federal (45,990 ) (20,216 ) 1,798 Non-U.S (3,770 ) (5,584 ) (4,511 ) State and local 380 (4 ) 288 Total deferred (49,380 ) (25,804 ) (2,425 ) Provision for income taxes $ 19,805 $ 28,705 $ 81,757</t>
  </si>
  <si>
    <t>Reconciliation of the U.S. federal statutory income tax rate to the effective tax rate</t>
  </si>
  <si>
    <t>A reconciliation of the U.S. federal statutory income tax rate of 35.0% to the Company's effective tax rate is as follows: Fiscal Year 2017 2016 2015 Tax at statutory rate 35.0 % 35.0 % 35.0 % Non-deductible expenses (0.6 ) 5.3 0.7 State, net of federal tax benefit 1.0 0.6 0.5 Foreign rate differential 3.7 (30.9 ) (15.6 ) U.S. tax on foreign income (1.7 ) 5.0 4.3 Valuation allowances (12.5 ) 8.1 1.4 Repatriation tax - net impact (7.4 ) — — Non-deductible goodwill impairment (15.2 ) — — Tax Reform rate reduction impact on deferred tax assets (6.2 ) — — Other (0.5 ) 2.0 (0.1 ) Provision for income taxes (4.4 )% 25.1 % 26.2 %</t>
  </si>
  <si>
    <t>Reconciliation of the total amounts of unrecognized tax benefits</t>
  </si>
  <si>
    <t>The following is a tabular reconciliation of the total amounts of unrecognized tax benefits for the fiscal years indicated (in thousands): Fiscal Year 2017 2016 2015 Balance at beginning of year $ 23,399 $ 23,022 $ 20,086 Gross increases tax positions in prior years 2,104 918 1,800 Gross decreases tax positions in prior years (845 ) (183 ) (9,282 ) Gross increases—tax positions in current year 13,444 974 11,909 Settlements (81 ) (181 ) (583 ) Lapse in statute of limitations (2,706 ) (1,106 ) (758 ) Change due to currency revaluation 40 (45 ) (150 ) Balance at end of year $ 35,355 $ 23,399 $ 23,022</t>
  </si>
  <si>
    <t>Commitments and Contingencies (Tables)</t>
  </si>
  <si>
    <t>Schedule of future minimum royalty commitments under license agreements</t>
  </si>
  <si>
    <t>The Company has future minimum royalty commitments through fiscal year 2020 under these license agreements as follows by fiscal year (in thousands): Fiscal Year Minimum Royalty Commitments 2018 $ 154,115 2019 8,086 2020 2,500 Total $ 164,701</t>
  </si>
  <si>
    <t>Schedule of future minimum rental commitments under non-cancelable leases</t>
  </si>
  <si>
    <t>Future minimum rental commitments under non-cancelable leases, by fiscal year, are as follows (in thousands): Fiscal Year Operating Leases Capital Leases 2018 $ 144,108 $ 1,285 2019 124,176 1,056 2020 103,069 1,052 2021 85,064 1,045 2022 70,103 522 Thereafter 186,435 — $ 712,955 $ 4,960 Less amounts representing interest at 2.2% to 10.8% 117 Capital lease obligations $ 4,843</t>
  </si>
  <si>
    <t>Summary of changes in the Company's asset retirement obligations</t>
  </si>
  <si>
    <t>The following table summarizes the changes in the Company's asset retirement obligations (in thousands): Fiscal Year 2017 2016 Beginning asset retirement obligation $ 12,678 $ 8,894 Liabilities incurred during the period 549 4,331 Liabilities settled during the period (1,472 ) (684 ) Accretion expense 363 401 Currency translation 968 (264 ) Ending asset retirement obligations $ 13,086 $ 12,678</t>
  </si>
  <si>
    <t>Stockholders' Equity (Tables)</t>
  </si>
  <si>
    <t>Schedule of common stock repurchase activity</t>
  </si>
  <si>
    <t>The following table shows the Company's common stock repurchase activity for the periods indicated (in millions): For the 2017 Fiscal Year For the 2016 Fiscal Year Fiscal Year Authorized Dollar Value Authorized Termination Date Number of Shares Repurchased Dollar Value Repurchased Number of Shares Repurchased Dollar Value Repurchased 2014 $ 1,000.0 December 2018 — $ — 0.1 $ 5.2 2010 $ 30.0 None — $ — — $ —</t>
  </si>
  <si>
    <t>Employee Benefit Plans (Tables)</t>
  </si>
  <si>
    <t>Schedule of weighted average assumptions for the stock options and stock appreciation rights grants</t>
  </si>
  <si>
    <t>The table below outlines the weighted-average assumptions for these award grants: Fiscal Year 2016 2015 Risk-free interest rate 1.1 % 1.3 % Expected term (in years) 3.0 3.2 Expected volatility 38.8 % 42.3 % Expected dividend yield — % — % Estimated fair value per stock option/stock appreciation right granted $ 11.25 $ 12.74</t>
  </si>
  <si>
    <t>Summary of stock options and stock appreciation rights activity</t>
  </si>
  <si>
    <t>The following table summarizes stock option, stock appreciation rights and performance stock appreciation rights activity: Stock Options and Stock Appreciation Rights Shares Weighted-Average Weighted-Average Aggregate in thousands in thousands Outstanding at January 3, 2015 663 $ 85.08 5.6 $ 20,751 Granted 1,496 41.16 Exercised (36 ) 31.04 1,544 Forfeited or expired (95 ) 102.86 Outstanding at January 2, 2016 2,028 52.80 8.7 2,095 Granted 326 41.53 Exercised (10 ) 26.93 186 Forfeited or expired (57 ) 81.93 Outstanding at December 31, 2016 2,287 50.58 6.2 627 Granted — — Exercised (13 ) 13.65 35 Forfeited or expired (97 ) 67.99 Outstanding at December 30, 2017 2,177 50.01 5.3 — Exercisable at December 30, 2017 1,058 $ 62.01 4.6 $ —</t>
  </si>
  <si>
    <t>Summary of stock options and stock appreciation rights outstanding and exercisable</t>
  </si>
  <si>
    <t>The following tables summarize information with respect to stock options, stock appreciation rights and performance stock appreciation rights outstanding and exercisable at December 30, 2017 : Stock Options Outstanding Stock Options Exercisable Range of Exercise Prices Number of Shares Weighted-Average Exercise Price Weighted-Average Remaining Contractual Term (Years) Number of Shares Weighted- Average Exercise Price in thousands in thousands $13.65 - $29.49 35 $ 14.12 1.2 35 $ 14.12 $29.78 - $47.99 74 36.53 1.3 74 36.53 $55.04 - $83.83 87 81.35 3.1 87 81.35 $95.91 - $131.46 124 127.98 4.1 124 127.98 Total 320 $ 81.71 2.9 320 $ 81.71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29.49 101 $ 29.49 6.6 34 $ 29.49 $29.78 - $47.99 1,467 38.05 6.0 490 38.11 $55.04 - $83.83 125 79.16 4.6 91 79.43 $95.91 - $131.46 103 114.46 2.8 103 114.46 Total 1,796 $ 44.82 5.7 718 $ 53.95 Cash Stock Appreciation Rights Outstanding Cash Stock Appreciation Rights Exercisable Range of Exercise Prices Number of Shares Weighted-Average Exercise Price Weighted-Average Remaining Contractual Term (Years) Number of Shares Weighted- Average Exercise Price in thousands in thousands $29.78 - $47.99 61 $ 36.73 6.0 20 $ 36.73 Total 61 $ 36.73 6.0 20 $ 36.73</t>
  </si>
  <si>
    <t>Summary of restricted stock and restricted stock unit activity</t>
  </si>
  <si>
    <t>The following table summarizes restricted stock, restricted stock unit and performance restricted stock unit activity: Restricted Stock, Restricted Stock Units and Performance Restricted Stock Units Number of Shares Weighted-Average Grant Date Fair Value Per Share in thousands Nonvested at January 3, 2015 255 $ 110.17 Granted 1,131 49.16 Vested (115 ) 109.97 Forfeited (63 ) 94.54 Nonvested at January 2, 2016 1,208 $ 53.87 Granted 588 27.94 Vested (327 ) 64.51 Forfeited (64 ) 56.29 Nonvested at December 31, 2016 1,405 $ 40.41 Granted 2,381 14.81 Vested (479 ) 44.79 Forfeited (326 ) 25.62 Nonvested at December 30, 2017 2,981 $ 20.84</t>
  </si>
  <si>
    <t>Supplemental Cash Flow Information (Tables)</t>
  </si>
  <si>
    <t>Summary of supplemental cash flow information</t>
  </si>
  <si>
    <t>The following table summarizes supplemental cash flow information (in thousands): Fiscal Year 2017 2016 2015 Cash paid during the year for: Interest $ 43,245 $ 26,867 $ 20,042 Income taxes, net of refunds $ 36,571 $ 14,163 $ 131,838 Supplemental disclosures of non-cash investing and financing activities: Additions to property, plant and equipment included in accounts payable $ 2,300 $ 4,762 $ 7,966 Additions to property, plant and equipment acquired under capital leases $ — $ 432 $ 1,462</t>
  </si>
  <si>
    <t>Supplemental Disclosure for Accumulated Other Comprehensive Income (Loss) (Tables)</t>
  </si>
  <si>
    <t>Schedule of changes in components of accumulated other comprehensive income (loss), net of taxes</t>
  </si>
  <si>
    <t>The following table illustrates changes in the balances of each component of accumulated other comprehensive income (loss), net of taxes (in thousands): December 30, 2017 Cash Flow Hedges Currency Translation Adjustments Forward Contracts Interest Rate Swaps Pension Plan Total Beginning balance $ (101,867 ) $ 10,693 $ (343 ) $ (3,907 ) $ (95,424 ) Other comprehensive income (loss) before reclassifications 37,368 (34,873 ) 437 2,677 5,609 Tax (expense) benefit — 9,785 (159 ) (442 ) 9,184 Amounts reclassed from accumulated other comprehensive income (loss) — (1,076 ) (214 ) — (1,290 ) Tax (expense) benefit — (3,221 ) 149 — (3,072 ) Total other comprehensive income (loss) 37,368 (20,791 ) 343 2,235 19,155 Ending balance $ (64,499 ) $ (10,098 ) $ — $ (1,672 ) $ (76,269 ) December 31, 2016 Cash Flow Hedges Currency Translation Adjustments Forward Contracts Interest Rate Swaps Pension Plan Total Beginning balance $ (81,707 ) $ 8,114 $ (693 ) $ (6,220 ) $ (80,506 ) Other comprehensive income (loss) before reclassifications (19,773 ) 22,638 (1,149 ) 2,650 4,366 Tax (expense) benefit (283 ) (9,073 ) 419 (337 ) (9,274 ) Amounts reclassed from accumulated other comprehensive income (loss) 104 16,143 (1,699 ) — 14,548 Tax (expense) benefit — (5,157 ) 619 — (4,538 ) Total other comprehensive income (loss) (20,160 ) 2,579 350 2,313 (14,918 ) Ending balance $ (101,867 ) $ 10,693 $ (343 ) $ (3,907 ) $ (95,424 ) January 2, 2016 Cash Flow Hedges Currency Translation Adjustments Forward Contracts Interest Rate Swaps Pension Plan Total Beginning balance $ (27,241 ) $ 14,980 $ (502 ) $ (3,647 ) $ (16,410 ) Other comprehensive income (loss) before reclassifications (54,466 ) 33,475 2,430 (2,846 ) (21,407 ) Tax (expense) benefit — (10,712 ) (886 ) 463 (11,135 ) Amounts reclassed from accumulated other comprehensive income (loss) — 44,859 2,730 210 47,799 Tax (expense) benefit — (15,230 ) (995 ) (20 ) (16,245 ) Total other comprehensive income (loss) (54,466 ) (6,866 ) (191 ) (2,573 ) (64,096 ) Ending balance $ (81,707 ) $ 8,114 $ (693 ) $ (6,220 ) $ (80,506 )</t>
  </si>
  <si>
    <t>Major Customer, Segment and Geographic Information (Tables)</t>
  </si>
  <si>
    <t>Summary information by operating segment</t>
  </si>
  <si>
    <t>Summary information by operating segment was as follows (in thousands): Fiscal Year 2017 Net Sales Operating Income (Loss) Depreciation and Amortization Long-term Assets Total Assets Americas $ 1,316,149 $ (46,035 ) $ 21,214 $ 81,444 $ 463,175 Europe 974,198 33,783 21,368 113,621 471,375 Asia 497,816 (10,897 ) 10,798 33,160 216,660 Corporate (401,127 ) 28,197 139,159 507,162 Consolidated $ 2,788,163 $ (424,276 ) $ 81,577 $ 367,384 $ 1,658,372 Fiscal Year 2016 Net Sales Operating Income Depreciation and Amortization Long-term Assets Total Assets Americas $ 1,524,912 $ 241,118 $ 22,612 $ 313,437 $ 741,082 Europe 1,002,076 174,205 22,505 237,801 534,413 Asia 515,383 77,626 12,676 81,434 237,695 Corporate (365,803 ) 33,704 206,935 673,707 Consolidated $ 3,042,371 $ 127,146 $ 91,497 $ 839,607 $ 2,186,897 Fiscal Year 2015 Net Sales Operating Income Depreciation and Amortization Long-term Assets Total Assets Americas $ 1,661,899 $ 354,295 $ 26,021 $ 427,026 $ 905,168 Europe 1,069,820 210,514 21,671 204,947 543,649 Asia 497,117 71,684 13,073 57,754 203,304 Corporate (345,259 ) 24,532 223,264 703,540 Consolidated $ 3,228,836 $ 291,234 $ 85,297 $ 912,991 $ 2,355,661</t>
  </si>
  <si>
    <t>Schedule of revenue for each class of similar products</t>
  </si>
  <si>
    <t>The following table shows revenue for each class of similar products for fiscal years 2017 , 2016 and 2015 (in thousands): Fiscal Year 2017 Fiscal Year 2016 Fiscal Year 2015 Net Sales Percentage of Total Net Sales Percentage of Total Net Sales Percentage of Total Watches $ 2,199,031 78.9 % $ 2,330,275 76.6 % $ 2,475,814 76.7 % Leathers 325,502 11.7 393,761 12.9 409,381 12.7 Jewelry 211,694 7.6 251,391 8.3 272,146 8.4 Other 51,936 1.8 66,944 2.2 71,495 2.2 Total $ 2,788,163 100.0 % $ 3,042,371 100.0 % $ 3,228,836 100.0 %</t>
  </si>
  <si>
    <t>Schedule of net sales and long-lived assets by geographic area</t>
  </si>
  <si>
    <t>Net sales and long-lived assets related to the Company's operations in the U.S., Europe, Asia and all other international markets were as follows (in thousands): Fiscal Year 2017 Net Sales (1) Long-term Assets United States $ 1,157,568 $ 189,209 Europe 974,198 (2) 127,344 Asia 497,816 40,874 All other international 158,581 9,957 Consolidated $ 2,788,163 $ 367,384 Fiscal Year 2016 Net Sales (1) Long-term Assets United States $ 1,355,586 $ 470,358 Europe 1,002,077 (2) 260,277 Asia 515,383 93,111 All other international 169,325 15,861 Consolidated $ 3,042,371 $ 839,607 Fiscal Year 2015 Net Sales (1) Long-term Assets United States $ 1,491,638 $ 379,461 Europe 1,069,820 (2) 224,018 Asia 497,117 66,140 All other international 170,261 243,372 Consolidated $ 3,228,836 $ 912,991 _______________________________________________________________________________ (1) Net sales are based on the location of the selling entity. (2) Net sales from Germany accounted for more than 10% of the Company's consolidated net sales and were approximately $406.2 million , $467.7 million and $505.4 million in fiscal years 2017 , 2016 and 2015 , respectively.</t>
  </si>
  <si>
    <t>Restructuring (Tables)</t>
  </si>
  <si>
    <t>Schedule of rollforward of the liability incurred for restructuring plan</t>
  </si>
  <si>
    <t>The following tables show a rollforward of the liabilities incurred under the Company's restructuring plans (in thousands): Fiscal Year 2017 Liabilities Cash payments Non-cash items Liabilities December 31, 2016 Charges December 30, 2017 Store closures $ 4,546 $ 13,045 $ 6,636 $ 7,982 $ 2,973 Professional services and other 794 3,507 2,618 1,498 185 Severance and employee-related benefits — 31,619 29,098 1,204 1,317 Total $ 5,340 $ 48,171 $ 38,352 $ 10,684 $ 4,475 Fiscal Year 2016 Liabilities Cash payments Non-cash items Liabilities January 2, 2016 Charges December 31, 2016 Store closures $ — $ 22,247 $ 3,430 $ 14,271 $ 4,546 Professional services — 4,057 3,263 — 794 Supply chain relocation — 1,474 — 1,474 — Total $ — $ 27,778 $ 6,693 $ 15,745 $ 5,340 Fiscal Year 2015 Liabilities Cash payments Non-cash items Liabilities January 3, 2015 Charges January 2, 2016 Store closures $ — $ 8,715 $ 4,753 $ 3,962 $ — Professional services — 5,462 5,462 — — Severance and employee-related benefits — 10,223 10,223 — — Total $ — $ 24,400 $ 20,438 $ 3,962 $ —</t>
  </si>
  <si>
    <t>Schedule of restructuring charges by operating segment</t>
  </si>
  <si>
    <t>Restructuring charges by operating segment were as follows by fiscal year (in thousands): 2017 2016 2015 Americas $ 12,964 $ 19,745 $ 8,715 Europe 12,606 1,888 3,554 Asia 9,894 746 210 Corporate 12,707 5,399 11,921 Consolidated $ 48,171 $ 27,778 $ 24,400</t>
  </si>
  <si>
    <t>Significant Accounting Policies (Concentration of Risk) (Details)</t>
  </si>
  <si>
    <t>Non-Swiss watch assembly | Production | Production concentration</t>
  </si>
  <si>
    <t>Concentration risk percentage</t>
  </si>
  <si>
    <t>55.00%</t>
  </si>
  <si>
    <t>Jewelry production | Production | Production concentration</t>
  </si>
  <si>
    <t>63.00%</t>
  </si>
  <si>
    <t>Licensed products | Sales of licensed products | Licensed products</t>
  </si>
  <si>
    <t>47.00%</t>
  </si>
  <si>
    <t>MICHAEL KORS | Sales of licensed products | Licensed products</t>
  </si>
  <si>
    <t>22.60%</t>
  </si>
  <si>
    <t>Significant Accounting Policies (Accounts Receivable) (Details) - USD ($) $ in Millions</t>
  </si>
  <si>
    <t>Allowance for estimated customer returns</t>
  </si>
  <si>
    <t>Allowance for doubtful accounts receivable</t>
  </si>
  <si>
    <t>Cost and expense related to the Company's doubtful accounts</t>
  </si>
  <si>
    <t>Significant Accounting Policies (Inventories) (Details) - USD ($) $ in Millions</t>
  </si>
  <si>
    <t>Consigned inventory</t>
  </si>
  <si>
    <t>Significant Accounting Policies (Investments) (Details) - USD ($) $ in Millions</t>
  </si>
  <si>
    <t>Investment [Line Items]</t>
  </si>
  <si>
    <t>Cost method investments</t>
  </si>
  <si>
    <t>Other Noncurrent Liabilities</t>
  </si>
  <si>
    <t>Equity method investments</t>
  </si>
  <si>
    <t>Significant Accounting Policies (Property, Plant and Equipment) (Details) - USD ($) $ in Thousands</t>
  </si>
  <si>
    <t>Property, plant and equipment</t>
  </si>
  <si>
    <t>Property held for sale</t>
  </si>
  <si>
    <t>Impairment of assets held for sale</t>
  </si>
  <si>
    <t>Buildings</t>
  </si>
  <si>
    <t>Useful life</t>
  </si>
  <si>
    <t>30 years</t>
  </si>
  <si>
    <t>Machinery and equipment</t>
  </si>
  <si>
    <t>5 years</t>
  </si>
  <si>
    <t>Furniture and fixtures</t>
  </si>
  <si>
    <t>Computer equipment and software | Minimum</t>
  </si>
  <si>
    <t>2 years</t>
  </si>
  <si>
    <t>Computer equipment and software | Maximum</t>
  </si>
  <si>
    <t>7 years</t>
  </si>
  <si>
    <t>Loss on disposal of assets</t>
  </si>
  <si>
    <t>Restructuring charges | Retail stores</t>
  </si>
  <si>
    <t>Impairment losses</t>
  </si>
  <si>
    <t>Selling, general and administrative | Retail stores</t>
  </si>
  <si>
    <t>Significant Accounting Policies (Goodwill and Other Intangible Assets) (Details)</t>
  </si>
  <si>
    <t>3 Months Ended</t>
  </si>
  <si>
    <t>Jul. 01, 2017USD ($)</t>
  </si>
  <si>
    <t>Dec. 30, 2017USD ($)reporting_unit</t>
  </si>
  <si>
    <t>Dec. 31, 2016USD ($)</t>
  </si>
  <si>
    <t>Jan. 02, 2016USD ($)</t>
  </si>
  <si>
    <t>Apr. 01, 2017</t>
  </si>
  <si>
    <t>Finite lived intangible assets</t>
  </si>
  <si>
    <t>Number of reporting units that evaluate goodwill for impairment | reporting_unit</t>
  </si>
  <si>
    <t>Market capitalization to carrying amount of net assets ratio</t>
  </si>
  <si>
    <t>23.00%</t>
  </si>
  <si>
    <t>(14.00%)</t>
  </si>
  <si>
    <t>Goodwill, impairment loss</t>
  </si>
  <si>
    <t>Americas</t>
  </si>
  <si>
    <t>Europe</t>
  </si>
  <si>
    <t>Asia</t>
  </si>
  <si>
    <t>Trade name</t>
  </si>
  <si>
    <t>Impairment charges</t>
  </si>
  <si>
    <t>Trade Names, SKAGEN</t>
  </si>
  <si>
    <t>Indefinite-lived intangible assets (excluding goodwill)</t>
  </si>
  <si>
    <t>Indefinite-lived intangible assets (excluding goodwill), fair value disclosure</t>
  </si>
  <si>
    <t>Trade Names, MISFIT</t>
  </si>
  <si>
    <t>Trade Name, MICHELE</t>
  </si>
  <si>
    <t>Minimum</t>
  </si>
  <si>
    <t>Useful lives</t>
  </si>
  <si>
    <t>3 years</t>
  </si>
  <si>
    <t>Maximum</t>
  </si>
  <si>
    <t>20 years</t>
  </si>
  <si>
    <t>Significant Accounting Policies (Foreign Transaction Gains and Losses) (Details) - USD ($) $ in Thousands</t>
  </si>
  <si>
    <t>Foreign currency transaction gains</t>
  </si>
  <si>
    <t>Significant Accounting Policies (Hedging Instruments) (Details) $ in Millions</t>
  </si>
  <si>
    <t>Dec. 30, 2017USD ($)</t>
  </si>
  <si>
    <t>Unrealized loss recognized in other comprehensive income (loss), net of taxes</t>
  </si>
  <si>
    <t>Significant Accounting Policies (Advertising Costs) (Details) - USD ($) $ in Millions</t>
  </si>
  <si>
    <t>Advertising costs</t>
  </si>
  <si>
    <t>Significant Accounting Policies (Research and Development Costs) (Details) - USD ($) $ in Millions</t>
  </si>
  <si>
    <t>Research and development costs</t>
  </si>
  <si>
    <t>Significant Accounting Policies (Earnings Per Share) (Details) - USD ($) $ / shares in Units, shares in Thousands, $ in Thousands</t>
  </si>
  <si>
    <t>Numerator:</t>
  </si>
  <si>
    <t>Denominator:</t>
  </si>
  <si>
    <t>Basic weighted average common shares outstanding (in shares)</t>
  </si>
  <si>
    <t>Basic EPS (in dollars per share)</t>
  </si>
  <si>
    <t>Diluted EPS computation:</t>
  </si>
  <si>
    <t>Stock options, stock appreciation rights and restricted stock units (in shares)</t>
  </si>
  <si>
    <t>Diluted weighted average common shares outstanding (in shares)</t>
  </si>
  <si>
    <t>Diluted EPS (in dollars per share)</t>
  </si>
  <si>
    <t>Stock Compensation Plan</t>
  </si>
  <si>
    <t>Shares issuable under stock-based awards not included in the diluted EPS calculation (in shares)</t>
  </si>
  <si>
    <t>Performance Shares</t>
  </si>
  <si>
    <t>Significant Accounting Policies Significant Accounting Policies (Income Tax) (Details) (Details) $ in Millions</t>
  </si>
  <si>
    <t>Valuation allowances and reserves, period increase (decrease)</t>
  </si>
  <si>
    <t>Significant Accounting Policies Significant Accounting Policies (Recently Issued Accounting Standards) (Details) - USD ($) $ in Thousands</t>
  </si>
  <si>
    <t>New Accounting Pronouncements or Change in Accounting Principle [Line Items]</t>
  </si>
  <si>
    <t>Reduction in retained earnings due to adoption of new accounting standard</t>
  </si>
  <si>
    <t>Accounting Standards Update 2014-09 | Difference between Revenue Guidance in Effect before and after Topic 606 | Pro Forma</t>
  </si>
  <si>
    <t>Acquisitions, Divestiture and Goodwill (Fossil Spain Acquisition) (Details) - Fossil Spain - General De Relojeria € in Millions, $ in Millions</t>
  </si>
  <si>
    <t>Aug. 10, 2012</t>
  </si>
  <si>
    <t>Jul. 02, 2016USD ($)</t>
  </si>
  <si>
    <t>Jul. 02, 2016EUR (€)</t>
  </si>
  <si>
    <t>Business Acquisition [Line Items]</t>
  </si>
  <si>
    <t>Voting interest that may be acquired upon expiration of joint venture agreement (as a percent)</t>
  </si>
  <si>
    <t>50.00%</t>
  </si>
  <si>
    <t>Fixed portion of purchase price for the shares</t>
  </si>
  <si>
    <t>Variable price</t>
  </si>
  <si>
    <t>Acquisitions, Divestiture and Goodwill (Misfit, Inc. Acquisition) (Details) - USD ($) $ in Thousands</t>
  </si>
  <si>
    <t>Dec. 22, 2015</t>
  </si>
  <si>
    <t>Cash paid, net of cash acquired</t>
  </si>
  <si>
    <t>Misfit, Inc.</t>
  </si>
  <si>
    <t>Replacement awards attributable to precombination service</t>
  </si>
  <si>
    <t>Amount held in escrow</t>
  </si>
  <si>
    <t>Liabilities incurred</t>
  </si>
  <si>
    <t>Acquisition-related expenses for legal, accounting and valuation services</t>
  </si>
  <si>
    <t>Acquisitions, Divestiture and Goodwill (Divestiture) (Details) - USD ($) $ in Thousands</t>
  </si>
  <si>
    <t>Dec. 30, 2016</t>
  </si>
  <si>
    <t>Income Statement, Balance Sheet and Additional Disclosures by Disposal Groups, Including Discontinued Operations [Line Items]</t>
  </si>
  <si>
    <t>Escrow period after closing of divestiture</t>
  </si>
  <si>
    <t>Acquisitions, Divestiture and Goodwill (Goodwill) (Details) - USD ($) $ in Thousands</t>
  </si>
  <si>
    <t>Goodwill [Roll Forward]</t>
  </si>
  <si>
    <t>Beginning balance</t>
  </si>
  <si>
    <t>Segment allocation and acquisition adjustments</t>
  </si>
  <si>
    <t>Foreign currency changes</t>
  </si>
  <si>
    <t>Impairment charge</t>
  </si>
  <si>
    <t>Ending balance</t>
  </si>
  <si>
    <t>Operating segments | Americas</t>
  </si>
  <si>
    <t>Operating segments | Europe</t>
  </si>
  <si>
    <t>Operating segments | Asia</t>
  </si>
  <si>
    <t>Inventories (Details) - USD ($) $ in Thousands</t>
  </si>
  <si>
    <t>Components and parts</t>
  </si>
  <si>
    <t>Work-in-process</t>
  </si>
  <si>
    <t>Finished goods</t>
  </si>
  <si>
    <t>Warranty Liabilities (Details) - USD ($) $ in Thousands</t>
  </si>
  <si>
    <t>Product Information [Line Items]</t>
  </si>
  <si>
    <t>Warranty period</t>
  </si>
  <si>
    <t>Warranty liability activity</t>
  </si>
  <si>
    <t>Settlements in cash or kind</t>
  </si>
  <si>
    <t>Warranties issued and adjustments to preexisting warranties</t>
  </si>
  <si>
    <t>Liabilities assumed in acquisition</t>
  </si>
  <si>
    <t>FOSSIL watch products</t>
  </si>
  <si>
    <t>11 years</t>
  </si>
  <si>
    <t>RELIC watch products</t>
  </si>
  <si>
    <t>12 years</t>
  </si>
  <si>
    <t>Other non-watch products | Minimum</t>
  </si>
  <si>
    <t>1 year</t>
  </si>
  <si>
    <t>Other non-watch products | Maximum</t>
  </si>
  <si>
    <t>Prepaid Expenses and Other Current Assets (Details) - USD ($) $ in Thousands</t>
  </si>
  <si>
    <t>Prepaid royalties</t>
  </si>
  <si>
    <t>Prepaid taxes and tax receivables</t>
  </si>
  <si>
    <t>Other receivables</t>
  </si>
  <si>
    <t>Forward contracts</t>
  </si>
  <si>
    <t>Prepaid rent</t>
  </si>
  <si>
    <t>Short term deposits</t>
  </si>
  <si>
    <t>Property, Plant and Equipment (Details) - USD ($) $ in Thousands</t>
  </si>
  <si>
    <t>Property, plant and equipment - gross</t>
  </si>
  <si>
    <t>Less accumulated depreciation and amortization</t>
  </si>
  <si>
    <t>Land</t>
  </si>
  <si>
    <t>Computer equipment and software</t>
  </si>
  <si>
    <t>Leasehold improvements</t>
  </si>
  <si>
    <t>Construction in progres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Other deposits</t>
  </si>
  <si>
    <t>Deferred compensation plan assets</t>
  </si>
  <si>
    <t>Deferred tax asset-net</t>
  </si>
  <si>
    <t>Restricted cash</t>
  </si>
  <si>
    <t>Shop-in-shop</t>
  </si>
  <si>
    <t>Tax receivable</t>
  </si>
  <si>
    <t>Useful Lives</t>
  </si>
  <si>
    <t>Minimum | Key money deposits</t>
  </si>
  <si>
    <t>Amortization period based on initial lease term</t>
  </si>
  <si>
    <t>4 years</t>
  </si>
  <si>
    <t>Maximum | Key money deposits</t>
  </si>
  <si>
    <t>18 years</t>
  </si>
  <si>
    <t>Trademarks</t>
  </si>
  <si>
    <t>10 years</t>
  </si>
  <si>
    <t>Customer lists</t>
  </si>
  <si>
    <t>Customer lists | Minimum</t>
  </si>
  <si>
    <t>Customer lists | Maximum</t>
  </si>
  <si>
    <t>Patents</t>
  </si>
  <si>
    <t>Patents | Minimum</t>
  </si>
  <si>
    <t>Patents | Maximum</t>
  </si>
  <si>
    <t>Noncompete agreement</t>
  </si>
  <si>
    <t>Noncompete agreement | Minimum</t>
  </si>
  <si>
    <t>Noncompete agreement | Maximum</t>
  </si>
  <si>
    <t>6 years</t>
  </si>
  <si>
    <t>Developed technology</t>
  </si>
  <si>
    <t>Other | Minimum</t>
  </si>
  <si>
    <t>Other | Maximum</t>
  </si>
  <si>
    <t>Intangible and Other Assets (Amortization Expense) (Details) - USD ($) $ in Thousands</t>
  </si>
  <si>
    <t>Amortization expense for intangible assets</t>
  </si>
  <si>
    <t>Estimated aggregate future amortization expense by fiscal year</t>
  </si>
  <si>
    <t>Derivatives and Risk Management (Cash Flow Hedges) (Details) € in Millions, ¥ in Millions, £ in Millions, MXN in Millions, CAD in Millions, AUD in Millions</t>
  </si>
  <si>
    <t>Dec. 30, 2017GBP (£)</t>
  </si>
  <si>
    <t>Dec. 30, 2017AUD</t>
  </si>
  <si>
    <t>Dec. 30, 2017EUR (€)</t>
  </si>
  <si>
    <t>Dec. 30, 2017MXN</t>
  </si>
  <si>
    <t>Dec. 30, 2017CAD</t>
  </si>
  <si>
    <t>Dec. 30, 2017JPY (¥)</t>
  </si>
  <si>
    <t>Derivative [Line Items]</t>
  </si>
  <si>
    <t>Hedges resulted ineffectiveness</t>
  </si>
  <si>
    <t>Gains or losses reclassified into earnings</t>
  </si>
  <si>
    <t>Cash Flow Hedges</t>
  </si>
  <si>
    <t>Maximum period of future intercompany purchases</t>
  </si>
  <si>
    <t>24 months</t>
  </si>
  <si>
    <t>Percentage of forecasted purchases to manage fluctuations in global currencies (up to)</t>
  </si>
  <si>
    <t>85.00%</t>
  </si>
  <si>
    <t>Cash Flow Hedges | Designated as cash flow hedges | Forward contracts | Euro</t>
  </si>
  <si>
    <t>Notional amount</t>
  </si>
  <si>
    <t>Cash Flow Hedges | Designated as cash flow hedges | Forward contracts | Canadian dollar</t>
  </si>
  <si>
    <t>Cash Flow Hedges | Designated as cash flow hedges | Forward contracts | British pound</t>
  </si>
  <si>
    <t>Cash Flow Hedges | Designated as cash flow hedges | Forward contracts | Japanese yen</t>
  </si>
  <si>
    <t>Cash Flow Hedges | Designated as cash flow hedges | Forward contracts | Mexican peso</t>
  </si>
  <si>
    <t>Cash Flow Hedges | Designated as cash flow hedges | Forward contracts | Australian dollar</t>
  </si>
  <si>
    <t>Cash Flow Hedges | Designated as cash flow hedges | Forward contracts | U.S. dollar</t>
  </si>
  <si>
    <t>Cash Flow Hedges | Amount Reclassified from AOCI | Unrealized gain (loss) on forward contracts</t>
  </si>
  <si>
    <t>Derivatives and Risk Management (Net Investment Hedges) (Details) € in Millions, $ in Millions</t>
  </si>
  <si>
    <t>Apr. 02, 2016EUR (€)</t>
  </si>
  <si>
    <t>Gain recognized in currency translation component of accumulated other comprehensive income (loss), net of tax | $</t>
  </si>
  <si>
    <t>Forward contracts | Net investment hedges</t>
  </si>
  <si>
    <t>Hedged amount | €</t>
  </si>
  <si>
    <t>Derivatives and Risk Management (Non-designated Hedges) (Details) € in Millions, ZAR in Millions, $ in Millions</t>
  </si>
  <si>
    <t>Jul. 26, 2013</t>
  </si>
  <si>
    <t>Dec. 30, 2017ZAR</t>
  </si>
  <si>
    <t>Net investment hedges | Forward contracts</t>
  </si>
  <si>
    <t>Not designated as hedging instruments | Forward contracts</t>
  </si>
  <si>
    <t>Fair value of designated forward contracts | $</t>
  </si>
  <si>
    <t>Hedged amount | ZAR</t>
  </si>
  <si>
    <t>Secured Debt | Designated as cash flow hedges | Cash Flow Hedges | Interest rate swaps</t>
  </si>
  <si>
    <t>Derivative, remaining maturity</t>
  </si>
  <si>
    <t>Derivative, fixed interest rate</t>
  </si>
  <si>
    <t>1.288%</t>
  </si>
  <si>
    <t>Consolidated leverage ratio (the Ratio) less than 1.00 to 1.00 | Designated as cash flow hedges | Interest rate swaps</t>
  </si>
  <si>
    <t>Applicable margin based on the Company's consolidated leverage ratio (as a percent)</t>
  </si>
  <si>
    <t>3.50%</t>
  </si>
  <si>
    <t>Derivatives and Risk Management (Gains and Losses on Cash Flow Hedges) (Details) - USD ($) $ in Thousands</t>
  </si>
  <si>
    <t>Total gain (loss) recognized in other comprehensive income (loss), net of taxes</t>
  </si>
  <si>
    <t>Cash Flow Hedges | Forward contracts</t>
  </si>
  <si>
    <t>Cash Flow Hedges | Interest rate swaps</t>
  </si>
  <si>
    <t>Derivatives and Risk Management (Gains and Losses on Derivative Instruments) (Details) - USD ($) $ in Thousands</t>
  </si>
  <si>
    <t>Designated as cash flow hedges | Cash Flow Hedges | Forward contracts | Other income (expense)-net</t>
  </si>
  <si>
    <t>Effective portion of gains and losses on derivative instruments</t>
  </si>
  <si>
    <t>Total gain (loss) reclassified from accumulated other comprehensive income (loss)</t>
  </si>
  <si>
    <t>Designated as cash flow hedges | Cash Flow Hedges | Interest rate swaps | Other income (expense)-net</t>
  </si>
  <si>
    <t>Designated as cash flow hedges | Cash Flow Hedges | Interest rate swaps | Interest expense</t>
  </si>
  <si>
    <t>Not designated as hedging instruments | Forward contracts | Other income (expense)-net</t>
  </si>
  <si>
    <t>Total gain (loss) recognized in income</t>
  </si>
  <si>
    <t>Not designated as hedging instruments | Interest rate swaps | Other income (expense)-net</t>
  </si>
  <si>
    <t>Derivatives and Risk Management (Fair Value Amounts for Derivative Instruments) (Details) - USD ($) $ in Thousands</t>
  </si>
  <si>
    <t>Fair value of derivative instruments</t>
  </si>
  <si>
    <t>Asset Derivatives</t>
  </si>
  <si>
    <t>Liability Derivatives</t>
  </si>
  <si>
    <t>Gain expected to be reclassified into earnings within the next twelve months</t>
  </si>
  <si>
    <t>Forward contracts | Designated as cash flow hedges | Prepaid expenses and other current assets</t>
  </si>
  <si>
    <t>Forward contracts | Designated as cash flow hedges | Intangible and other assets-net</t>
  </si>
  <si>
    <t>Forward contracts | Designated as cash flow hedges | Accrued expenses-other</t>
  </si>
  <si>
    <t>Forward contracts | Designated as cash flow hedges | Other long-term liabilities</t>
  </si>
  <si>
    <t>Forward contracts | Not designated as hedging instruments | Prepaid expenses and other current assets</t>
  </si>
  <si>
    <t>Forward contracts | Not designated as hedging instruments | Accrued expenses-other</t>
  </si>
  <si>
    <t>Interest rate contracts | Designated as cash flow hedges | Prepaid expenses and other current assets</t>
  </si>
  <si>
    <t>Interest rate contracts | Designated as cash flow hedges | Intangible and other assets-net</t>
  </si>
  <si>
    <t>Interest rate contracts | Designated as cash flow hedges | Accrued expenses-other</t>
  </si>
  <si>
    <t>Interest rate contracts | Designated as cash flow hedges | Other long-term liabilities</t>
  </si>
  <si>
    <t>Interest rate contracts | Not designated as hedging instruments | Prepaid expenses and other current assets</t>
  </si>
  <si>
    <t>Interest rate contracts | Not designated as hedging instruments | Accrued expenses-other</t>
  </si>
  <si>
    <t>Fair Value Measurements (Fair Value Hierarchy of Assets and Liabilities Measured at Fair Value on a Recurring Basis) (Details) - Fair Value Measurement, Recurring Basis - USD ($) $ in Thousands</t>
  </si>
  <si>
    <t>Assets:</t>
  </si>
  <si>
    <t>Investment in publicly traded mutual funds</t>
  </si>
  <si>
    <t>Interest rate swap</t>
  </si>
  <si>
    <t>Liabilities:</t>
  </si>
  <si>
    <t>Contingent consideration</t>
  </si>
  <si>
    <t>Fair Value Measurements (Narratives) (Details) - USD ($) $ in Thousands</t>
  </si>
  <si>
    <t>Fair Value, Assets and Liabilities Measured on Recurring and Nonrecurring Basis [Line Items]</t>
  </si>
  <si>
    <t>Cost-method investments, other than temporary impairment</t>
  </si>
  <si>
    <t>Level 3 | Contingent Consideration</t>
  </si>
  <si>
    <t>Fair value inputs discount rate</t>
  </si>
  <si>
    <t>14.00%</t>
  </si>
  <si>
    <t>Specific company-owned stores</t>
  </si>
  <si>
    <t>Key money amount not recoverable</t>
  </si>
  <si>
    <t>Property, plant and equipment - net, fair value</t>
  </si>
  <si>
    <t>Specific company-owned stores | Level 3 | Restructuring charges | Americas</t>
  </si>
  <si>
    <t>Specific company-owned stores | Level 3 | Restructuring charges | Europe</t>
  </si>
  <si>
    <t>Specific company-owned stores | Level 3 | Restructuring charges | Asia</t>
  </si>
  <si>
    <t>Specific company-owned stores | Level 3 | Selling, general and administrative | Americas</t>
  </si>
  <si>
    <t>Specific company-owned stores | Level 3 | Selling, general and administrative | Europe</t>
  </si>
  <si>
    <t>Specific company-owned stores | Level 3 | Selling, general and administrative | Asia</t>
  </si>
  <si>
    <t>Reported Value Measurement</t>
  </si>
  <si>
    <t>Long-term debt, fair value</t>
  </si>
  <si>
    <t>Estimate of Fair Value Measurement</t>
  </si>
  <si>
    <t>Fair Value Measurement, Recurring Basis | Level 3</t>
  </si>
  <si>
    <t>Fair Value Measurement, Recurring Basis | Estimate of Fair Value Measurement</t>
  </si>
  <si>
    <t>Debt (Schedule of Debt) (Details) - USD ($) $ in Millions</t>
  </si>
  <si>
    <t>Debt Instrument [Line Items]</t>
  </si>
  <si>
    <t>Total debt</t>
  </si>
  <si>
    <t>Less current portion</t>
  </si>
  <si>
    <t>Debt issuance costs</t>
  </si>
  <si>
    <t>U.S. revolving line of credit</t>
  </si>
  <si>
    <t>U.S. term loan</t>
  </si>
  <si>
    <t>Notes Payable to Banks</t>
  </si>
  <si>
    <t>Debt (Narratives) (Details) ZAR in Millions</t>
  </si>
  <si>
    <t>Mar. 10, 2017USD ($)</t>
  </si>
  <si>
    <t>Jun. 23, 2016ZAR</t>
  </si>
  <si>
    <t>Jan. 03, 2015USD ($)</t>
  </si>
  <si>
    <t>Debt Instrument</t>
  </si>
  <si>
    <t>International cash balance</t>
  </si>
  <si>
    <t>Amortization of debt issuance costs</t>
  </si>
  <si>
    <t>Debt instrument, face amount | ZAR</t>
  </si>
  <si>
    <t>Debt instrument, interest rate, effective percentage</t>
  </si>
  <si>
    <t>10.25%</t>
  </si>
  <si>
    <t>Long-term Debt</t>
  </si>
  <si>
    <t>Maximum borrowing capacity</t>
  </si>
  <si>
    <t>Net borrowings</t>
  </si>
  <si>
    <t>Remaining borrowing capacity</t>
  </si>
  <si>
    <t>Interest expense incurred</t>
  </si>
  <si>
    <t>U.S. revolving line of credit | Minimum</t>
  </si>
  <si>
    <t>Commitment fee (as a percent)</t>
  </si>
  <si>
    <t>0.50%</t>
  </si>
  <si>
    <t>U.S. revolving line of credit | Base rate loans</t>
  </si>
  <si>
    <t>2.75%</t>
  </si>
  <si>
    <t>Minimum principal payments</t>
  </si>
  <si>
    <t>Increments in excess of minimum principal amount</t>
  </si>
  <si>
    <t>U.S. revolving line of credit | Base rate loans | LIBOR</t>
  </si>
  <si>
    <t>Base rate at end of period</t>
  </si>
  <si>
    <t>1.49%</t>
  </si>
  <si>
    <t>Basis spread on base rate (as a percent)</t>
  </si>
  <si>
    <t>1.00%</t>
  </si>
  <si>
    <t>U.S. revolving line of credit | Base rate loans | Prime rate</t>
  </si>
  <si>
    <t>4.50%</t>
  </si>
  <si>
    <t>U.S. revolving line of credit | Base rate loans | Federal funds rate</t>
  </si>
  <si>
    <t>U.S. revolving line of credit | LIBOR rate loans</t>
  </si>
  <si>
    <t>Swingline loan</t>
  </si>
  <si>
    <t>LC Facility</t>
  </si>
  <si>
    <t>Letters of credit outstanding</t>
  </si>
  <si>
    <t>U.S. term loan | Base rate loans</t>
  </si>
  <si>
    <t>Quotient denominator used to determine LIBOR rate</t>
  </si>
  <si>
    <t>U.S. term loan | LIBOR rate loans | LIBOR</t>
  </si>
  <si>
    <t>3.75%</t>
  </si>
  <si>
    <t>U.S. term loan | Credit Agreement</t>
  </si>
  <si>
    <t>Principal payments</t>
  </si>
  <si>
    <t>Write off of debt issuance costs</t>
  </si>
  <si>
    <t>Second Credit Amendment</t>
  </si>
  <si>
    <t>Line of credit, mandatory reduction in revolving credit capacity</t>
  </si>
  <si>
    <t>Line of credit, capacity of dividends earnings applied to repayment of loan</t>
  </si>
  <si>
    <t>Second Credit Amendment | Debt Covenant Period One</t>
  </si>
  <si>
    <t>Minimum consolidated leverage ratio</t>
  </si>
  <si>
    <t>Second Credit Amendment | Debt Covenant Period One | Base Rate</t>
  </si>
  <si>
    <t>Derivative, basis spread on variable rate</t>
  </si>
  <si>
    <t>Second Credit Amendment | Debt Covenant Period One | LIBOR</t>
  </si>
  <si>
    <t>Second Credit Amendment | Debt Covenant Period Two</t>
  </si>
  <si>
    <t>Second Credit Amendment | Debt Covenant Period Three</t>
  </si>
  <si>
    <t>Credit Agreement</t>
  </si>
  <si>
    <t>Credit Agreement | Maximum</t>
  </si>
  <si>
    <t>Consolidated leverage ratio required (less than)</t>
  </si>
  <si>
    <t>Credit Agreement | Minimum</t>
  </si>
  <si>
    <t>Capital lease obligations</t>
  </si>
  <si>
    <t>Current capital lease obligations</t>
  </si>
  <si>
    <t>Long-term capital lease obligations</t>
  </si>
  <si>
    <t>Non-US</t>
  </si>
  <si>
    <t>Debt (Schedule of Maturity of Debt) (Details) - USD ($) $ in Millions</t>
  </si>
  <si>
    <t>Less than 1 Year</t>
  </si>
  <si>
    <t>Principal amounts repayable</t>
  </si>
  <si>
    <t>Other Income (Expense)—Net (Details) - USD ($) $ in Thousands</t>
  </si>
  <si>
    <t>Interest income</t>
  </si>
  <si>
    <t>Gain on interest rate swap</t>
  </si>
  <si>
    <t>Equity in losses of unconsolidated investment</t>
  </si>
  <si>
    <t>Extinguishment of debt</t>
  </si>
  <si>
    <t>Gain on machine vision divestiture</t>
  </si>
  <si>
    <t>Net currency gains</t>
  </si>
  <si>
    <t>Other net gains</t>
  </si>
  <si>
    <t>Taxes (Components of Consolidated Deferred Tax Assets and Liabilities) (Details) - USD ($) $ in Thousands</t>
  </si>
  <si>
    <t>Deferred income tax assets (liabilities):</t>
  </si>
  <si>
    <t>Bad debt allowance</t>
  </si>
  <si>
    <t>Returns allowance</t>
  </si>
  <si>
    <t>Inventory</t>
  </si>
  <si>
    <t>Warranty liabilities</t>
  </si>
  <si>
    <t>Accrued liabilities</t>
  </si>
  <si>
    <t>Deferred rent</t>
  </si>
  <si>
    <t>Deferred tax assets, unrealized exchange gains (losses)</t>
  </si>
  <si>
    <t>Deferred tax liabilities, unrealized exchange gains (losses)</t>
  </si>
  <si>
    <t>State income tax and interest on tax contingencies</t>
  </si>
  <si>
    <t>Fixed assets</t>
  </si>
  <si>
    <t>Trade names and customer lists</t>
  </si>
  <si>
    <t>Deferred tax asset, goodwill</t>
  </si>
  <si>
    <t>Deferred tax liabilities, goodwill</t>
  </si>
  <si>
    <t>Other intangibles</t>
  </si>
  <si>
    <t>Undistributed earnings of certain foreign subsidiaries</t>
  </si>
  <si>
    <t>Foreign accruals</t>
  </si>
  <si>
    <t>Loss carryforwards</t>
  </si>
  <si>
    <t>Tax credit carryforwards</t>
  </si>
  <si>
    <t>Valuation allowance</t>
  </si>
  <si>
    <t>Net deferred income tax assets</t>
  </si>
  <si>
    <t>Net deferred income tax liabilities</t>
  </si>
  <si>
    <t>Total deferred income tax assets</t>
  </si>
  <si>
    <t>Total deferred income tax liabilities</t>
  </si>
  <si>
    <t>Taxes (Narratives) (Details) - USD ($) $ in Thousands</t>
  </si>
  <si>
    <t>Dec. 22, 2017</t>
  </si>
  <si>
    <t>Income tax contingency</t>
  </si>
  <si>
    <t>Deferred income tax (benefit) expense</t>
  </si>
  <si>
    <t>Tax at statutory rate</t>
  </si>
  <si>
    <t>35.00%</t>
  </si>
  <si>
    <t>Tax Cuts and Jobs Act of 2017, transition tax</t>
  </si>
  <si>
    <t>Tax Cuts and Jobs Act of 2017, transition tax liability</t>
  </si>
  <si>
    <t>Tax Cuts and Jobs Act of 2017, change in tax rate, deferred tax liability, benefit</t>
  </si>
  <si>
    <t>Tax Cuts and Jobs Act of 2017, tax expense</t>
  </si>
  <si>
    <t>Tax Cuts and Jobs Act of 2017, change in tax rate, deferred tax asset, income tax expense</t>
  </si>
  <si>
    <t>Tax Cuts And Jobs Act Of 2017, existing undistributed accumulated earnings of foreign subsidiary</t>
  </si>
  <si>
    <t>Unrecognized tax benefits that would favorably impact the effective tax rate in future periods if recognized</t>
  </si>
  <si>
    <t>Unrecognized tax benefits excluding interest and penalties</t>
  </si>
  <si>
    <t>Accrued income tax-related interest</t>
  </si>
  <si>
    <t>Penalties accrued</t>
  </si>
  <si>
    <t>Accrued interest (benefit) expense</t>
  </si>
  <si>
    <t>U.S. income tax</t>
  </si>
  <si>
    <t>Tax expense reduced from exercise of non-qualified stock options and stock appreciation rights and vesting of restricted stock and restricted stock units</t>
  </si>
  <si>
    <t>Tax Cuts and Jobs Act of 2017, change in tax rate, deferred income tax asset valuation allowance increase</t>
  </si>
  <si>
    <t>Foreign income tax</t>
  </si>
  <si>
    <t>Taxes (Operating Loss Carryforwards) (Details) $ in Thousands</t>
  </si>
  <si>
    <t>Operating loss carryforwards</t>
  </si>
  <si>
    <t>Total loss carryforwards</t>
  </si>
  <si>
    <t>Expires 2018 through 2022</t>
  </si>
  <si>
    <t>Expires 2023 through 2027</t>
  </si>
  <si>
    <t>Expires 2028 through 2032</t>
  </si>
  <si>
    <t>Expires 2033 through 2037</t>
  </si>
  <si>
    <t>Indefinite</t>
  </si>
  <si>
    <t>Taxes (Income Before Income Taxes) (Details) - USD ($) $ in Thousands</t>
  </si>
  <si>
    <t>U.S</t>
  </si>
  <si>
    <t>Non-U.S</t>
  </si>
  <si>
    <t>Taxes (Provision for Income Taxes) (Details) - USD ($) $ in Thousands</t>
  </si>
  <si>
    <t>Current provision:</t>
  </si>
  <si>
    <t>U.S. federal</t>
  </si>
  <si>
    <t>State and local</t>
  </si>
  <si>
    <t>Total current</t>
  </si>
  <si>
    <t>Deferred provision (benefit):</t>
  </si>
  <si>
    <t>Total deferred</t>
  </si>
  <si>
    <t>Taxes (Reconciliation of U.S. Federal Statutory Income Tax Rate) (Details)</t>
  </si>
  <si>
    <t>Non-deductible expenses</t>
  </si>
  <si>
    <t>(0.60%)</t>
  </si>
  <si>
    <t>5.30%</t>
  </si>
  <si>
    <t>0.70%</t>
  </si>
  <si>
    <t>State, net of federal tax benefit</t>
  </si>
  <si>
    <t>0.60%</t>
  </si>
  <si>
    <t>Foreign rate differential</t>
  </si>
  <si>
    <t>3.70%</t>
  </si>
  <si>
    <t>(30.90%)</t>
  </si>
  <si>
    <t>(15.60%)</t>
  </si>
  <si>
    <t>U.S. tax on foreign income</t>
  </si>
  <si>
    <t>(1.70%)</t>
  </si>
  <si>
    <t>5.00%</t>
  </si>
  <si>
    <t>4.30%</t>
  </si>
  <si>
    <t>Valuation allowances</t>
  </si>
  <si>
    <t>(12.50%)</t>
  </si>
  <si>
    <t>8.10%</t>
  </si>
  <si>
    <t>1.40%</t>
  </si>
  <si>
    <t>Repatriation tax - net impact</t>
  </si>
  <si>
    <t>(7.40%)</t>
  </si>
  <si>
    <t>0.00%</t>
  </si>
  <si>
    <t>Non-deductible goodwill impairment</t>
  </si>
  <si>
    <t>(15.20%)</t>
  </si>
  <si>
    <t>Tax Reform rate reduction impact on deferred tax assets</t>
  </si>
  <si>
    <t>(6.20%)</t>
  </si>
  <si>
    <t>(0.50%)</t>
  </si>
  <si>
    <t>2.00%</t>
  </si>
  <si>
    <t>(0.10%)</t>
  </si>
  <si>
    <t>(4.40%)</t>
  </si>
  <si>
    <t>25.10%</t>
  </si>
  <si>
    <t>26.20%</t>
  </si>
  <si>
    <t>Taxes (Reconciliation of Unrecognized Tax Benefits) (Details) - USD ($) $ in Thousands</t>
  </si>
  <si>
    <t>Reconciliation of Unrecognized Tax Benefits, Excluding Amounts Pertaining to Examined Tax Returns [Roll Forward]</t>
  </si>
  <si>
    <t>Balance at beginning of year</t>
  </si>
  <si>
    <t>Gross increases tax positions in prior years</t>
  </si>
  <si>
    <t>Gross decreases tax positions in prior years</t>
  </si>
  <si>
    <t>Gross increases—tax positions in current year</t>
  </si>
  <si>
    <t>Settlements</t>
  </si>
  <si>
    <t>Lapse in statute of limitations</t>
  </si>
  <si>
    <t>Change due to currency revaluation</t>
  </si>
  <si>
    <t>Balance at end of year</t>
  </si>
  <si>
    <t>Commitments and Contingencies (Narratives) (Details) - USD ($) $ in Millions</t>
  </si>
  <si>
    <t>Other Commitments [Line Items]</t>
  </si>
  <si>
    <t>Royalty expense</t>
  </si>
  <si>
    <t>Rent expense</t>
  </si>
  <si>
    <t>Contingent rent expense</t>
  </si>
  <si>
    <t>Purchase obligations</t>
  </si>
  <si>
    <t>Percentage of royalties</t>
  </si>
  <si>
    <t>15.00%</t>
  </si>
  <si>
    <t>Commitments and Contingencies (Future Minimum Royalty Commitments Under License Agreements) (Details) $ in Thousands</t>
  </si>
  <si>
    <t>Minimum Royalty Commitments</t>
  </si>
  <si>
    <t>Commitments and Contingencies (Future Minimum Rental Commitments Under Non-Cancelable Leases) (Details) $ in Thousands</t>
  </si>
  <si>
    <t>Operating Leases</t>
  </si>
  <si>
    <t>Thereafter</t>
  </si>
  <si>
    <t>Capital Leases</t>
  </si>
  <si>
    <t>Less amounts representing interest at 2.2% to 10.8%</t>
  </si>
  <si>
    <t>Percent of interest included in capital leases payments</t>
  </si>
  <si>
    <t>Commitments and Contingencies (Changes in Asset Retirement Obligations) (Details) - USD ($) $ in Thousands</t>
  </si>
  <si>
    <t>Asset Retirement Obligation, Roll Forward Analysis [Roll Forward]</t>
  </si>
  <si>
    <t>Beginning asset retirement obligation</t>
  </si>
  <si>
    <t>Liabilities incurred during the period</t>
  </si>
  <si>
    <t>Liabilities settled during the period</t>
  </si>
  <si>
    <t>Accretion expense</t>
  </si>
  <si>
    <t>Currency translation</t>
  </si>
  <si>
    <t>Ending asset retirement obligations</t>
  </si>
  <si>
    <t>Stockholders' Equity (Common and Preferred Stock) (Details) - $ / shares</t>
  </si>
  <si>
    <t>Common stock, shares authorized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tockholders' Equity (Common Stock Repurchase Programs) (Details) - USD ($) shares in Millions</t>
  </si>
  <si>
    <t>61 Months Ended</t>
  </si>
  <si>
    <t>Dec. 31, 2017</t>
  </si>
  <si>
    <t>Common Stock Repurchase Programs</t>
  </si>
  <si>
    <t>Number of shares repurchased (in shares)</t>
  </si>
  <si>
    <t>Authorizations remaining</t>
  </si>
  <si>
    <t>2012 Authorization</t>
  </si>
  <si>
    <t>Common stock authorized amount</t>
  </si>
  <si>
    <t>2014 Authorization</t>
  </si>
  <si>
    <t>Common stock repurchased</t>
  </si>
  <si>
    <t>Twenty Twelve and Twenty Fourteen Authorization [Member]</t>
  </si>
  <si>
    <t>Repurchase program authorized in 2010</t>
  </si>
  <si>
    <t>Stockholders' Equity (Common Stock Repurchase Activity) (Details) - USD ($) shares in Millions</t>
  </si>
  <si>
    <t>Equity, Class of Treasury Stock [Line Items]</t>
  </si>
  <si>
    <t>Number of Shares Repurchased (in shares)</t>
  </si>
  <si>
    <t>Dollar Value Authorized</t>
  </si>
  <si>
    <t>Dollar Value Repurchased</t>
  </si>
  <si>
    <t>Stockholders' Equity (Noncontrolling Interest) (Details) - USD ($) $ in Thousands</t>
  </si>
  <si>
    <t>Noncontrolling Interest [Line Items]</t>
  </si>
  <si>
    <t>Variable consideration in accrued expenses-other</t>
  </si>
  <si>
    <t>Variable consideration in other long-term liabilities</t>
  </si>
  <si>
    <t>Fossil Accessories South Africa Pty. Ltd.</t>
  </si>
  <si>
    <t>Noncontrolling interest, ownership percentage by parent</t>
  </si>
  <si>
    <t>100.00%</t>
  </si>
  <si>
    <t>Employee Benefit Plans (Deferred Compensation and Savings Plans) (Details) - USD ($)</t>
  </si>
  <si>
    <t>Minimum years of service to be eligible for employer 401(k) matching</t>
  </si>
  <si>
    <t>90 days</t>
  </si>
  <si>
    <t>Minimum hours worked to be eligible for employer 401(k) matching</t>
  </si>
  <si>
    <t>250 hours</t>
  </si>
  <si>
    <t>Percentage of employee contributions in which Company will provide a matching contribution</t>
  </si>
  <si>
    <t>Percentage of eligible compensation, first level, matched by employer after amendment (up to)</t>
  </si>
  <si>
    <t>6.00%</t>
  </si>
  <si>
    <t>Employer's matching contributions under the plan</t>
  </si>
  <si>
    <t>Maximum additional contribution by employer (as a percent)</t>
  </si>
  <si>
    <t>Additional employer matching contributions</t>
  </si>
  <si>
    <t>Maximum percentage of salary that may be deferred by participating employees</t>
  </si>
  <si>
    <t>Maximum percentage of annual bonus that may be deferred by participating employees</t>
  </si>
  <si>
    <t>Deferred compensation plan, contributions by employer</t>
  </si>
  <si>
    <t>Asset related to invested balances recorded in intangibles and other assets-net</t>
  </si>
  <si>
    <t>Liability related to participants' invested balances recorded in accrued expenses other</t>
  </si>
  <si>
    <t>Employee Benefit Plans (Stock-Based Compensation Plans) (Details) $ in Millions</t>
  </si>
  <si>
    <t>Unrecognized compensation cost related to nonvested share-based compensation arrangements</t>
  </si>
  <si>
    <t>Weighted-average period over which unrecognized compensation cost is expected to be recognized</t>
  </si>
  <si>
    <t>1 year 5 months</t>
  </si>
  <si>
    <t>Employee Benefit Plans (Long-Term Incentive Plans) (Details) $ in Thousands</t>
  </si>
  <si>
    <t>Dec. 30, 2017USD ($)shares</t>
  </si>
  <si>
    <t>Nonemployee director | Restricted stock units</t>
  </si>
  <si>
    <t>Long-Term Incentive Plans</t>
  </si>
  <si>
    <t>Vesting period</t>
  </si>
  <si>
    <t>Value of awards granted | $</t>
  </si>
  <si>
    <t>2016 long term incentive plan</t>
  </si>
  <si>
    <t>Number of common shares reserved for issuance (in shares) | shares</t>
  </si>
  <si>
    <t>Term of award under the plan</t>
  </si>
  <si>
    <t>Employee Benefit Plans (Weighted Average Assumptions for Award Grants) (Details) - Stock options and stock appreciation rights - $ / shares</t>
  </si>
  <si>
    <t>Stock-based compensation plans disclosures</t>
  </si>
  <si>
    <t>Risk-free interest rate</t>
  </si>
  <si>
    <t>1.10%</t>
  </si>
  <si>
    <t>1.30%</t>
  </si>
  <si>
    <t>Expected term</t>
  </si>
  <si>
    <t>3 years 2 months 24 days</t>
  </si>
  <si>
    <t>Expected volatility (as a percent)</t>
  </si>
  <si>
    <t>38.80%</t>
  </si>
  <si>
    <t>42.30%</t>
  </si>
  <si>
    <t>Expected dividend yield (as a percent)</t>
  </si>
  <si>
    <t>Estimated fair value per stock option/stock appreciation right granted (in dollars per share)</t>
  </si>
  <si>
    <t>Employee Benefit Plans (Stock Option and Stock Appreciation Rights Activity) (Details) - USD ($) $ / shares in Units, shares in Thousands, $ in Thousands</t>
  </si>
  <si>
    <t>Jan. 03, 2015</t>
  </si>
  <si>
    <t>Shares</t>
  </si>
  <si>
    <t>Outstanding at beginning of period (in shares)</t>
  </si>
  <si>
    <t>Granted (in shares)</t>
  </si>
  <si>
    <t>Exercised (in shares)</t>
  </si>
  <si>
    <t>Forfeited or expired (in shares)</t>
  </si>
  <si>
    <t>Outstanding at end of period (in shares)</t>
  </si>
  <si>
    <t>Exercisable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in dollars per share)</t>
  </si>
  <si>
    <t>Weighted-Average Remaining Contractual Term (Years)</t>
  </si>
  <si>
    <t>Outstanding</t>
  </si>
  <si>
    <t>5 years 3 months 12 days</t>
  </si>
  <si>
    <t>6 years 2 months 12 days</t>
  </si>
  <si>
    <t>8 years 8 months 12 days</t>
  </si>
  <si>
    <t>5 years 7 months 6 days</t>
  </si>
  <si>
    <t>Exercisable</t>
  </si>
  <si>
    <t>4 years 7 months 12 days</t>
  </si>
  <si>
    <t>Aggregate Intrinsic Value</t>
  </si>
  <si>
    <t>Exercised</t>
  </si>
  <si>
    <t>Employee Benefit Plans (Stock Option and Stock Appreciation Rights Outstanding and Exercisable) (Details) shares in Thousands</t>
  </si>
  <si>
    <t>Dec. 30, 2017$ / sharesshares</t>
  </si>
  <si>
    <t>Stock options</t>
  </si>
  <si>
    <t>Stock options outstanding, number of shares (in shares) | shares</t>
  </si>
  <si>
    <t>Stock options outstanding, weighted-average exercise price (in dollars per share)</t>
  </si>
  <si>
    <t>Stock options outstanding, weighted-average remaining contractual term</t>
  </si>
  <si>
    <t>2 years 10 months 12 days</t>
  </si>
  <si>
    <t>Stock options exercisable, number of shares | shares</t>
  </si>
  <si>
    <t>Stock options exercisable, weighted-average exercise price (in dollars per share)</t>
  </si>
  <si>
    <t>Stock appreciation rights</t>
  </si>
  <si>
    <t>Stock appreciation rights outstanding, number of shares | shares</t>
  </si>
  <si>
    <t>Stock appreciation rights outstanding, weighted- average exercise price (in dollars per share)</t>
  </si>
  <si>
    <t>Stock appreciation rights outstanding, weighted- average remaining contractual term</t>
  </si>
  <si>
    <t>5 years 8 months 12 days</t>
  </si>
  <si>
    <t>Stock appreciation rights exercisable, number of shares | shares</t>
  </si>
  <si>
    <t>Stock appreciation rights exercisable, weighted- average exercise price (in dollars per share)</t>
  </si>
  <si>
    <t>Cash Stock Appreciation Rights</t>
  </si>
  <si>
    <t>$13.65 - $29.49 | Stock options</t>
  </si>
  <si>
    <t>Low range of exercise price range (USD per share)</t>
  </si>
  <si>
    <t>High range of exercise price range (USD per share)</t>
  </si>
  <si>
    <t>1 year 2 months 12 days</t>
  </si>
  <si>
    <t>$13.65 - $29.49 | Stock appreciation rights</t>
  </si>
  <si>
    <t>Share based compensation shares authorized under equity plans other than options exercise price range lower range limit</t>
  </si>
  <si>
    <t>Share based compensation shares authorized under equity plans other than options exercise price range upper range limit</t>
  </si>
  <si>
    <t>6 years 7 months 12 days</t>
  </si>
  <si>
    <t>$13.65 - $29.49 | Cash Stock Appreciation Rights</t>
  </si>
  <si>
    <t>$29.78 - $47.99 | Stock options</t>
  </si>
  <si>
    <t>1 year 3 months</t>
  </si>
  <si>
    <t>$29.78 - $47.99 | Stock appreciation rights</t>
  </si>
  <si>
    <t>$29.78 - $47.99 | Cash Stock Appreciation Rights</t>
  </si>
  <si>
    <t>$55.04 - $83.83 | Stock options</t>
  </si>
  <si>
    <t>3 years 1 month 18 days</t>
  </si>
  <si>
    <t>$55.04 - $83.83 | Stock appreciation rights</t>
  </si>
  <si>
    <t>4 years 7 months</t>
  </si>
  <si>
    <t>$95.91 - $131.46 | Stock options</t>
  </si>
  <si>
    <t>4 years 1 month 18 days</t>
  </si>
  <si>
    <t>$95.91 - $131.46 | Stock appreciation rights</t>
  </si>
  <si>
    <t>2 years 9 months</t>
  </si>
  <si>
    <t>Employee Benefit Plans (Restricted Stock and Restricted Stock Unit Activity) (Details) - Restricted Stock and Restricted Stock Units - $ / shares shares in Thousands</t>
  </si>
  <si>
    <t>Number of Shares</t>
  </si>
  <si>
    <t>Nonvested at beginning of period (in shares)</t>
  </si>
  <si>
    <t>Vested (in shares)</t>
  </si>
  <si>
    <t>Forfeited (in shares)</t>
  </si>
  <si>
    <t>Nonvested at end of period (in shares)</t>
  </si>
  <si>
    <t>Weighted-Average Grant Date Fair Value Per Share</t>
  </si>
  <si>
    <t>Nonvested at beginning of period (in dollars per share)</t>
  </si>
  <si>
    <t>Vested (in dollars per share)</t>
  </si>
  <si>
    <t>Forfeited (in dollars per share)</t>
  </si>
  <si>
    <t>Nonvested at end of period (in dollars per share)</t>
  </si>
  <si>
    <t>Employee Benefit Plans (Restricted Stock and Restricted Stock Units) (Details) - USD ($) $ in Millions</t>
  </si>
  <si>
    <t>Switzerland</t>
  </si>
  <si>
    <t>Pension gain (expense)</t>
  </si>
  <si>
    <t>Employee benefit plan obligations included in other long-term liabilities</t>
  </si>
  <si>
    <t>France</t>
  </si>
  <si>
    <t>Restricted Stock and Restricted Stock Units</t>
  </si>
  <si>
    <t>Fair value of restricted stock and restricted stock units, vested</t>
  </si>
  <si>
    <t>Supplemental Cash Flow Information (Details) - USD ($) $ in Thousands</t>
  </si>
  <si>
    <t>Cash paid during the year for:</t>
  </si>
  <si>
    <t>Interest</t>
  </si>
  <si>
    <t>Income taxes, net of refunds</t>
  </si>
  <si>
    <t>Supplemental disclosures of non-cash investing and financing activities:</t>
  </si>
  <si>
    <t>Additions to property, plant and equipment included in accounts payable</t>
  </si>
  <si>
    <t>Additions to property, plant and equipment acquired under capital leases</t>
  </si>
  <si>
    <t>Supplemental Disclosure for Accumulated Other Comprehensive Income (Loss) (Details) - USD ($) $ in Thousands</t>
  </si>
  <si>
    <t>Accumulated Other Comprehensive Income (Loss), Net of Tax [Roll Forward]</t>
  </si>
  <si>
    <t>Balance at beginning of period</t>
  </si>
  <si>
    <t>Balance at end of period</t>
  </si>
  <si>
    <t>Currency Translation Adjustments</t>
  </si>
  <si>
    <t>Other comprehensive income (loss) before reclassifications</t>
  </si>
  <si>
    <t>Tax (expense) benefit</t>
  </si>
  <si>
    <t>Amounts reclassed from accumulated other comprehensive income (loss)</t>
  </si>
  <si>
    <t>Pension Plan</t>
  </si>
  <si>
    <t>AOCI Attributable to Parent</t>
  </si>
  <si>
    <t>Major Customer, Segment and Geographic Information (Information by Operating Segment) (Details) - USD ($) $ in Thousands</t>
  </si>
  <si>
    <t>Net Sales</t>
  </si>
  <si>
    <t>Operating Income (Loss)</t>
  </si>
  <si>
    <t>Depreciation and Amortization</t>
  </si>
  <si>
    <t>Long-term Assets</t>
  </si>
  <si>
    <t>Total Assets</t>
  </si>
  <si>
    <t>Corporate</t>
  </si>
  <si>
    <t>Major Customer, Segment and Geographic Information (Revenue for Each Class of Similar Products) (Details) - USD ($) $ in Thousands</t>
  </si>
  <si>
    <t>Net sales for each class of similar products</t>
  </si>
  <si>
    <t>Percentage of Total</t>
  </si>
  <si>
    <t>Watches</t>
  </si>
  <si>
    <t>78.90%</t>
  </si>
  <si>
    <t>76.60%</t>
  </si>
  <si>
    <t>76.70%</t>
  </si>
  <si>
    <t>Leathers</t>
  </si>
  <si>
    <t>11.70%</t>
  </si>
  <si>
    <t>12.90%</t>
  </si>
  <si>
    <t>12.70%</t>
  </si>
  <si>
    <t>Jewelry</t>
  </si>
  <si>
    <t>7.60%</t>
  </si>
  <si>
    <t>8.30%</t>
  </si>
  <si>
    <t>8.40%</t>
  </si>
  <si>
    <t>1.80%</t>
  </si>
  <si>
    <t>2.20%</t>
  </si>
  <si>
    <t>Major Customer, Segment and Geographic Information (Net Sales and Long-lived Assets) (Details) - USD ($) $ in Thousands</t>
  </si>
  <si>
    <t>United States</t>
  </si>
  <si>
    <t>All other international</t>
  </si>
  <si>
    <t>Germany</t>
  </si>
  <si>
    <t>Restructuring (Narrative) (Details) - USD ($) $ in Thousands</t>
  </si>
  <si>
    <t>Expected total restructuring charges</t>
  </si>
  <si>
    <t>Restructuring and related cost, expected cost remaining</t>
  </si>
  <si>
    <t>Restructuring (Liability Incurred for Restructuring Plan) (Details) - USD ($) $ in Thousands</t>
  </si>
  <si>
    <t>Restructuring Reserve [Roll Forward]</t>
  </si>
  <si>
    <t>Charges</t>
  </si>
  <si>
    <t>Cash payments</t>
  </si>
  <si>
    <t>Non-cash items</t>
  </si>
  <si>
    <t>Store closures</t>
  </si>
  <si>
    <t>Professional services and other</t>
  </si>
  <si>
    <t>Severance and employee-related benefits</t>
  </si>
  <si>
    <t>Supply chain relocation</t>
  </si>
  <si>
    <t>Restructuring (Restructuring Charges by Operating Segment) (Details) - USD ($) $ in Thousands</t>
  </si>
  <si>
    <t>Restructuring Cost and Reserve [Line Items]</t>
  </si>
  <si>
    <t>Subsequent Events (Narrative) (Details)</t>
  </si>
  <si>
    <t>Jan. 29, 2018USD ($)</t>
  </si>
  <si>
    <t>Subsequent Event [Line Items]</t>
  </si>
  <si>
    <t>Revolving Credit Facility</t>
  </si>
  <si>
    <t>Second A&amp;R Credit Agreement | Term Loan Facility</t>
  </si>
  <si>
    <t>Subsequent Event | Second A&amp;R Credit Agreement</t>
  </si>
  <si>
    <t>Line of credit, voluntary permanent reduction in revolving credit capacity</t>
  </si>
  <si>
    <t>Line of credit, incremental amount in excess of voluntary permanent reduction in revolving credit capacity</t>
  </si>
  <si>
    <t>Debt instrument covenant, minimum trailing twelve month EBITDA</t>
  </si>
  <si>
    <t>Debt instrument covenant, minimum liquidity requirement, cash and cash equivalents including amount available for borrowing</t>
  </si>
  <si>
    <t>Debt instrument covenant, maximum capital expenditures per year</t>
  </si>
  <si>
    <t>Subsequent Event | Second A&amp;R Credit Agreement | Minimum</t>
  </si>
  <si>
    <t>Debt instrument covenant, fixed charge coverage ratio</t>
  </si>
  <si>
    <t>115.00%</t>
  </si>
  <si>
    <t>Debt instrument covenant, cash and cash equivalents including amount available for borrowing</t>
  </si>
  <si>
    <t>Subsequent Event | Second A&amp;R Credit Agreement | Debt Covenant Period One | Maximum</t>
  </si>
  <si>
    <t>Subsequent Event | Second A&amp;R Credit Agreement | Debt Covenant Period Two | Maximum</t>
  </si>
  <si>
    <t>Subsequent Event | Second A&amp;R Credit Agreement | Debt Covenant Period Three | Maximum</t>
  </si>
  <si>
    <t>Subsequent Event | Second A&amp;R Credit Agreement | Debt Covenant Period Four | Maximum</t>
  </si>
  <si>
    <t>Subsequent Event | Second A&amp;R Credit Agreement | Debt Covenant Period Five | Maximum</t>
  </si>
  <si>
    <t>Subsequent Event | Second A&amp;R Credit Agreement | Debt Covenant Period Six And Thereafter | Maximum</t>
  </si>
  <si>
    <t>Subsequent Event | Second A&amp;R Credit Agreement | United States Accounts Receivable</t>
  </si>
  <si>
    <t>Remaining borrowing capacity as a percentage of accounts receivable</t>
  </si>
  <si>
    <t>Subsequent Event | Second A&amp;R Credit Agreement | Credit Card Receivable</t>
  </si>
  <si>
    <t>90.00%</t>
  </si>
  <si>
    <t>Subsequent Event | Second A&amp;R Credit Agreement | Foreign Accounts Receivable</t>
  </si>
  <si>
    <t>Subsequent Event | Second A&amp;R Credit Agreement | Accounts Receivable - Foreign Borrowers</t>
  </si>
  <si>
    <t>Subsequent Event | Second A&amp;R Credit Agreement | Lower Of Cost Or Market Value | United States Finished Goods Inventory</t>
  </si>
  <si>
    <t>65.00%</t>
  </si>
  <si>
    <t>Subsequent Event | Second A&amp;R Credit Agreement | Lower Of Cost Or Market Value | Finished Goods Held By Foreign Subsidiaries</t>
  </si>
  <si>
    <t>Subsequent Event | Second A&amp;R Credit Agreement | Lower Of Cost Or Market Value | Foreign Finished Goods Inventory</t>
  </si>
  <si>
    <t>Subsequent Event | Second A&amp;R Credit Agreement | Net Liquidation Value | United States Finished Goods Inventory</t>
  </si>
  <si>
    <t>Subsequent Event | Second A&amp;R Credit Agreement | Net Liquidation Value | Finished Goods Held By Foreign Subsidiaries</t>
  </si>
  <si>
    <t>Subsequent Event | Second A&amp;R Credit Agreement | Net Liquidation Value | Foreign Finished Goods Inventory</t>
  </si>
  <si>
    <t>Subsequent Event | Second A&amp;R Credit Agreement | Revolving Credit Facility</t>
  </si>
  <si>
    <t>Borrowing base, excluding indebtedness to foreign subsidiaries, amount</t>
  </si>
  <si>
    <t>Line of credit facility, borrowing base, excluding aggregate reserves, amount</t>
  </si>
  <si>
    <t>Debt instrument, basis spread on variable rate, increase</t>
  </si>
  <si>
    <t>Line of credit facility, commitment fee percentage</t>
  </si>
  <si>
    <t>Subsequent Event | Second A&amp;R Credit Agreement | Revolving Credit Facility | LIBOR</t>
  </si>
  <si>
    <t>Line of credit facility, annual authorized prepayment amount</t>
  </si>
  <si>
    <t>Subsequent Event | Second A&amp;R Credit Agreement | Revolving Credit Facility | Base Rate</t>
  </si>
  <si>
    <t>Subsequent Event | Second A&amp;R Credit Agreement | Revolving Credit Facility | Minimum | LIBOR</t>
  </si>
  <si>
    <t>4.00%</t>
  </si>
  <si>
    <t>Subsequent Event | Second A&amp;R Credit Agreement | Revolving Credit Facility | Minimum | Base Rate</t>
  </si>
  <si>
    <t>1.50%</t>
  </si>
  <si>
    <t>Subsequent Event | Second A&amp;R Credit Agreement | Revolving Credit Facility | Maximum | LIBOR</t>
  </si>
  <si>
    <t>Subsequent Event | Second A&amp;R Credit Agreement | Revolving Credit Facility | Maximum | Base Rate</t>
  </si>
  <si>
    <t>3.00%</t>
  </si>
  <si>
    <t>Subsequent Event | Second A&amp;R Credit Agreement | Letter of Credit</t>
  </si>
  <si>
    <t>Subsequent Event | Second A&amp;R Credit Agreement | Term Loan Facility</t>
  </si>
  <si>
    <t>Subsequent Event | Second A&amp;R Credit Agreement | Term Loan Facility | LIBOR</t>
  </si>
  <si>
    <t>Subsequent Event | Second A&amp;R Credit Agreement | Term Loan Facility | Minimum | LIBOR</t>
  </si>
  <si>
    <t>7.00%</t>
  </si>
  <si>
    <t>Subsequent Event | Second A&amp;R Credit Agreement | Term Loan Facility | Minimum | Base Rate</t>
  </si>
  <si>
    <t>5.50%</t>
  </si>
  <si>
    <t>Subsequent Event | Second A&amp;R Credit Agreement | Term Loan Facility | Maximum | Post Closing, First Anniversary | LIBOR</t>
  </si>
  <si>
    <t>8.00%</t>
  </si>
  <si>
    <t>Subsequent Event | Second A&amp;R Credit Agreement | Term Loan Facility | Maximum | Post Closing, First Anniversary | Base Rate</t>
  </si>
  <si>
    <t>6.50%</t>
  </si>
  <si>
    <t>Subsequent Event | Second A&amp;R Credit Agreement | Term Loan Facility | Maximum | Post Closing, Second Anniversary | LIBOR</t>
  </si>
  <si>
    <t>9.00%</t>
  </si>
  <si>
    <t>Subsequent Event | Second A&amp;R Credit Agreement | Term Loan Facility | Maximum | Post Closing, Second Anniversary | Base Rate</t>
  </si>
  <si>
    <t>7.50%</t>
  </si>
  <si>
    <t>SCHEDULE II VALUATIONS AND QUALIFYING ACCOUNTS (Details) - USD ($) $ in Thousands</t>
  </si>
  <si>
    <t>Sales returns</t>
  </si>
  <si>
    <t>Movement in Valuation Allowances and Reserves [Roll Forward]</t>
  </si>
  <si>
    <t>Balance at Beginning of Period</t>
  </si>
  <si>
    <t>Charged (Credited) to Operations</t>
  </si>
  <si>
    <t>Actual Returns or Writeoffs</t>
  </si>
  <si>
    <t>Balance at End of Period</t>
  </si>
  <si>
    <t>Bad debts</t>
  </si>
  <si>
    <t>Deferred tax asset valuation allowance</t>
  </si>
</sst>
</file>

<file path=xl/styles.xml><?xml version="1.0" encoding="utf-8"?>
<styleSheet xmlns="http://schemas.openxmlformats.org/spreadsheetml/2006/main">
  <numFmts count="17">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0_);_(&quot;£ &quot;(#,##0.0)" numFmtId="169"/>
    <numFmt formatCode="_(&quot;CAD &quot;#,##0.0_);_(&quot;CAD &quot;(#,##0.0)" numFmtId="170"/>
    <numFmt formatCode="_(&quot;¥ &quot;#,##0.0_);_(&quot;¥ &quot;(#,##0.0)" numFmtId="171"/>
    <numFmt formatCode="_(&quot;MXN &quot;#,##0.0_);_(&quot;MXN &quot;(#,##0.0)" numFmtId="172"/>
    <numFmt formatCode="_(&quot;AUD &quot;#,##0.0_);_(&quot;AUD &quot;(#,##0.0)" numFmtId="173"/>
    <numFmt formatCode="_(&quot;¥ &quot;#,##0_);_(&quot;¥ &quot;(#,##0)" numFmtId="174"/>
    <numFmt formatCode="_(&quot;€ &quot;#,##0_);_(&quot;€ &quot;(#,##0)" numFmtId="175"/>
    <numFmt formatCode="_(&quot;ZAR &quot;#,##0.0_);_(&quot;ZAR &quot;(#,##0.0)" numFmtId="176"/>
    <numFmt formatCode="_(&quot;Level &quot;#,##0_);_(&quot;Level &quot;(#,##0)" numFmtId="177"/>
    <numFmt formatCode="_(&quot;ZAR &quot;#,##0_);_(&quot;ZAR &quot;(#,##0)" numFmtId="178"/>
    <numFmt formatCode="_(&quot;Year &quot;#,##0_);_(&quot;Year &quot;(#,##0)" numFmtId="179"/>
    <numFmt formatCode="#,##0.000_);(#,##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23.3</v>
      </c>
    </row>
    <row r="15" spans="1:4">
      <c r="A15" s="4" t="s">
        <v>25</v>
      </c>
      <c r="C15" s="5" t="n">
        <v>4864536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7"/>
  </cols>
  <sheetData>
    <row r="1" spans="1:2">
      <c r="A1" s="1" t="s">
        <v>934</v>
      </c>
      <c r="B1" s="2" t="s">
        <v>1</v>
      </c>
    </row>
    <row r="2" spans="1:2">
      <c r="B2" s="2" t="s">
        <v>935</v>
      </c>
    </row>
    <row r="3" spans="1:2">
      <c r="A3" s="4" t="s">
        <v>936</v>
      </c>
    </row>
    <row r="4" spans="1:2">
      <c r="A4" s="3" t="s">
        <v>937</v>
      </c>
    </row>
    <row r="5" spans="1:2">
      <c r="A5" s="4" t="s">
        <v>938</v>
      </c>
      <c r="B5" s="4" t="s">
        <v>522</v>
      </c>
    </row>
    <row r="6" spans="1:2">
      <c r="A6" s="4" t="s">
        <v>939</v>
      </c>
      <c r="B6" s="7" t="n">
        <v>130</v>
      </c>
    </row>
    <row r="7" spans="1:2">
      <c r="A7" s="4" t="s">
        <v>940</v>
      </c>
    </row>
    <row r="8" spans="1:2">
      <c r="A8" s="3" t="s">
        <v>937</v>
      </c>
    </row>
    <row r="9" spans="1:2">
      <c r="A9" s="4" t="s">
        <v>941</v>
      </c>
      <c r="B9" s="5" t="n">
        <v>3000000</v>
      </c>
    </row>
    <row r="10" spans="1:2">
      <c r="A10" s="4" t="s">
        <v>942</v>
      </c>
      <c r="B10" s="4" t="s">
        <v>559</v>
      </c>
    </row>
    <row r="11" spans="1:2">
      <c r="A11" s="4" t="s">
        <v>938</v>
      </c>
      <c r="B11" s="4" t="s">
        <v>4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943</v>
      </c>
      <c r="B1" s="2" t="s">
        <v>1</v>
      </c>
    </row>
    <row r="2" spans="1:3">
      <c r="B2" s="2" t="s">
        <v>30</v>
      </c>
      <c r="C2" s="2" t="s">
        <v>74</v>
      </c>
    </row>
    <row r="3" spans="1:3">
      <c r="A3" s="3" t="s">
        <v>944</v>
      </c>
    </row>
    <row r="4" spans="1:3">
      <c r="A4" s="4" t="s">
        <v>945</v>
      </c>
      <c r="B4" s="4" t="s">
        <v>946</v>
      </c>
      <c r="C4" s="4" t="s">
        <v>947</v>
      </c>
    </row>
    <row r="5" spans="1:3">
      <c r="A5" s="4" t="s">
        <v>948</v>
      </c>
      <c r="B5" s="4" t="s">
        <v>445</v>
      </c>
      <c r="C5" s="4" t="s">
        <v>949</v>
      </c>
    </row>
    <row r="6" spans="1:3">
      <c r="A6" s="4" t="s">
        <v>950</v>
      </c>
      <c r="B6" s="4" t="s">
        <v>951</v>
      </c>
      <c r="C6" s="4" t="s">
        <v>952</v>
      </c>
    </row>
    <row r="7" spans="1:3">
      <c r="A7" s="4" t="s">
        <v>953</v>
      </c>
      <c r="B7" s="4" t="s">
        <v>838</v>
      </c>
      <c r="C7" s="4" t="s">
        <v>838</v>
      </c>
    </row>
    <row r="8" spans="1:3">
      <c r="A8" s="4" t="s">
        <v>954</v>
      </c>
      <c r="B8" s="8" t="n">
        <v>11.25</v>
      </c>
      <c r="C8" s="8" t="n">
        <v>12.7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955</v>
      </c>
      <c r="B1" s="2" t="s">
        <v>1</v>
      </c>
    </row>
    <row r="2" spans="1:5">
      <c r="B2" s="2" t="s">
        <v>2</v>
      </c>
      <c r="C2" s="2" t="s">
        <v>30</v>
      </c>
      <c r="D2" s="2" t="s">
        <v>74</v>
      </c>
      <c r="E2" s="2" t="s">
        <v>956</v>
      </c>
    </row>
    <row r="3" spans="1:5">
      <c r="A3" s="3" t="s">
        <v>957</v>
      </c>
    </row>
    <row r="4" spans="1:5">
      <c r="A4" s="4" t="s">
        <v>958</v>
      </c>
      <c r="B4" s="5" t="n">
        <v>2287</v>
      </c>
      <c r="C4" s="5" t="n">
        <v>2028</v>
      </c>
      <c r="D4" s="5" t="n">
        <v>663</v>
      </c>
    </row>
    <row r="5" spans="1:5">
      <c r="A5" s="4" t="s">
        <v>959</v>
      </c>
      <c r="B5" s="5" t="n">
        <v>0</v>
      </c>
      <c r="C5" s="5" t="n">
        <v>326</v>
      </c>
      <c r="D5" s="5" t="n">
        <v>1496</v>
      </c>
    </row>
    <row r="6" spans="1:5">
      <c r="A6" s="4" t="s">
        <v>960</v>
      </c>
      <c r="B6" s="5" t="n">
        <v>-13</v>
      </c>
      <c r="C6" s="5" t="n">
        <v>-10</v>
      </c>
      <c r="D6" s="5" t="n">
        <v>-36</v>
      </c>
    </row>
    <row r="7" spans="1:5">
      <c r="A7" s="4" t="s">
        <v>961</v>
      </c>
      <c r="B7" s="5" t="n">
        <v>-97</v>
      </c>
      <c r="C7" s="5" t="n">
        <v>-57</v>
      </c>
      <c r="D7" s="5" t="n">
        <v>-95</v>
      </c>
    </row>
    <row r="8" spans="1:5">
      <c r="A8" s="4" t="s">
        <v>962</v>
      </c>
      <c r="B8" s="5" t="n">
        <v>2177</v>
      </c>
      <c r="C8" s="5" t="n">
        <v>2287</v>
      </c>
      <c r="D8" s="5" t="n">
        <v>2028</v>
      </c>
      <c r="E8" s="5" t="n">
        <v>663</v>
      </c>
    </row>
    <row r="9" spans="1:5">
      <c r="A9" s="4" t="s">
        <v>963</v>
      </c>
      <c r="B9" s="5" t="n">
        <v>1058</v>
      </c>
    </row>
    <row r="10" spans="1:5">
      <c r="A10" s="3" t="s">
        <v>964</v>
      </c>
    </row>
    <row r="11" spans="1:5">
      <c r="A11" s="4" t="s">
        <v>965</v>
      </c>
      <c r="B11" s="8" t="n">
        <v>50.58</v>
      </c>
      <c r="C11" s="8" t="n">
        <v>52.8</v>
      </c>
      <c r="D11" s="8" t="n">
        <v>85.08</v>
      </c>
    </row>
    <row r="12" spans="1:5">
      <c r="A12" s="4" t="s">
        <v>966</v>
      </c>
      <c r="B12" s="5" t="n">
        <v>0</v>
      </c>
      <c r="C12" s="21" t="n">
        <v>41.53</v>
      </c>
      <c r="D12" s="21" t="n">
        <v>41.16</v>
      </c>
    </row>
    <row r="13" spans="1:5">
      <c r="A13" s="4" t="s">
        <v>967</v>
      </c>
      <c r="B13" s="21" t="n">
        <v>13.65</v>
      </c>
      <c r="C13" s="21" t="n">
        <v>26.93</v>
      </c>
      <c r="D13" s="21" t="n">
        <v>31.04</v>
      </c>
    </row>
    <row r="14" spans="1:5">
      <c r="A14" s="4" t="s">
        <v>968</v>
      </c>
      <c r="B14" s="21" t="n">
        <v>67.98999999999999</v>
      </c>
      <c r="C14" s="21" t="n">
        <v>81.93000000000001</v>
      </c>
      <c r="D14" s="21" t="n">
        <v>102.86</v>
      </c>
    </row>
    <row r="15" spans="1:5">
      <c r="A15" s="4" t="s">
        <v>969</v>
      </c>
      <c r="B15" s="21" t="n">
        <v>50.01</v>
      </c>
      <c r="C15" s="8" t="n">
        <v>50.58</v>
      </c>
      <c r="D15" s="8" t="n">
        <v>52.8</v>
      </c>
      <c r="E15" s="8" t="n">
        <v>85.08</v>
      </c>
    </row>
    <row r="16" spans="1:5">
      <c r="A16" s="4" t="s">
        <v>970</v>
      </c>
      <c r="B16" s="8" t="n">
        <v>62.01</v>
      </c>
    </row>
    <row r="17" spans="1:5">
      <c r="A17" s="3" t="s">
        <v>971</v>
      </c>
    </row>
    <row r="18" spans="1:5">
      <c r="A18" s="4" t="s">
        <v>972</v>
      </c>
      <c r="B18" s="4" t="s">
        <v>973</v>
      </c>
      <c r="C18" s="4" t="s">
        <v>974</v>
      </c>
      <c r="D18" s="4" t="s">
        <v>975</v>
      </c>
      <c r="E18" s="4" t="s">
        <v>976</v>
      </c>
    </row>
    <row r="19" spans="1:5">
      <c r="A19" s="4" t="s">
        <v>977</v>
      </c>
      <c r="B19" s="4" t="s">
        <v>978</v>
      </c>
    </row>
    <row r="20" spans="1:5">
      <c r="A20" s="3" t="s">
        <v>979</v>
      </c>
    </row>
    <row r="21" spans="1:5">
      <c r="A21" s="4" t="s">
        <v>972</v>
      </c>
      <c r="B21" s="7" t="n">
        <v>0</v>
      </c>
      <c r="C21" s="7" t="n">
        <v>627</v>
      </c>
      <c r="D21" s="7" t="n">
        <v>2095</v>
      </c>
      <c r="E21" s="7" t="n">
        <v>20751</v>
      </c>
    </row>
    <row r="22" spans="1:5">
      <c r="A22" s="4" t="s">
        <v>980</v>
      </c>
      <c r="B22" s="5" t="n">
        <v>35</v>
      </c>
      <c r="C22" s="7" t="n">
        <v>186</v>
      </c>
      <c r="D22" s="7" t="n">
        <v>1544</v>
      </c>
    </row>
    <row r="23" spans="1:5">
      <c r="A23" s="4" t="s">
        <v>977</v>
      </c>
      <c r="B23" s="7" t="n">
        <v>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82</v>
      </c>
    </row>
    <row r="3" spans="1:2">
      <c r="A3" s="4" t="s">
        <v>983</v>
      </c>
    </row>
    <row r="4" spans="1:2">
      <c r="A4" s="3" t="s">
        <v>944</v>
      </c>
    </row>
    <row r="5" spans="1:2">
      <c r="A5" s="4" t="s">
        <v>984</v>
      </c>
      <c r="B5" s="5" t="n">
        <v>320</v>
      </c>
    </row>
    <row r="6" spans="1:2">
      <c r="A6" s="4" t="s">
        <v>985</v>
      </c>
      <c r="B6" s="8" t="n">
        <v>81.70999999999999</v>
      </c>
    </row>
    <row r="7" spans="1:2">
      <c r="A7" s="4" t="s">
        <v>986</v>
      </c>
      <c r="B7" s="4" t="s">
        <v>987</v>
      </c>
    </row>
    <row r="8" spans="1:2">
      <c r="A8" s="4" t="s">
        <v>988</v>
      </c>
      <c r="B8" s="5" t="n">
        <v>320</v>
      </c>
    </row>
    <row r="9" spans="1:2">
      <c r="A9" s="4" t="s">
        <v>989</v>
      </c>
      <c r="B9" s="8" t="n">
        <v>81.70999999999999</v>
      </c>
    </row>
    <row r="10" spans="1:2">
      <c r="A10" s="4" t="s">
        <v>990</v>
      </c>
    </row>
    <row r="11" spans="1:2">
      <c r="A11" s="3" t="s">
        <v>944</v>
      </c>
    </row>
    <row r="12" spans="1:2">
      <c r="A12" s="4" t="s">
        <v>991</v>
      </c>
      <c r="B12" s="5" t="n">
        <v>1796</v>
      </c>
    </row>
    <row r="13" spans="1:2">
      <c r="A13" s="4" t="s">
        <v>992</v>
      </c>
      <c r="B13" s="8" t="n">
        <v>44.82</v>
      </c>
    </row>
    <row r="14" spans="1:2">
      <c r="A14" s="4" t="s">
        <v>993</v>
      </c>
      <c r="B14" s="4" t="s">
        <v>994</v>
      </c>
    </row>
    <row r="15" spans="1:2">
      <c r="A15" s="4" t="s">
        <v>995</v>
      </c>
      <c r="B15" s="5" t="n">
        <v>718</v>
      </c>
    </row>
    <row r="16" spans="1:2">
      <c r="A16" s="4" t="s">
        <v>996</v>
      </c>
      <c r="B16" s="8" t="n">
        <v>53.95</v>
      </c>
    </row>
    <row r="17" spans="1:2">
      <c r="A17" s="4" t="s">
        <v>997</v>
      </c>
    </row>
    <row r="18" spans="1:2">
      <c r="A18" s="3" t="s">
        <v>944</v>
      </c>
    </row>
    <row r="19" spans="1:2">
      <c r="A19" s="4" t="s">
        <v>991</v>
      </c>
      <c r="B19" s="5" t="n">
        <v>61</v>
      </c>
    </row>
    <row r="20" spans="1:2">
      <c r="A20" s="4" t="s">
        <v>992</v>
      </c>
      <c r="B20" s="8" t="n">
        <v>36.73</v>
      </c>
    </row>
    <row r="21" spans="1:2">
      <c r="A21" s="4" t="s">
        <v>993</v>
      </c>
      <c r="B21" s="4" t="s">
        <v>569</v>
      </c>
    </row>
    <row r="22" spans="1:2">
      <c r="A22" s="4" t="s">
        <v>995</v>
      </c>
      <c r="B22" s="5" t="n">
        <v>20</v>
      </c>
    </row>
    <row r="23" spans="1:2">
      <c r="A23" s="4" t="s">
        <v>996</v>
      </c>
      <c r="B23" s="8" t="n">
        <v>36.73</v>
      </c>
    </row>
    <row r="24" spans="1:2">
      <c r="A24" s="4" t="s">
        <v>998</v>
      </c>
    </row>
    <row r="25" spans="1:2">
      <c r="A25" s="3" t="s">
        <v>944</v>
      </c>
    </row>
    <row r="26" spans="1:2">
      <c r="A26" s="4" t="s">
        <v>999</v>
      </c>
      <c r="B26" s="21" t="n">
        <v>13.65</v>
      </c>
    </row>
    <row r="27" spans="1:2">
      <c r="A27" s="4" t="s">
        <v>1000</v>
      </c>
      <c r="B27" s="8" t="n">
        <v>29.49</v>
      </c>
    </row>
    <row r="28" spans="1:2">
      <c r="A28" s="4" t="s">
        <v>984</v>
      </c>
      <c r="B28" s="5" t="n">
        <v>35</v>
      </c>
    </row>
    <row r="29" spans="1:2">
      <c r="A29" s="4" t="s">
        <v>985</v>
      </c>
      <c r="B29" s="8" t="n">
        <v>14.12</v>
      </c>
    </row>
    <row r="30" spans="1:2">
      <c r="A30" s="4" t="s">
        <v>986</v>
      </c>
      <c r="B30" s="4" t="s">
        <v>1001</v>
      </c>
    </row>
    <row r="31" spans="1:2">
      <c r="A31" s="4" t="s">
        <v>988</v>
      </c>
      <c r="B31" s="5" t="n">
        <v>35</v>
      </c>
    </row>
    <row r="32" spans="1:2">
      <c r="A32" s="4" t="s">
        <v>989</v>
      </c>
      <c r="B32" s="8" t="n">
        <v>14.12</v>
      </c>
    </row>
    <row r="33" spans="1:2">
      <c r="A33" s="4" t="s">
        <v>1002</v>
      </c>
    </row>
    <row r="34" spans="1:2">
      <c r="A34" s="3" t="s">
        <v>944</v>
      </c>
    </row>
    <row r="35" spans="1:2">
      <c r="A35" s="4" t="s">
        <v>1003</v>
      </c>
      <c r="B35" s="21" t="n">
        <v>13.65</v>
      </c>
    </row>
    <row r="36" spans="1:2">
      <c r="A36" s="4" t="s">
        <v>1004</v>
      </c>
      <c r="B36" s="8" t="n">
        <v>29.49</v>
      </c>
    </row>
    <row r="37" spans="1:2">
      <c r="A37" s="4" t="s">
        <v>991</v>
      </c>
      <c r="B37" s="5" t="n">
        <v>101</v>
      </c>
    </row>
    <row r="38" spans="1:2">
      <c r="A38" s="4" t="s">
        <v>992</v>
      </c>
      <c r="B38" s="8" t="n">
        <v>29.49</v>
      </c>
    </row>
    <row r="39" spans="1:2">
      <c r="A39" s="4" t="s">
        <v>993</v>
      </c>
      <c r="B39" s="4" t="s">
        <v>1005</v>
      </c>
    </row>
    <row r="40" spans="1:2">
      <c r="A40" s="4" t="s">
        <v>995</v>
      </c>
      <c r="B40" s="5" t="n">
        <v>34</v>
      </c>
    </row>
    <row r="41" spans="1:2">
      <c r="A41" s="4" t="s">
        <v>996</v>
      </c>
      <c r="B41" s="8" t="n">
        <v>29.49</v>
      </c>
    </row>
    <row r="42" spans="1:2">
      <c r="A42" s="4" t="s">
        <v>1006</v>
      </c>
    </row>
    <row r="43" spans="1:2">
      <c r="A43" s="3" t="s">
        <v>944</v>
      </c>
    </row>
    <row r="44" spans="1:2">
      <c r="A44" s="4" t="s">
        <v>991</v>
      </c>
      <c r="B44" s="5" t="n">
        <v>61</v>
      </c>
    </row>
    <row r="45" spans="1:2">
      <c r="A45" s="4" t="s">
        <v>992</v>
      </c>
      <c r="B45" s="8" t="n">
        <v>36.73</v>
      </c>
    </row>
    <row r="46" spans="1:2">
      <c r="A46" s="4" t="s">
        <v>993</v>
      </c>
      <c r="B46" s="4" t="s">
        <v>569</v>
      </c>
    </row>
    <row r="47" spans="1:2">
      <c r="A47" s="4" t="s">
        <v>995</v>
      </c>
      <c r="B47" s="5" t="n">
        <v>20</v>
      </c>
    </row>
    <row r="48" spans="1:2">
      <c r="A48" s="4" t="s">
        <v>996</v>
      </c>
      <c r="B48" s="8" t="n">
        <v>36.73</v>
      </c>
    </row>
    <row r="49" spans="1:2">
      <c r="A49" s="4" t="s">
        <v>1007</v>
      </c>
    </row>
    <row r="50" spans="1:2">
      <c r="A50" s="3" t="s">
        <v>944</v>
      </c>
    </row>
    <row r="51" spans="1:2">
      <c r="A51" s="4" t="s">
        <v>999</v>
      </c>
      <c r="B51" s="21" t="n">
        <v>29.78</v>
      </c>
    </row>
    <row r="52" spans="1:2">
      <c r="A52" s="4" t="s">
        <v>1000</v>
      </c>
      <c r="B52" s="8" t="n">
        <v>47.99</v>
      </c>
    </row>
    <row r="53" spans="1:2">
      <c r="A53" s="4" t="s">
        <v>984</v>
      </c>
      <c r="B53" s="5" t="n">
        <v>74</v>
      </c>
    </row>
    <row r="54" spans="1:2">
      <c r="A54" s="4" t="s">
        <v>985</v>
      </c>
      <c r="B54" s="8" t="n">
        <v>36.53</v>
      </c>
    </row>
    <row r="55" spans="1:2">
      <c r="A55" s="4" t="s">
        <v>986</v>
      </c>
      <c r="B55" s="4" t="s">
        <v>1008</v>
      </c>
    </row>
    <row r="56" spans="1:2">
      <c r="A56" s="4" t="s">
        <v>988</v>
      </c>
      <c r="B56" s="5" t="n">
        <v>74</v>
      </c>
    </row>
    <row r="57" spans="1:2">
      <c r="A57" s="4" t="s">
        <v>989</v>
      </c>
      <c r="B57" s="8" t="n">
        <v>36.53</v>
      </c>
    </row>
    <row r="58" spans="1:2">
      <c r="A58" s="4" t="s">
        <v>1009</v>
      </c>
    </row>
    <row r="59" spans="1:2">
      <c r="A59" s="3" t="s">
        <v>944</v>
      </c>
    </row>
    <row r="60" spans="1:2">
      <c r="A60" s="4" t="s">
        <v>1003</v>
      </c>
      <c r="B60" s="21" t="n">
        <v>29.78</v>
      </c>
    </row>
    <row r="61" spans="1:2">
      <c r="A61" s="4" t="s">
        <v>1004</v>
      </c>
      <c r="B61" s="8" t="n">
        <v>47.99</v>
      </c>
    </row>
    <row r="62" spans="1:2">
      <c r="A62" s="4" t="s">
        <v>991</v>
      </c>
      <c r="B62" s="5" t="n">
        <v>1467</v>
      </c>
    </row>
    <row r="63" spans="1:2">
      <c r="A63" s="4" t="s">
        <v>992</v>
      </c>
      <c r="B63" s="8" t="n">
        <v>38.05</v>
      </c>
    </row>
    <row r="64" spans="1:2">
      <c r="A64" s="4" t="s">
        <v>993</v>
      </c>
      <c r="B64" s="4" t="s">
        <v>569</v>
      </c>
    </row>
    <row r="65" spans="1:2">
      <c r="A65" s="4" t="s">
        <v>995</v>
      </c>
      <c r="B65" s="5" t="n">
        <v>490</v>
      </c>
    </row>
    <row r="66" spans="1:2">
      <c r="A66" s="4" t="s">
        <v>996</v>
      </c>
      <c r="B66" s="8" t="n">
        <v>38.11</v>
      </c>
    </row>
    <row r="67" spans="1:2">
      <c r="A67" s="4" t="s">
        <v>1010</v>
      </c>
    </row>
    <row r="68" spans="1:2">
      <c r="A68" s="3" t="s">
        <v>944</v>
      </c>
    </row>
    <row r="69" spans="1:2">
      <c r="A69" s="4" t="s">
        <v>1003</v>
      </c>
      <c r="B69" s="21" t="n">
        <v>29.78</v>
      </c>
    </row>
    <row r="70" spans="1:2">
      <c r="A70" s="4" t="s">
        <v>1004</v>
      </c>
      <c r="B70" s="21" t="n">
        <v>47.99</v>
      </c>
    </row>
    <row r="71" spans="1:2">
      <c r="A71" s="4" t="s">
        <v>1011</v>
      </c>
    </row>
    <row r="72" spans="1:2">
      <c r="A72" s="3" t="s">
        <v>944</v>
      </c>
    </row>
    <row r="73" spans="1:2">
      <c r="A73" s="4" t="s">
        <v>999</v>
      </c>
      <c r="B73" s="21" t="n">
        <v>55.04</v>
      </c>
    </row>
    <row r="74" spans="1:2">
      <c r="A74" s="4" t="s">
        <v>1000</v>
      </c>
      <c r="B74" s="8" t="n">
        <v>83.83</v>
      </c>
    </row>
    <row r="75" spans="1:2">
      <c r="A75" s="4" t="s">
        <v>984</v>
      </c>
      <c r="B75" s="5" t="n">
        <v>87</v>
      </c>
    </row>
    <row r="76" spans="1:2">
      <c r="A76" s="4" t="s">
        <v>985</v>
      </c>
      <c r="B76" s="8" t="n">
        <v>81.34999999999999</v>
      </c>
    </row>
    <row r="77" spans="1:2">
      <c r="A77" s="4" t="s">
        <v>986</v>
      </c>
      <c r="B77" s="4" t="s">
        <v>1012</v>
      </c>
    </row>
    <row r="78" spans="1:2">
      <c r="A78" s="4" t="s">
        <v>988</v>
      </c>
      <c r="B78" s="5" t="n">
        <v>87</v>
      </c>
    </row>
    <row r="79" spans="1:2">
      <c r="A79" s="4" t="s">
        <v>989</v>
      </c>
      <c r="B79" s="8" t="n">
        <v>81.34999999999999</v>
      </c>
    </row>
    <row r="80" spans="1:2">
      <c r="A80" s="4" t="s">
        <v>1013</v>
      </c>
    </row>
    <row r="81" spans="1:2">
      <c r="A81" s="3" t="s">
        <v>944</v>
      </c>
    </row>
    <row r="82" spans="1:2">
      <c r="A82" s="4" t="s">
        <v>1003</v>
      </c>
      <c r="B82" s="21" t="n">
        <v>55.04</v>
      </c>
    </row>
    <row r="83" spans="1:2">
      <c r="A83" s="4" t="s">
        <v>1004</v>
      </c>
      <c r="B83" s="8" t="n">
        <v>83.83</v>
      </c>
    </row>
    <row r="84" spans="1:2">
      <c r="A84" s="4" t="s">
        <v>991</v>
      </c>
      <c r="B84" s="5" t="n">
        <v>125</v>
      </c>
    </row>
    <row r="85" spans="1:2">
      <c r="A85" s="4" t="s">
        <v>992</v>
      </c>
      <c r="B85" s="8" t="n">
        <v>79.16</v>
      </c>
    </row>
    <row r="86" spans="1:2">
      <c r="A86" s="4" t="s">
        <v>993</v>
      </c>
      <c r="B86" s="4" t="s">
        <v>1014</v>
      </c>
    </row>
    <row r="87" spans="1:2">
      <c r="A87" s="4" t="s">
        <v>995</v>
      </c>
      <c r="B87" s="5" t="n">
        <v>91</v>
      </c>
    </row>
    <row r="88" spans="1:2">
      <c r="A88" s="4" t="s">
        <v>996</v>
      </c>
      <c r="B88" s="8" t="n">
        <v>79.43000000000001</v>
      </c>
    </row>
    <row r="89" spans="1:2">
      <c r="A89" s="4" t="s">
        <v>1015</v>
      </c>
    </row>
    <row r="90" spans="1:2">
      <c r="A90" s="3" t="s">
        <v>944</v>
      </c>
    </row>
    <row r="91" spans="1:2">
      <c r="A91" s="4" t="s">
        <v>999</v>
      </c>
      <c r="B91" s="21" t="n">
        <v>95.91</v>
      </c>
    </row>
    <row r="92" spans="1:2">
      <c r="A92" s="4" t="s">
        <v>1000</v>
      </c>
      <c r="B92" s="8" t="n">
        <v>131.46</v>
      </c>
    </row>
    <row r="93" spans="1:2">
      <c r="A93" s="4" t="s">
        <v>984</v>
      </c>
      <c r="B93" s="5" t="n">
        <v>124</v>
      </c>
    </row>
    <row r="94" spans="1:2">
      <c r="A94" s="4" t="s">
        <v>985</v>
      </c>
      <c r="B94" s="8" t="n">
        <v>127.98</v>
      </c>
    </row>
    <row r="95" spans="1:2">
      <c r="A95" s="4" t="s">
        <v>986</v>
      </c>
      <c r="B95" s="4" t="s">
        <v>1016</v>
      </c>
    </row>
    <row r="96" spans="1:2">
      <c r="A96" s="4" t="s">
        <v>988</v>
      </c>
      <c r="B96" s="5" t="n">
        <v>124</v>
      </c>
    </row>
    <row r="97" spans="1:2">
      <c r="A97" s="4" t="s">
        <v>989</v>
      </c>
      <c r="B97" s="8" t="n">
        <v>127.98</v>
      </c>
    </row>
    <row r="98" spans="1:2">
      <c r="A98" s="4" t="s">
        <v>1017</v>
      </c>
    </row>
    <row r="99" spans="1:2">
      <c r="A99" s="3" t="s">
        <v>944</v>
      </c>
    </row>
    <row r="100" spans="1:2">
      <c r="A100" s="4" t="s">
        <v>1003</v>
      </c>
      <c r="B100" s="21" t="n">
        <v>95.91</v>
      </c>
    </row>
    <row r="101" spans="1:2">
      <c r="A101" s="4" t="s">
        <v>1004</v>
      </c>
      <c r="B101" s="8" t="n">
        <v>131.46</v>
      </c>
    </row>
    <row r="102" spans="1:2">
      <c r="A102" s="4" t="s">
        <v>991</v>
      </c>
      <c r="B102" s="5" t="n">
        <v>103</v>
      </c>
    </row>
    <row r="103" spans="1:2">
      <c r="A103" s="4" t="s">
        <v>992</v>
      </c>
      <c r="B103" s="8" t="n">
        <v>114.46</v>
      </c>
    </row>
    <row r="104" spans="1:2">
      <c r="A104" s="4" t="s">
        <v>993</v>
      </c>
      <c r="B104" s="4" t="s">
        <v>1018</v>
      </c>
    </row>
    <row r="105" spans="1:2">
      <c r="A105" s="4" t="s">
        <v>995</v>
      </c>
      <c r="B105" s="5" t="n">
        <v>103</v>
      </c>
    </row>
    <row r="106" spans="1:2">
      <c r="A106" s="4" t="s">
        <v>996</v>
      </c>
      <c r="B106" s="8" t="n">
        <v>114.4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4</v>
      </c>
    </row>
    <row r="3" spans="1:4">
      <c r="A3" s="3" t="s">
        <v>1020</v>
      </c>
    </row>
    <row r="4" spans="1:4">
      <c r="A4" s="4" t="s">
        <v>1021</v>
      </c>
      <c r="B4" s="5" t="n">
        <v>1405</v>
      </c>
      <c r="C4" s="5" t="n">
        <v>1208</v>
      </c>
      <c r="D4" s="5" t="n">
        <v>255</v>
      </c>
    </row>
    <row r="5" spans="1:4">
      <c r="A5" s="4" t="s">
        <v>959</v>
      </c>
      <c r="B5" s="5" t="n">
        <v>2381</v>
      </c>
      <c r="C5" s="5" t="n">
        <v>588</v>
      </c>
      <c r="D5" s="5" t="n">
        <v>1131</v>
      </c>
    </row>
    <row r="6" spans="1:4">
      <c r="A6" s="4" t="s">
        <v>1022</v>
      </c>
      <c r="B6" s="5" t="n">
        <v>-479</v>
      </c>
      <c r="C6" s="5" t="n">
        <v>-327</v>
      </c>
      <c r="D6" s="5" t="n">
        <v>-115</v>
      </c>
    </row>
    <row r="7" spans="1:4">
      <c r="A7" s="4" t="s">
        <v>1023</v>
      </c>
      <c r="B7" s="5" t="n">
        <v>-326</v>
      </c>
      <c r="C7" s="5" t="n">
        <v>-64</v>
      </c>
      <c r="D7" s="5" t="n">
        <v>-63</v>
      </c>
    </row>
    <row r="8" spans="1:4">
      <c r="A8" s="4" t="s">
        <v>1024</v>
      </c>
      <c r="B8" s="5" t="n">
        <v>2981</v>
      </c>
      <c r="C8" s="5" t="n">
        <v>1405</v>
      </c>
      <c r="D8" s="5" t="n">
        <v>1208</v>
      </c>
    </row>
    <row r="9" spans="1:4">
      <c r="A9" s="3" t="s">
        <v>1025</v>
      </c>
    </row>
    <row r="10" spans="1:4">
      <c r="A10" s="4" t="s">
        <v>1026</v>
      </c>
      <c r="B10" s="8" t="n">
        <v>40.41</v>
      </c>
      <c r="C10" s="8" t="n">
        <v>53.87</v>
      </c>
      <c r="D10" s="8" t="n">
        <v>110.17</v>
      </c>
    </row>
    <row r="11" spans="1:4">
      <c r="A11" s="4" t="s">
        <v>966</v>
      </c>
      <c r="B11" s="21" t="n">
        <v>14.81</v>
      </c>
      <c r="C11" s="21" t="n">
        <v>27.94</v>
      </c>
      <c r="D11" s="21" t="n">
        <v>49.16</v>
      </c>
    </row>
    <row r="12" spans="1:4">
      <c r="A12" s="4" t="s">
        <v>1027</v>
      </c>
      <c r="B12" s="21" t="n">
        <v>44.79</v>
      </c>
      <c r="C12" s="21" t="n">
        <v>64.51000000000001</v>
      </c>
      <c r="D12" s="21" t="n">
        <v>109.97</v>
      </c>
    </row>
    <row r="13" spans="1:4">
      <c r="A13" s="4" t="s">
        <v>1028</v>
      </c>
      <c r="B13" s="21" t="n">
        <v>25.62</v>
      </c>
      <c r="C13" s="21" t="n">
        <v>56.29</v>
      </c>
      <c r="D13" s="21" t="n">
        <v>94.54000000000001</v>
      </c>
    </row>
    <row r="14" spans="1:4">
      <c r="A14" s="4" t="s">
        <v>1029</v>
      </c>
      <c r="B14" s="8" t="n">
        <v>20.84</v>
      </c>
      <c r="C14" s="8" t="n">
        <v>40.41</v>
      </c>
      <c r="D14" s="8" t="n">
        <v>53.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74</v>
      </c>
    </row>
    <row r="3" spans="1:4">
      <c r="A3" s="4" t="s">
        <v>1031</v>
      </c>
    </row>
    <row r="4" spans="1:4">
      <c r="A4" s="3" t="s">
        <v>212</v>
      </c>
    </row>
    <row r="5" spans="1:4">
      <c r="A5" s="4" t="s">
        <v>1032</v>
      </c>
      <c r="B5" s="6" t="n">
        <v>-1.8</v>
      </c>
      <c r="C5" s="6" t="n">
        <v>-2.2</v>
      </c>
      <c r="D5" s="6" t="n">
        <v>-1.5</v>
      </c>
    </row>
    <row r="6" spans="1:4">
      <c r="A6" s="4" t="s">
        <v>1033</v>
      </c>
      <c r="B6" s="9" t="n">
        <v>12.5</v>
      </c>
      <c r="C6" s="9" t="n">
        <v>11.3</v>
      </c>
    </row>
    <row r="7" spans="1:4">
      <c r="A7" s="4" t="s">
        <v>1034</v>
      </c>
    </row>
    <row r="8" spans="1:4">
      <c r="A8" s="3" t="s">
        <v>212</v>
      </c>
    </row>
    <row r="9" spans="1:4">
      <c r="A9" s="4" t="s">
        <v>1032</v>
      </c>
      <c r="B9" s="9" t="n">
        <v>0.7</v>
      </c>
      <c r="C9" s="9" t="n">
        <v>-0.2</v>
      </c>
      <c r="D9" s="9" t="n">
        <v>-0.1</v>
      </c>
    </row>
    <row r="10" spans="1:4">
      <c r="A10" s="4" t="s">
        <v>1033</v>
      </c>
      <c r="B10" s="9" t="n">
        <v>1.3</v>
      </c>
      <c r="C10" s="9" t="n">
        <v>1.7</v>
      </c>
    </row>
    <row r="11" spans="1:4">
      <c r="A11" s="4" t="s">
        <v>1035</v>
      </c>
    </row>
    <row r="12" spans="1:4">
      <c r="A12" s="3" t="s">
        <v>212</v>
      </c>
    </row>
    <row r="13" spans="1:4">
      <c r="A13" s="4" t="s">
        <v>1036</v>
      </c>
      <c r="B13" s="6" t="n">
        <v>6.3</v>
      </c>
      <c r="C13" s="6" t="n">
        <v>12.3</v>
      </c>
      <c r="D13" s="7" t="n">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7</v>
      </c>
      <c r="B1" s="2" t="s">
        <v>1</v>
      </c>
    </row>
    <row r="2" spans="1:4">
      <c r="B2" s="2" t="s">
        <v>2</v>
      </c>
      <c r="C2" s="2" t="s">
        <v>30</v>
      </c>
      <c r="D2" s="2" t="s">
        <v>74</v>
      </c>
    </row>
    <row r="3" spans="1:4">
      <c r="A3" s="3" t="s">
        <v>1038</v>
      </c>
    </row>
    <row r="4" spans="1:4">
      <c r="A4" s="4" t="s">
        <v>1039</v>
      </c>
      <c r="B4" s="7" t="n">
        <v>43245</v>
      </c>
      <c r="C4" s="7" t="n">
        <v>26867</v>
      </c>
      <c r="D4" s="7" t="n">
        <v>20042</v>
      </c>
    </row>
    <row r="5" spans="1:4">
      <c r="A5" s="4" t="s">
        <v>1040</v>
      </c>
      <c r="B5" s="5" t="n">
        <v>36571</v>
      </c>
      <c r="C5" s="5" t="n">
        <v>14163</v>
      </c>
      <c r="D5" s="5" t="n">
        <v>131838</v>
      </c>
    </row>
    <row r="6" spans="1:4">
      <c r="A6" s="3" t="s">
        <v>1041</v>
      </c>
    </row>
    <row r="7" spans="1:4">
      <c r="A7" s="4" t="s">
        <v>1042</v>
      </c>
      <c r="B7" s="5" t="n">
        <v>2300</v>
      </c>
      <c r="C7" s="5" t="n">
        <v>4762</v>
      </c>
      <c r="D7" s="5" t="n">
        <v>7966</v>
      </c>
    </row>
    <row r="8" spans="1:4">
      <c r="A8" s="4" t="s">
        <v>1043</v>
      </c>
      <c r="B8" s="7" t="n">
        <v>0</v>
      </c>
      <c r="C8" s="7" t="n">
        <v>432</v>
      </c>
      <c r="D8" s="7" t="n">
        <v>14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74</v>
      </c>
    </row>
    <row r="3" spans="1:4">
      <c r="A3" s="3" t="s">
        <v>1045</v>
      </c>
    </row>
    <row r="4" spans="1:4">
      <c r="A4" s="4" t="s">
        <v>1046</v>
      </c>
      <c r="B4" s="7" t="n">
        <v>1015438</v>
      </c>
      <c r="C4" s="7" t="n">
        <v>932543</v>
      </c>
      <c r="D4" s="7" t="n">
        <v>983801</v>
      </c>
    </row>
    <row r="5" spans="1:4">
      <c r="A5" s="4" t="s">
        <v>96</v>
      </c>
      <c r="B5" s="5" t="n">
        <v>19155</v>
      </c>
      <c r="C5" s="5" t="n">
        <v>-14918</v>
      </c>
      <c r="D5" s="5" t="n">
        <v>-64096</v>
      </c>
    </row>
    <row r="6" spans="1:4">
      <c r="A6" s="4" t="s">
        <v>1047</v>
      </c>
      <c r="B6" s="5" t="n">
        <v>580947</v>
      </c>
      <c r="C6" s="5" t="n">
        <v>1015438</v>
      </c>
      <c r="D6" s="5" t="n">
        <v>932543</v>
      </c>
    </row>
    <row r="7" spans="1:4">
      <c r="A7" s="4" t="s">
        <v>1048</v>
      </c>
    </row>
    <row r="8" spans="1:4">
      <c r="A8" s="3" t="s">
        <v>1045</v>
      </c>
    </row>
    <row r="9" spans="1:4">
      <c r="A9" s="4" t="s">
        <v>1046</v>
      </c>
      <c r="B9" s="5" t="n">
        <v>-101867</v>
      </c>
      <c r="C9" s="5" t="n">
        <v>-81707</v>
      </c>
      <c r="D9" s="5" t="n">
        <v>-27241</v>
      </c>
    </row>
    <row r="10" spans="1:4">
      <c r="A10" s="4" t="s">
        <v>1049</v>
      </c>
      <c r="B10" s="5" t="n">
        <v>37368</v>
      </c>
      <c r="C10" s="5" t="n">
        <v>-19773</v>
      </c>
      <c r="D10" s="5" t="n">
        <v>-54466</v>
      </c>
    </row>
    <row r="11" spans="1:4">
      <c r="A11" s="4" t="s">
        <v>1050</v>
      </c>
      <c r="B11" s="5" t="n">
        <v>0</v>
      </c>
      <c r="C11" s="5" t="n">
        <v>-283</v>
      </c>
      <c r="D11" s="5" t="n">
        <v>0</v>
      </c>
    </row>
    <row r="12" spans="1:4">
      <c r="A12" s="4" t="s">
        <v>1051</v>
      </c>
      <c r="B12" s="5" t="n">
        <v>0</v>
      </c>
      <c r="C12" s="5" t="n">
        <v>104</v>
      </c>
      <c r="D12" s="5" t="n">
        <v>0</v>
      </c>
    </row>
    <row r="13" spans="1:4">
      <c r="A13" s="4" t="s">
        <v>1050</v>
      </c>
      <c r="B13" s="5" t="n">
        <v>0</v>
      </c>
      <c r="C13" s="5" t="n">
        <v>0</v>
      </c>
      <c r="D13" s="5" t="n">
        <v>0</v>
      </c>
    </row>
    <row r="14" spans="1:4">
      <c r="A14" s="4" t="s">
        <v>96</v>
      </c>
      <c r="B14" s="5" t="n">
        <v>37368</v>
      </c>
      <c r="C14" s="5" t="n">
        <v>-20160</v>
      </c>
      <c r="D14" s="5" t="n">
        <v>-54466</v>
      </c>
    </row>
    <row r="15" spans="1:4">
      <c r="A15" s="4" t="s">
        <v>1047</v>
      </c>
      <c r="B15" s="5" t="n">
        <v>-64499</v>
      </c>
      <c r="C15" s="5" t="n">
        <v>-101867</v>
      </c>
      <c r="D15" s="5" t="n">
        <v>-81707</v>
      </c>
    </row>
    <row r="16" spans="1:4">
      <c r="A16" s="4" t="s">
        <v>621</v>
      </c>
    </row>
    <row r="17" spans="1:4">
      <c r="A17" s="3" t="s">
        <v>1045</v>
      </c>
    </row>
    <row r="18" spans="1:4">
      <c r="A18" s="4" t="s">
        <v>1046</v>
      </c>
      <c r="B18" s="5" t="n">
        <v>10693</v>
      </c>
      <c r="C18" s="5" t="n">
        <v>8114</v>
      </c>
      <c r="D18" s="5" t="n">
        <v>14980</v>
      </c>
    </row>
    <row r="19" spans="1:4">
      <c r="A19" s="4" t="s">
        <v>1049</v>
      </c>
      <c r="B19" s="5" t="n">
        <v>-34873</v>
      </c>
      <c r="C19" s="5" t="n">
        <v>22638</v>
      </c>
      <c r="D19" s="5" t="n">
        <v>33475</v>
      </c>
    </row>
    <row r="20" spans="1:4">
      <c r="A20" s="4" t="s">
        <v>1050</v>
      </c>
      <c r="B20" s="5" t="n">
        <v>9785</v>
      </c>
      <c r="C20" s="5" t="n">
        <v>-9073</v>
      </c>
      <c r="D20" s="5" t="n">
        <v>-10712</v>
      </c>
    </row>
    <row r="21" spans="1:4">
      <c r="A21" s="4" t="s">
        <v>1051</v>
      </c>
      <c r="B21" s="5" t="n">
        <v>-1076</v>
      </c>
      <c r="C21" s="5" t="n">
        <v>16143</v>
      </c>
      <c r="D21" s="5" t="n">
        <v>44859</v>
      </c>
    </row>
    <row r="22" spans="1:4">
      <c r="A22" s="4" t="s">
        <v>1050</v>
      </c>
      <c r="B22" s="5" t="n">
        <v>-3221</v>
      </c>
      <c r="C22" s="5" t="n">
        <v>-5157</v>
      </c>
      <c r="D22" s="5" t="n">
        <v>-15230</v>
      </c>
    </row>
    <row r="23" spans="1:4">
      <c r="A23" s="4" t="s">
        <v>96</v>
      </c>
      <c r="B23" s="5" t="n">
        <v>-20791</v>
      </c>
      <c r="C23" s="5" t="n">
        <v>2579</v>
      </c>
      <c r="D23" s="5" t="n">
        <v>-6866</v>
      </c>
    </row>
    <row r="24" spans="1:4">
      <c r="A24" s="4" t="s">
        <v>1047</v>
      </c>
      <c r="B24" s="5" t="n">
        <v>-10098</v>
      </c>
      <c r="C24" s="5" t="n">
        <v>10693</v>
      </c>
      <c r="D24" s="5" t="n">
        <v>8114</v>
      </c>
    </row>
    <row r="25" spans="1:4">
      <c r="A25" s="4" t="s">
        <v>622</v>
      </c>
    </row>
    <row r="26" spans="1:4">
      <c r="A26" s="3" t="s">
        <v>1045</v>
      </c>
    </row>
    <row r="27" spans="1:4">
      <c r="A27" s="4" t="s">
        <v>1046</v>
      </c>
      <c r="B27" s="5" t="n">
        <v>-343</v>
      </c>
      <c r="C27" s="5" t="n">
        <v>-693</v>
      </c>
      <c r="D27" s="5" t="n">
        <v>-502</v>
      </c>
    </row>
    <row r="28" spans="1:4">
      <c r="A28" s="4" t="s">
        <v>1049</v>
      </c>
      <c r="B28" s="5" t="n">
        <v>437</v>
      </c>
      <c r="C28" s="5" t="n">
        <v>-1149</v>
      </c>
      <c r="D28" s="5" t="n">
        <v>2430</v>
      </c>
    </row>
    <row r="29" spans="1:4">
      <c r="A29" s="4" t="s">
        <v>1050</v>
      </c>
      <c r="B29" s="5" t="n">
        <v>-159</v>
      </c>
      <c r="C29" s="5" t="n">
        <v>419</v>
      </c>
      <c r="D29" s="5" t="n">
        <v>-886</v>
      </c>
    </row>
    <row r="30" spans="1:4">
      <c r="A30" s="4" t="s">
        <v>1051</v>
      </c>
      <c r="B30" s="5" t="n">
        <v>-214</v>
      </c>
      <c r="C30" s="5" t="n">
        <v>-1699</v>
      </c>
      <c r="D30" s="5" t="n">
        <v>2730</v>
      </c>
    </row>
    <row r="31" spans="1:4">
      <c r="A31" s="4" t="s">
        <v>1050</v>
      </c>
      <c r="B31" s="5" t="n">
        <v>149</v>
      </c>
      <c r="C31" s="5" t="n">
        <v>619</v>
      </c>
      <c r="D31" s="5" t="n">
        <v>-995</v>
      </c>
    </row>
    <row r="32" spans="1:4">
      <c r="A32" s="4" t="s">
        <v>96</v>
      </c>
      <c r="B32" s="5" t="n">
        <v>343</v>
      </c>
      <c r="C32" s="5" t="n">
        <v>350</v>
      </c>
      <c r="D32" s="5" t="n">
        <v>-191</v>
      </c>
    </row>
    <row r="33" spans="1:4">
      <c r="A33" s="4" t="s">
        <v>1047</v>
      </c>
      <c r="B33" s="5" t="n">
        <v>0</v>
      </c>
      <c r="C33" s="5" t="n">
        <v>-343</v>
      </c>
      <c r="D33" s="5" t="n">
        <v>-693</v>
      </c>
    </row>
    <row r="34" spans="1:4">
      <c r="A34" s="4" t="s">
        <v>1052</v>
      </c>
    </row>
    <row r="35" spans="1:4">
      <c r="A35" s="3" t="s">
        <v>1045</v>
      </c>
    </row>
    <row r="36" spans="1:4">
      <c r="A36" s="4" t="s">
        <v>1046</v>
      </c>
      <c r="B36" s="5" t="n">
        <v>-3907</v>
      </c>
      <c r="C36" s="5" t="n">
        <v>-6220</v>
      </c>
      <c r="D36" s="5" t="n">
        <v>-3647</v>
      </c>
    </row>
    <row r="37" spans="1:4">
      <c r="A37" s="4" t="s">
        <v>1049</v>
      </c>
      <c r="B37" s="5" t="n">
        <v>2677</v>
      </c>
      <c r="C37" s="5" t="n">
        <v>2650</v>
      </c>
      <c r="D37" s="5" t="n">
        <v>-2846</v>
      </c>
    </row>
    <row r="38" spans="1:4">
      <c r="A38" s="4" t="s">
        <v>1050</v>
      </c>
      <c r="B38" s="5" t="n">
        <v>-442</v>
      </c>
      <c r="C38" s="5" t="n">
        <v>-337</v>
      </c>
      <c r="D38" s="5" t="n">
        <v>463</v>
      </c>
    </row>
    <row r="39" spans="1:4">
      <c r="A39" s="4" t="s">
        <v>1051</v>
      </c>
      <c r="B39" s="5" t="n">
        <v>0</v>
      </c>
      <c r="C39" s="5" t="n">
        <v>0</v>
      </c>
      <c r="D39" s="5" t="n">
        <v>210</v>
      </c>
    </row>
    <row r="40" spans="1:4">
      <c r="A40" s="4" t="s">
        <v>1050</v>
      </c>
      <c r="B40" s="5" t="n">
        <v>0</v>
      </c>
      <c r="C40" s="5" t="n">
        <v>0</v>
      </c>
      <c r="D40" s="5" t="n">
        <v>-20</v>
      </c>
    </row>
    <row r="41" spans="1:4">
      <c r="A41" s="4" t="s">
        <v>96</v>
      </c>
      <c r="B41" s="5" t="n">
        <v>2235</v>
      </c>
      <c r="C41" s="5" t="n">
        <v>2313</v>
      </c>
      <c r="D41" s="5" t="n">
        <v>-2573</v>
      </c>
    </row>
    <row r="42" spans="1:4">
      <c r="A42" s="4" t="s">
        <v>1047</v>
      </c>
      <c r="B42" s="5" t="n">
        <v>-1672</v>
      </c>
      <c r="C42" s="5" t="n">
        <v>-3907</v>
      </c>
      <c r="D42" s="5" t="n">
        <v>-6220</v>
      </c>
    </row>
    <row r="43" spans="1:4">
      <c r="A43" s="4" t="s">
        <v>1053</v>
      </c>
    </row>
    <row r="44" spans="1:4">
      <c r="A44" s="3" t="s">
        <v>1045</v>
      </c>
    </row>
    <row r="45" spans="1:4">
      <c r="A45" s="4" t="s">
        <v>1046</v>
      </c>
      <c r="B45" s="5" t="n">
        <v>-95424</v>
      </c>
      <c r="C45" s="5" t="n">
        <v>-80506</v>
      </c>
      <c r="D45" s="5" t="n">
        <v>-16410</v>
      </c>
    </row>
    <row r="46" spans="1:4">
      <c r="A46" s="4" t="s">
        <v>1049</v>
      </c>
      <c r="B46" s="5" t="n">
        <v>5609</v>
      </c>
      <c r="C46" s="5" t="n">
        <v>4366</v>
      </c>
      <c r="D46" s="5" t="n">
        <v>-21407</v>
      </c>
    </row>
    <row r="47" spans="1:4">
      <c r="A47" s="4" t="s">
        <v>1050</v>
      </c>
      <c r="B47" s="5" t="n">
        <v>9184</v>
      </c>
      <c r="C47" s="5" t="n">
        <v>-9274</v>
      </c>
      <c r="D47" s="5" t="n">
        <v>-11135</v>
      </c>
    </row>
    <row r="48" spans="1:4">
      <c r="A48" s="4" t="s">
        <v>1051</v>
      </c>
      <c r="B48" s="5" t="n">
        <v>-1290</v>
      </c>
      <c r="C48" s="5" t="n">
        <v>14548</v>
      </c>
      <c r="D48" s="5" t="n">
        <v>47799</v>
      </c>
    </row>
    <row r="49" spans="1:4">
      <c r="A49" s="4" t="s">
        <v>1050</v>
      </c>
      <c r="B49" s="5" t="n">
        <v>-3072</v>
      </c>
      <c r="C49" s="5" t="n">
        <v>-4538</v>
      </c>
      <c r="D49" s="5" t="n">
        <v>-16245</v>
      </c>
    </row>
    <row r="50" spans="1:4">
      <c r="A50" s="4" t="s">
        <v>96</v>
      </c>
      <c r="B50" s="5" t="n">
        <v>19155</v>
      </c>
      <c r="C50" s="5" t="n">
        <v>-14918</v>
      </c>
      <c r="D50" s="5" t="n">
        <v>-64096</v>
      </c>
    </row>
    <row r="51" spans="1:4">
      <c r="A51" s="4" t="s">
        <v>1047</v>
      </c>
      <c r="B51" s="7" t="n">
        <v>-76269</v>
      </c>
      <c r="C51" s="7" t="n">
        <v>-95424</v>
      </c>
      <c r="D51" s="7" t="n">
        <v>-8050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74</v>
      </c>
    </row>
    <row r="3" spans="1:4">
      <c r="A3" s="3" t="s">
        <v>370</v>
      </c>
    </row>
    <row r="4" spans="1:4">
      <c r="A4" s="4" t="s">
        <v>1055</v>
      </c>
      <c r="B4" s="7" t="n">
        <v>2788163</v>
      </c>
      <c r="C4" s="7" t="n">
        <v>3042371</v>
      </c>
      <c r="D4" s="7" t="n">
        <v>3228836</v>
      </c>
    </row>
    <row r="5" spans="1:4">
      <c r="A5" s="4" t="s">
        <v>1056</v>
      </c>
      <c r="B5" s="5" t="n">
        <v>-424276</v>
      </c>
      <c r="C5" s="5" t="n">
        <v>127146</v>
      </c>
      <c r="D5" s="5" t="n">
        <v>291234</v>
      </c>
    </row>
    <row r="6" spans="1:4">
      <c r="A6" s="4" t="s">
        <v>1057</v>
      </c>
      <c r="B6" s="5" t="n">
        <v>81577</v>
      </c>
      <c r="C6" s="5" t="n">
        <v>91497</v>
      </c>
      <c r="D6" s="5" t="n">
        <v>85297</v>
      </c>
    </row>
    <row r="7" spans="1:4">
      <c r="A7" s="4" t="s">
        <v>1058</v>
      </c>
      <c r="B7" s="5" t="n">
        <v>367384</v>
      </c>
      <c r="C7" s="5" t="n">
        <v>839607</v>
      </c>
      <c r="D7" s="5" t="n">
        <v>912991</v>
      </c>
    </row>
    <row r="8" spans="1:4">
      <c r="A8" s="4" t="s">
        <v>1059</v>
      </c>
      <c r="B8" s="5" t="n">
        <v>1658372</v>
      </c>
      <c r="C8" s="5" t="n">
        <v>2186897</v>
      </c>
      <c r="D8" s="5" t="n">
        <v>2355661</v>
      </c>
    </row>
    <row r="9" spans="1:4">
      <c r="A9" s="4" t="s">
        <v>503</v>
      </c>
    </row>
    <row r="10" spans="1:4">
      <c r="A10" s="3" t="s">
        <v>370</v>
      </c>
    </row>
    <row r="11" spans="1:4">
      <c r="A11" s="4" t="s">
        <v>1055</v>
      </c>
      <c r="B11" s="5" t="n">
        <v>1316149</v>
      </c>
      <c r="C11" s="5" t="n">
        <v>1524912</v>
      </c>
      <c r="D11" s="5" t="n">
        <v>1661899</v>
      </c>
    </row>
    <row r="12" spans="1:4">
      <c r="A12" s="4" t="s">
        <v>1056</v>
      </c>
      <c r="B12" s="5" t="n">
        <v>-46035</v>
      </c>
      <c r="C12" s="5" t="n">
        <v>241118</v>
      </c>
      <c r="D12" s="5" t="n">
        <v>354295</v>
      </c>
    </row>
    <row r="13" spans="1:4">
      <c r="A13" s="4" t="s">
        <v>1057</v>
      </c>
      <c r="B13" s="5" t="n">
        <v>21214</v>
      </c>
      <c r="C13" s="5" t="n">
        <v>22612</v>
      </c>
      <c r="D13" s="5" t="n">
        <v>26021</v>
      </c>
    </row>
    <row r="14" spans="1:4">
      <c r="A14" s="4" t="s">
        <v>1058</v>
      </c>
      <c r="B14" s="5" t="n">
        <v>81444</v>
      </c>
      <c r="C14" s="5" t="n">
        <v>313437</v>
      </c>
      <c r="D14" s="5" t="n">
        <v>427026</v>
      </c>
    </row>
    <row r="15" spans="1:4">
      <c r="A15" s="4" t="s">
        <v>1059</v>
      </c>
      <c r="B15" s="5" t="n">
        <v>463175</v>
      </c>
      <c r="C15" s="5" t="n">
        <v>741082</v>
      </c>
      <c r="D15" s="5" t="n">
        <v>905168</v>
      </c>
    </row>
    <row r="16" spans="1:4">
      <c r="A16" s="4" t="s">
        <v>504</v>
      </c>
    </row>
    <row r="17" spans="1:4">
      <c r="A17" s="3" t="s">
        <v>370</v>
      </c>
    </row>
    <row r="18" spans="1:4">
      <c r="A18" s="4" t="s">
        <v>1055</v>
      </c>
      <c r="B18" s="5" t="n">
        <v>974198</v>
      </c>
      <c r="C18" s="5" t="n">
        <v>1002076</v>
      </c>
      <c r="D18" s="5" t="n">
        <v>1069820</v>
      </c>
    </row>
    <row r="19" spans="1:4">
      <c r="A19" s="4" t="s">
        <v>1056</v>
      </c>
      <c r="B19" s="5" t="n">
        <v>33783</v>
      </c>
      <c r="C19" s="5" t="n">
        <v>174205</v>
      </c>
      <c r="D19" s="5" t="n">
        <v>210514</v>
      </c>
    </row>
    <row r="20" spans="1:4">
      <c r="A20" s="4" t="s">
        <v>1057</v>
      </c>
      <c r="B20" s="5" t="n">
        <v>21368</v>
      </c>
      <c r="C20" s="5" t="n">
        <v>22505</v>
      </c>
      <c r="D20" s="5" t="n">
        <v>21671</v>
      </c>
    </row>
    <row r="21" spans="1:4">
      <c r="A21" s="4" t="s">
        <v>1058</v>
      </c>
      <c r="B21" s="5" t="n">
        <v>113621</v>
      </c>
      <c r="C21" s="5" t="n">
        <v>237801</v>
      </c>
      <c r="D21" s="5" t="n">
        <v>204947</v>
      </c>
    </row>
    <row r="22" spans="1:4">
      <c r="A22" s="4" t="s">
        <v>1059</v>
      </c>
      <c r="B22" s="5" t="n">
        <v>471375</v>
      </c>
      <c r="C22" s="5" t="n">
        <v>534413</v>
      </c>
      <c r="D22" s="5" t="n">
        <v>543649</v>
      </c>
    </row>
    <row r="23" spans="1:4">
      <c r="A23" s="4" t="s">
        <v>505</v>
      </c>
    </row>
    <row r="24" spans="1:4">
      <c r="A24" s="3" t="s">
        <v>370</v>
      </c>
    </row>
    <row r="25" spans="1:4">
      <c r="A25" s="4" t="s">
        <v>1055</v>
      </c>
      <c r="B25" s="5" t="n">
        <v>497816</v>
      </c>
      <c r="C25" s="5" t="n">
        <v>515383</v>
      </c>
      <c r="D25" s="5" t="n">
        <v>497117</v>
      </c>
    </row>
    <row r="26" spans="1:4">
      <c r="A26" s="4" t="s">
        <v>1056</v>
      </c>
      <c r="B26" s="5" t="n">
        <v>-10897</v>
      </c>
      <c r="C26" s="5" t="n">
        <v>77626</v>
      </c>
      <c r="D26" s="5" t="n">
        <v>71684</v>
      </c>
    </row>
    <row r="27" spans="1:4">
      <c r="A27" s="4" t="s">
        <v>1057</v>
      </c>
      <c r="B27" s="5" t="n">
        <v>10798</v>
      </c>
      <c r="C27" s="5" t="n">
        <v>12676</v>
      </c>
      <c r="D27" s="5" t="n">
        <v>13073</v>
      </c>
    </row>
    <row r="28" spans="1:4">
      <c r="A28" s="4" t="s">
        <v>1058</v>
      </c>
      <c r="B28" s="5" t="n">
        <v>33160</v>
      </c>
      <c r="C28" s="5" t="n">
        <v>81434</v>
      </c>
      <c r="D28" s="5" t="n">
        <v>57754</v>
      </c>
    </row>
    <row r="29" spans="1:4">
      <c r="A29" s="4" t="s">
        <v>1059</v>
      </c>
      <c r="B29" s="5" t="n">
        <v>216660</v>
      </c>
      <c r="C29" s="5" t="n">
        <v>237695</v>
      </c>
      <c r="D29" s="5" t="n">
        <v>203304</v>
      </c>
    </row>
    <row r="30" spans="1:4">
      <c r="A30" s="4" t="s">
        <v>1060</v>
      </c>
    </row>
    <row r="31" spans="1:4">
      <c r="A31" s="3" t="s">
        <v>370</v>
      </c>
    </row>
    <row r="32" spans="1:4">
      <c r="A32" s="4" t="s">
        <v>1056</v>
      </c>
      <c r="B32" s="5" t="n">
        <v>-401127</v>
      </c>
      <c r="C32" s="5" t="n">
        <v>-365803</v>
      </c>
      <c r="D32" s="5" t="n">
        <v>-345259</v>
      </c>
    </row>
    <row r="33" spans="1:4">
      <c r="A33" s="4" t="s">
        <v>1057</v>
      </c>
      <c r="B33" s="5" t="n">
        <v>28197</v>
      </c>
      <c r="C33" s="5" t="n">
        <v>33704</v>
      </c>
      <c r="D33" s="5" t="n">
        <v>24532</v>
      </c>
    </row>
    <row r="34" spans="1:4">
      <c r="A34" s="4" t="s">
        <v>1058</v>
      </c>
      <c r="B34" s="5" t="n">
        <v>139159</v>
      </c>
      <c r="C34" s="5" t="n">
        <v>206935</v>
      </c>
      <c r="D34" s="5" t="n">
        <v>223264</v>
      </c>
    </row>
    <row r="35" spans="1:4">
      <c r="A35" s="4" t="s">
        <v>1059</v>
      </c>
      <c r="B35" s="7" t="n">
        <v>507162</v>
      </c>
      <c r="C35" s="7" t="n">
        <v>673707</v>
      </c>
      <c r="D35" s="7" t="n">
        <v>7035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4</v>
      </c>
    </row>
    <row r="3" spans="1:4">
      <c r="A3" s="3" t="s">
        <v>1062</v>
      </c>
    </row>
    <row r="4" spans="1:4">
      <c r="A4" s="4" t="s">
        <v>76</v>
      </c>
      <c r="B4" s="7" t="n">
        <v>2788163</v>
      </c>
      <c r="C4" s="7" t="n">
        <v>3042371</v>
      </c>
      <c r="D4" s="7" t="n">
        <v>3228836</v>
      </c>
    </row>
    <row r="5" spans="1:4">
      <c r="A5" s="4" t="s">
        <v>1063</v>
      </c>
      <c r="B5" s="4" t="s">
        <v>913</v>
      </c>
      <c r="C5" s="4" t="s">
        <v>913</v>
      </c>
      <c r="D5" s="4" t="s">
        <v>913</v>
      </c>
    </row>
    <row r="6" spans="1:4">
      <c r="A6" s="4" t="s">
        <v>1064</v>
      </c>
    </row>
    <row r="7" spans="1:4">
      <c r="A7" s="3" t="s">
        <v>1062</v>
      </c>
    </row>
    <row r="8" spans="1:4">
      <c r="A8" s="4" t="s">
        <v>76</v>
      </c>
      <c r="B8" s="7" t="n">
        <v>2199031</v>
      </c>
      <c r="C8" s="7" t="n">
        <v>2330275</v>
      </c>
      <c r="D8" s="7" t="n">
        <v>2475814</v>
      </c>
    </row>
    <row r="9" spans="1:4">
      <c r="A9" s="4" t="s">
        <v>1063</v>
      </c>
      <c r="B9" s="4" t="s">
        <v>1065</v>
      </c>
      <c r="C9" s="4" t="s">
        <v>1066</v>
      </c>
      <c r="D9" s="4" t="s">
        <v>1067</v>
      </c>
    </row>
    <row r="10" spans="1:4">
      <c r="A10" s="4" t="s">
        <v>1068</v>
      </c>
    </row>
    <row r="11" spans="1:4">
      <c r="A11" s="3" t="s">
        <v>1062</v>
      </c>
    </row>
    <row r="12" spans="1:4">
      <c r="A12" s="4" t="s">
        <v>76</v>
      </c>
      <c r="B12" s="7" t="n">
        <v>325502</v>
      </c>
      <c r="C12" s="7" t="n">
        <v>393761</v>
      </c>
      <c r="D12" s="7" t="n">
        <v>409381</v>
      </c>
    </row>
    <row r="13" spans="1:4">
      <c r="A13" s="4" t="s">
        <v>1063</v>
      </c>
      <c r="B13" s="4" t="s">
        <v>1069</v>
      </c>
      <c r="C13" s="4" t="s">
        <v>1070</v>
      </c>
      <c r="D13" s="4" t="s">
        <v>1071</v>
      </c>
    </row>
    <row r="14" spans="1:4">
      <c r="A14" s="4" t="s">
        <v>1072</v>
      </c>
    </row>
    <row r="15" spans="1:4">
      <c r="A15" s="3" t="s">
        <v>1062</v>
      </c>
    </row>
    <row r="16" spans="1:4">
      <c r="A16" s="4" t="s">
        <v>76</v>
      </c>
      <c r="B16" s="7" t="n">
        <v>211694</v>
      </c>
      <c r="C16" s="7" t="n">
        <v>251391</v>
      </c>
      <c r="D16" s="7" t="n">
        <v>272146</v>
      </c>
    </row>
    <row r="17" spans="1:4">
      <c r="A17" s="4" t="s">
        <v>1063</v>
      </c>
      <c r="B17" s="4" t="s">
        <v>1073</v>
      </c>
      <c r="C17" s="4" t="s">
        <v>1074</v>
      </c>
      <c r="D17" s="4" t="s">
        <v>1075</v>
      </c>
    </row>
    <row r="18" spans="1:4">
      <c r="A18" s="4" t="s">
        <v>50</v>
      </c>
    </row>
    <row r="19" spans="1:4">
      <c r="A19" s="3" t="s">
        <v>1062</v>
      </c>
    </row>
    <row r="20" spans="1:4">
      <c r="A20" s="4" t="s">
        <v>76</v>
      </c>
      <c r="B20" s="7" t="n">
        <v>51936</v>
      </c>
      <c r="C20" s="7" t="n">
        <v>66944</v>
      </c>
      <c r="D20" s="7" t="n">
        <v>71495</v>
      </c>
    </row>
    <row r="21" spans="1:4">
      <c r="A21" s="4" t="s">
        <v>1063</v>
      </c>
      <c r="B21" s="4" t="s">
        <v>1076</v>
      </c>
      <c r="C21" s="4" t="s">
        <v>1077</v>
      </c>
      <c r="D21" s="4" t="s">
        <v>10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74</v>
      </c>
    </row>
    <row r="3" spans="1:4">
      <c r="A3" s="3" t="s">
        <v>370</v>
      </c>
    </row>
    <row r="4" spans="1:4">
      <c r="A4" s="4" t="s">
        <v>76</v>
      </c>
      <c r="B4" s="7" t="n">
        <v>2788163</v>
      </c>
      <c r="C4" s="7" t="n">
        <v>3042371</v>
      </c>
      <c r="D4" s="7" t="n">
        <v>3228836</v>
      </c>
    </row>
    <row r="5" spans="1:4">
      <c r="A5" s="4" t="s">
        <v>1058</v>
      </c>
      <c r="B5" s="5" t="n">
        <v>367384</v>
      </c>
      <c r="C5" s="5" t="n">
        <v>839607</v>
      </c>
      <c r="D5" s="5" t="n">
        <v>912991</v>
      </c>
    </row>
    <row r="6" spans="1:4">
      <c r="A6" s="4" t="s">
        <v>1079</v>
      </c>
    </row>
    <row r="7" spans="1:4">
      <c r="A7" s="3" t="s">
        <v>370</v>
      </c>
    </row>
    <row r="8" spans="1:4">
      <c r="A8" s="4" t="s">
        <v>76</v>
      </c>
      <c r="B8" s="5" t="n">
        <v>1157568</v>
      </c>
      <c r="C8" s="5" t="n">
        <v>1355586</v>
      </c>
      <c r="D8" s="5" t="n">
        <v>1491638</v>
      </c>
    </row>
    <row r="9" spans="1:4">
      <c r="A9" s="4" t="s">
        <v>1058</v>
      </c>
      <c r="B9" s="5" t="n">
        <v>189209</v>
      </c>
      <c r="C9" s="5" t="n">
        <v>470358</v>
      </c>
      <c r="D9" s="5" t="n">
        <v>379461</v>
      </c>
    </row>
    <row r="10" spans="1:4">
      <c r="A10" s="4" t="s">
        <v>434</v>
      </c>
    </row>
    <row r="11" spans="1:4">
      <c r="A11" s="3" t="s">
        <v>370</v>
      </c>
    </row>
    <row r="12" spans="1:4">
      <c r="A12" s="4" t="s">
        <v>76</v>
      </c>
      <c r="B12" s="5" t="n">
        <v>974198</v>
      </c>
      <c r="C12" s="5" t="n">
        <v>1002077</v>
      </c>
      <c r="D12" s="5" t="n">
        <v>1069820</v>
      </c>
    </row>
    <row r="13" spans="1:4">
      <c r="A13" s="4" t="s">
        <v>1058</v>
      </c>
      <c r="B13" s="5" t="n">
        <v>127344</v>
      </c>
      <c r="C13" s="5" t="n">
        <v>260277</v>
      </c>
      <c r="D13" s="5" t="n">
        <v>224018</v>
      </c>
    </row>
    <row r="14" spans="1:4">
      <c r="A14" s="4" t="s">
        <v>435</v>
      </c>
    </row>
    <row r="15" spans="1:4">
      <c r="A15" s="3" t="s">
        <v>370</v>
      </c>
    </row>
    <row r="16" spans="1:4">
      <c r="A16" s="4" t="s">
        <v>76</v>
      </c>
      <c r="B16" s="5" t="n">
        <v>497816</v>
      </c>
      <c r="C16" s="5" t="n">
        <v>515383</v>
      </c>
      <c r="D16" s="5" t="n">
        <v>497117</v>
      </c>
    </row>
    <row r="17" spans="1:4">
      <c r="A17" s="4" t="s">
        <v>1058</v>
      </c>
      <c r="B17" s="5" t="n">
        <v>40874</v>
      </c>
      <c r="C17" s="5" t="n">
        <v>93111</v>
      </c>
      <c r="D17" s="5" t="n">
        <v>66140</v>
      </c>
    </row>
    <row r="18" spans="1:4">
      <c r="A18" s="4" t="s">
        <v>1080</v>
      </c>
    </row>
    <row r="19" spans="1:4">
      <c r="A19" s="3" t="s">
        <v>370</v>
      </c>
    </row>
    <row r="20" spans="1:4">
      <c r="A20" s="4" t="s">
        <v>76</v>
      </c>
      <c r="B20" s="5" t="n">
        <v>158581</v>
      </c>
      <c r="C20" s="5" t="n">
        <v>169325</v>
      </c>
      <c r="D20" s="5" t="n">
        <v>170261</v>
      </c>
    </row>
    <row r="21" spans="1:4">
      <c r="A21" s="4" t="s">
        <v>1058</v>
      </c>
      <c r="B21" s="5" t="n">
        <v>9957</v>
      </c>
      <c r="C21" s="5" t="n">
        <v>15861</v>
      </c>
      <c r="D21" s="5" t="n">
        <v>243372</v>
      </c>
    </row>
    <row r="22" spans="1:4">
      <c r="A22" s="4" t="s">
        <v>1081</v>
      </c>
    </row>
    <row r="23" spans="1:4">
      <c r="A23" s="3" t="s">
        <v>370</v>
      </c>
    </row>
    <row r="24" spans="1:4">
      <c r="A24" s="4" t="s">
        <v>76</v>
      </c>
      <c r="B24" s="7" t="n">
        <v>406200</v>
      </c>
      <c r="C24" s="7" t="n">
        <v>467700</v>
      </c>
      <c r="D24" s="7" t="n">
        <v>505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82</v>
      </c>
      <c r="B1" s="2" t="s">
        <v>1</v>
      </c>
    </row>
    <row r="2" spans="1:4">
      <c r="B2" s="2" t="s">
        <v>2</v>
      </c>
      <c r="C2" s="2" t="s">
        <v>30</v>
      </c>
      <c r="D2" s="2" t="s">
        <v>74</v>
      </c>
    </row>
    <row r="3" spans="1:4">
      <c r="A3" s="3" t="s">
        <v>225</v>
      </c>
    </row>
    <row r="4" spans="1:4">
      <c r="A4" s="4" t="s">
        <v>1083</v>
      </c>
      <c r="B4" s="7" t="n">
        <v>150000</v>
      </c>
    </row>
    <row r="5" spans="1:4">
      <c r="A5" s="4" t="s">
        <v>82</v>
      </c>
      <c r="B5" s="5" t="n">
        <v>48171</v>
      </c>
      <c r="C5" s="7" t="n">
        <v>27778</v>
      </c>
      <c r="D5" s="7" t="n">
        <v>24400</v>
      </c>
    </row>
    <row r="6" spans="1:4">
      <c r="A6" s="4" t="s">
        <v>1084</v>
      </c>
      <c r="B6" s="7" t="n">
        <v>5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74</v>
      </c>
    </row>
    <row r="3" spans="1:4">
      <c r="A3" s="3" t="s">
        <v>1086</v>
      </c>
    </row>
    <row r="4" spans="1:4">
      <c r="A4" s="4" t="s">
        <v>1046</v>
      </c>
      <c r="B4" s="7" t="n">
        <v>5340</v>
      </c>
      <c r="C4" s="7" t="n">
        <v>0</v>
      </c>
      <c r="D4" s="7" t="n">
        <v>0</v>
      </c>
    </row>
    <row r="5" spans="1:4">
      <c r="A5" s="4" t="s">
        <v>1087</v>
      </c>
      <c r="B5" s="5" t="n">
        <v>48171</v>
      </c>
      <c r="C5" s="5" t="n">
        <v>27778</v>
      </c>
      <c r="D5" s="5" t="n">
        <v>24400</v>
      </c>
    </row>
    <row r="6" spans="1:4">
      <c r="A6" s="4" t="s">
        <v>1088</v>
      </c>
      <c r="B6" s="5" t="n">
        <v>38352</v>
      </c>
      <c r="C6" s="5" t="n">
        <v>6693</v>
      </c>
      <c r="D6" s="5" t="n">
        <v>20438</v>
      </c>
    </row>
    <row r="7" spans="1:4">
      <c r="A7" s="4" t="s">
        <v>1089</v>
      </c>
      <c r="B7" s="5" t="n">
        <v>10684</v>
      </c>
      <c r="C7" s="5" t="n">
        <v>15745</v>
      </c>
      <c r="D7" s="5" t="n">
        <v>3962</v>
      </c>
    </row>
    <row r="8" spans="1:4">
      <c r="A8" s="4" t="s">
        <v>1047</v>
      </c>
      <c r="B8" s="5" t="n">
        <v>4475</v>
      </c>
      <c r="C8" s="5" t="n">
        <v>5340</v>
      </c>
      <c r="D8" s="5" t="n">
        <v>0</v>
      </c>
    </row>
    <row r="9" spans="1:4">
      <c r="A9" s="4" t="s">
        <v>1090</v>
      </c>
    </row>
    <row r="10" spans="1:4">
      <c r="A10" s="3" t="s">
        <v>1086</v>
      </c>
    </row>
    <row r="11" spans="1:4">
      <c r="A11" s="4" t="s">
        <v>1046</v>
      </c>
      <c r="B11" s="5" t="n">
        <v>4546</v>
      </c>
      <c r="C11" s="5" t="n">
        <v>0</v>
      </c>
      <c r="D11" s="5" t="n">
        <v>0</v>
      </c>
    </row>
    <row r="12" spans="1:4">
      <c r="A12" s="4" t="s">
        <v>1087</v>
      </c>
      <c r="B12" s="5" t="n">
        <v>13045</v>
      </c>
      <c r="C12" s="5" t="n">
        <v>22247</v>
      </c>
      <c r="D12" s="5" t="n">
        <v>8715</v>
      </c>
    </row>
    <row r="13" spans="1:4">
      <c r="A13" s="4" t="s">
        <v>1088</v>
      </c>
      <c r="B13" s="5" t="n">
        <v>6636</v>
      </c>
      <c r="C13" s="5" t="n">
        <v>3430</v>
      </c>
      <c r="D13" s="5" t="n">
        <v>4753</v>
      </c>
    </row>
    <row r="14" spans="1:4">
      <c r="A14" s="4" t="s">
        <v>1089</v>
      </c>
      <c r="B14" s="5" t="n">
        <v>7982</v>
      </c>
      <c r="C14" s="5" t="n">
        <v>14271</v>
      </c>
      <c r="D14" s="5" t="n">
        <v>3962</v>
      </c>
    </row>
    <row r="15" spans="1:4">
      <c r="A15" s="4" t="s">
        <v>1047</v>
      </c>
      <c r="B15" s="5" t="n">
        <v>2973</v>
      </c>
      <c r="C15" s="5" t="n">
        <v>4546</v>
      </c>
      <c r="D15" s="5" t="n">
        <v>0</v>
      </c>
    </row>
    <row r="16" spans="1:4">
      <c r="A16" s="4" t="s">
        <v>1091</v>
      </c>
    </row>
    <row r="17" spans="1:4">
      <c r="A17" s="3" t="s">
        <v>1086</v>
      </c>
    </row>
    <row r="18" spans="1:4">
      <c r="A18" s="4" t="s">
        <v>1046</v>
      </c>
      <c r="B18" s="5" t="n">
        <v>794</v>
      </c>
      <c r="C18" s="5" t="n">
        <v>0</v>
      </c>
      <c r="D18" s="5" t="n">
        <v>0</v>
      </c>
    </row>
    <row r="19" spans="1:4">
      <c r="A19" s="4" t="s">
        <v>1087</v>
      </c>
      <c r="B19" s="5" t="n">
        <v>3507</v>
      </c>
      <c r="C19" s="5" t="n">
        <v>4057</v>
      </c>
      <c r="D19" s="5" t="n">
        <v>5462</v>
      </c>
    </row>
    <row r="20" spans="1:4">
      <c r="A20" s="4" t="s">
        <v>1088</v>
      </c>
      <c r="B20" s="5" t="n">
        <v>2618</v>
      </c>
      <c r="C20" s="5" t="n">
        <v>3263</v>
      </c>
      <c r="D20" s="5" t="n">
        <v>5462</v>
      </c>
    </row>
    <row r="21" spans="1:4">
      <c r="A21" s="4" t="s">
        <v>1089</v>
      </c>
      <c r="B21" s="5" t="n">
        <v>1498</v>
      </c>
      <c r="C21" s="5" t="n">
        <v>0</v>
      </c>
      <c r="D21" s="5" t="n">
        <v>0</v>
      </c>
    </row>
    <row r="22" spans="1:4">
      <c r="A22" s="4" t="s">
        <v>1047</v>
      </c>
      <c r="B22" s="5" t="n">
        <v>185</v>
      </c>
      <c r="C22" s="5" t="n">
        <v>794</v>
      </c>
      <c r="D22" s="5" t="n">
        <v>0</v>
      </c>
    </row>
    <row r="23" spans="1:4">
      <c r="A23" s="4" t="s">
        <v>1092</v>
      </c>
    </row>
    <row r="24" spans="1:4">
      <c r="A24" s="3" t="s">
        <v>1086</v>
      </c>
    </row>
    <row r="25" spans="1:4">
      <c r="A25" s="4" t="s">
        <v>1046</v>
      </c>
      <c r="B25" s="5" t="n">
        <v>0</v>
      </c>
      <c r="C25" s="5" t="n">
        <v>0</v>
      </c>
      <c r="D25" s="5" t="n">
        <v>0</v>
      </c>
    </row>
    <row r="26" spans="1:4">
      <c r="A26" s="4" t="s">
        <v>1087</v>
      </c>
      <c r="B26" s="5" t="n">
        <v>31619</v>
      </c>
      <c r="D26" s="5" t="n">
        <v>10223</v>
      </c>
    </row>
    <row r="27" spans="1:4">
      <c r="A27" s="4" t="s">
        <v>1088</v>
      </c>
      <c r="B27" s="5" t="n">
        <v>29098</v>
      </c>
      <c r="D27" s="5" t="n">
        <v>10223</v>
      </c>
    </row>
    <row r="28" spans="1:4">
      <c r="A28" s="4" t="s">
        <v>1089</v>
      </c>
      <c r="B28" s="5" t="n">
        <v>1204</v>
      </c>
      <c r="D28" s="5" t="n">
        <v>0</v>
      </c>
    </row>
    <row r="29" spans="1:4">
      <c r="A29" s="4" t="s">
        <v>1047</v>
      </c>
      <c r="B29" s="5" t="n">
        <v>1317</v>
      </c>
      <c r="C29" s="5" t="n">
        <v>0</v>
      </c>
      <c r="D29" s="5" t="n">
        <v>0</v>
      </c>
    </row>
    <row r="30" spans="1:4">
      <c r="A30" s="4" t="s">
        <v>1093</v>
      </c>
    </row>
    <row r="31" spans="1:4">
      <c r="A31" s="3" t="s">
        <v>1086</v>
      </c>
    </row>
    <row r="32" spans="1:4">
      <c r="A32" s="4" t="s">
        <v>1046</v>
      </c>
      <c r="B32" s="7" t="n">
        <v>0</v>
      </c>
      <c r="C32" s="5" t="n">
        <v>0</v>
      </c>
    </row>
    <row r="33" spans="1:4">
      <c r="A33" s="4" t="s">
        <v>1087</v>
      </c>
      <c r="C33" s="5" t="n">
        <v>1474</v>
      </c>
    </row>
    <row r="34" spans="1:4">
      <c r="A34" s="4" t="s">
        <v>1088</v>
      </c>
      <c r="C34" s="5" t="n">
        <v>0</v>
      </c>
    </row>
    <row r="35" spans="1:4">
      <c r="A35" s="4" t="s">
        <v>1089</v>
      </c>
      <c r="C35" s="5" t="n">
        <v>1474</v>
      </c>
    </row>
    <row r="36" spans="1:4">
      <c r="A36" s="4" t="s">
        <v>1047</v>
      </c>
      <c r="C36" s="7" t="n">
        <v>0</v>
      </c>
      <c r="D36"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74</v>
      </c>
    </row>
    <row r="3" spans="1:4">
      <c r="A3" s="3" t="s">
        <v>1095</v>
      </c>
    </row>
    <row r="4" spans="1:4">
      <c r="A4" s="4" t="s">
        <v>82</v>
      </c>
      <c r="B4" s="7" t="n">
        <v>48171</v>
      </c>
      <c r="C4" s="7" t="n">
        <v>27778</v>
      </c>
      <c r="D4" s="7" t="n">
        <v>24400</v>
      </c>
    </row>
    <row r="5" spans="1:4">
      <c r="A5" s="4" t="s">
        <v>503</v>
      </c>
    </row>
    <row r="6" spans="1:4">
      <c r="A6" s="3" t="s">
        <v>1095</v>
      </c>
    </row>
    <row r="7" spans="1:4">
      <c r="A7" s="4" t="s">
        <v>82</v>
      </c>
      <c r="B7" s="5" t="n">
        <v>12964</v>
      </c>
      <c r="C7" s="5" t="n">
        <v>19745</v>
      </c>
      <c r="D7" s="5" t="n">
        <v>8715</v>
      </c>
    </row>
    <row r="8" spans="1:4">
      <c r="A8" s="4" t="s">
        <v>504</v>
      </c>
    </row>
    <row r="9" spans="1:4">
      <c r="A9" s="3" t="s">
        <v>1095</v>
      </c>
    </row>
    <row r="10" spans="1:4">
      <c r="A10" s="4" t="s">
        <v>82</v>
      </c>
      <c r="B10" s="5" t="n">
        <v>12606</v>
      </c>
      <c r="C10" s="5" t="n">
        <v>1888</v>
      </c>
      <c r="D10" s="5" t="n">
        <v>3554</v>
      </c>
    </row>
    <row r="11" spans="1:4">
      <c r="A11" s="4" t="s">
        <v>505</v>
      </c>
    </row>
    <row r="12" spans="1:4">
      <c r="A12" s="3" t="s">
        <v>1095</v>
      </c>
    </row>
    <row r="13" spans="1:4">
      <c r="A13" s="4" t="s">
        <v>82</v>
      </c>
      <c r="B13" s="5" t="n">
        <v>9894</v>
      </c>
      <c r="C13" s="5" t="n">
        <v>746</v>
      </c>
      <c r="D13" s="5" t="n">
        <v>210</v>
      </c>
    </row>
    <row r="14" spans="1:4">
      <c r="A14" s="4" t="s">
        <v>1060</v>
      </c>
    </row>
    <row r="15" spans="1:4">
      <c r="A15" s="3" t="s">
        <v>1095</v>
      </c>
    </row>
    <row r="16" spans="1:4">
      <c r="A16" s="4" t="s">
        <v>82</v>
      </c>
      <c r="B16" s="7" t="n">
        <v>12707</v>
      </c>
      <c r="C16" s="7" t="n">
        <v>5399</v>
      </c>
      <c r="D16" s="7" t="n">
        <v>1192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6</v>
      </c>
      <c r="B1" s="2" t="s">
        <v>1097</v>
      </c>
      <c r="C1" s="2" t="s">
        <v>451</v>
      </c>
      <c r="D1" s="2" t="s">
        <v>684</v>
      </c>
    </row>
    <row r="2" spans="1:4">
      <c r="A2" s="3" t="s">
        <v>1098</v>
      </c>
    </row>
    <row r="3" spans="1:4">
      <c r="A3" s="4" t="s">
        <v>743</v>
      </c>
      <c r="C3" s="7" t="n">
        <v>900000</v>
      </c>
    </row>
    <row r="4" spans="1:4">
      <c r="A4" s="22" t="n">
        <v>2</v>
      </c>
      <c r="C4" s="5" t="n">
        <v>445000000</v>
      </c>
    </row>
    <row r="5" spans="1:4">
      <c r="A5" s="4" t="s">
        <v>1099</v>
      </c>
    </row>
    <row r="6" spans="1:4">
      <c r="A6" s="3" t="s">
        <v>1098</v>
      </c>
    </row>
    <row r="7" spans="1:4">
      <c r="A7" s="4" t="s">
        <v>694</v>
      </c>
      <c r="D7" s="7" t="n">
        <v>850000000</v>
      </c>
    </row>
    <row r="8" spans="1:4">
      <c r="A8" s="4" t="s">
        <v>1100</v>
      </c>
    </row>
    <row r="9" spans="1:4">
      <c r="A9" s="3" t="s">
        <v>1098</v>
      </c>
    </row>
    <row r="10" spans="1:4">
      <c r="A10" s="4" t="s">
        <v>743</v>
      </c>
      <c r="C10" s="5" t="n">
        <v>25000000</v>
      </c>
    </row>
    <row r="11" spans="1:4">
      <c r="A11" s="22" t="n">
        <v>2</v>
      </c>
      <c r="C11" s="5" t="n">
        <v>125000000</v>
      </c>
    </row>
    <row r="12" spans="1:4">
      <c r="A12" s="22" t="n">
        <v>3</v>
      </c>
      <c r="C12" s="7" t="n">
        <v>75000000</v>
      </c>
    </row>
    <row r="13" spans="1:4">
      <c r="A13" s="4" t="s">
        <v>1101</v>
      </c>
    </row>
    <row r="14" spans="1:4">
      <c r="A14" s="3" t="s">
        <v>1098</v>
      </c>
    </row>
    <row r="15" spans="1:4">
      <c r="A15" s="4" t="s">
        <v>1102</v>
      </c>
      <c r="B15" s="7" t="n">
        <v>3000000</v>
      </c>
    </row>
    <row r="16" spans="1:4">
      <c r="A16" s="4" t="s">
        <v>1103</v>
      </c>
      <c r="B16" s="5" t="n">
        <v>1000000</v>
      </c>
    </row>
    <row r="17" spans="1:4">
      <c r="A17" s="4" t="s">
        <v>1104</v>
      </c>
      <c r="B17" s="5" t="n">
        <v>110000000</v>
      </c>
    </row>
    <row r="18" spans="1:4">
      <c r="A18" s="4" t="s">
        <v>1105</v>
      </c>
      <c r="B18" s="5" t="n">
        <v>160000000</v>
      </c>
    </row>
    <row r="19" spans="1:4">
      <c r="A19" s="4" t="s">
        <v>1106</v>
      </c>
      <c r="B19" s="7" t="n">
        <v>35000000</v>
      </c>
    </row>
    <row r="20" spans="1:4">
      <c r="A20" s="4" t="s">
        <v>1107</v>
      </c>
    </row>
    <row r="21" spans="1:4">
      <c r="A21" s="3" t="s">
        <v>1098</v>
      </c>
    </row>
    <row r="22" spans="1:4">
      <c r="A22" s="4" t="s">
        <v>1108</v>
      </c>
      <c r="B22" s="4" t="s">
        <v>1109</v>
      </c>
    </row>
    <row r="23" spans="1:4">
      <c r="A23" s="4" t="s">
        <v>1110</v>
      </c>
      <c r="B23" s="7" t="n">
        <v>200</v>
      </c>
    </row>
    <row r="24" spans="1:4">
      <c r="A24" s="4" t="s">
        <v>1111</v>
      </c>
    </row>
    <row r="25" spans="1:4">
      <c r="A25" s="3" t="s">
        <v>1098</v>
      </c>
    </row>
    <row r="26" spans="1:4">
      <c r="A26" s="4" t="s">
        <v>736</v>
      </c>
      <c r="B26" s="9" t="n">
        <v>4.5</v>
      </c>
    </row>
    <row r="27" spans="1:4">
      <c r="A27" s="4" t="s">
        <v>1112</v>
      </c>
    </row>
    <row r="28" spans="1:4">
      <c r="A28" s="3" t="s">
        <v>1098</v>
      </c>
    </row>
    <row r="29" spans="1:4">
      <c r="A29" s="4" t="s">
        <v>736</v>
      </c>
      <c r="B29" s="21" t="n">
        <v>4.75</v>
      </c>
    </row>
    <row r="30" spans="1:4">
      <c r="A30" s="4" t="s">
        <v>1113</v>
      </c>
    </row>
    <row r="31" spans="1:4">
      <c r="A31" s="3" t="s">
        <v>1098</v>
      </c>
    </row>
    <row r="32" spans="1:4">
      <c r="A32" s="4" t="s">
        <v>736</v>
      </c>
      <c r="B32" s="5" t="n">
        <v>5</v>
      </c>
    </row>
    <row r="33" spans="1:4">
      <c r="A33" s="4" t="s">
        <v>1114</v>
      </c>
    </row>
    <row r="34" spans="1:4">
      <c r="A34" s="3" t="s">
        <v>1098</v>
      </c>
    </row>
    <row r="35" spans="1:4">
      <c r="A35" s="4" t="s">
        <v>736</v>
      </c>
      <c r="B35" s="21" t="n">
        <v>4.25</v>
      </c>
    </row>
    <row r="36" spans="1:4">
      <c r="A36" s="4" t="s">
        <v>1115</v>
      </c>
    </row>
    <row r="37" spans="1:4">
      <c r="A37" s="3" t="s">
        <v>1098</v>
      </c>
    </row>
    <row r="38" spans="1:4">
      <c r="A38" s="4" t="s">
        <v>736</v>
      </c>
      <c r="B38" s="21" t="n">
        <v>3.75</v>
      </c>
    </row>
    <row r="39" spans="1:4">
      <c r="A39" s="4" t="s">
        <v>1116</v>
      </c>
    </row>
    <row r="40" spans="1:4">
      <c r="A40" s="3" t="s">
        <v>1098</v>
      </c>
    </row>
    <row r="41" spans="1:4">
      <c r="A41" s="4" t="s">
        <v>736</v>
      </c>
      <c r="B41" s="9" t="n">
        <v>3.5</v>
      </c>
    </row>
    <row r="42" spans="1:4">
      <c r="A42" s="4" t="s">
        <v>1117</v>
      </c>
    </row>
    <row r="43" spans="1:4">
      <c r="A43" s="3" t="s">
        <v>1098</v>
      </c>
    </row>
    <row r="44" spans="1:4">
      <c r="A44" s="4" t="s">
        <v>1118</v>
      </c>
      <c r="B44" s="4" t="s">
        <v>590</v>
      </c>
    </row>
    <row r="45" spans="1:4">
      <c r="A45" s="4" t="s">
        <v>1119</v>
      </c>
    </row>
    <row r="46" spans="1:4">
      <c r="A46" s="3" t="s">
        <v>1098</v>
      </c>
    </row>
    <row r="47" spans="1:4">
      <c r="A47" s="4" t="s">
        <v>1118</v>
      </c>
      <c r="B47" s="4" t="s">
        <v>1120</v>
      </c>
    </row>
    <row r="48" spans="1:4">
      <c r="A48" s="4" t="s">
        <v>1121</v>
      </c>
    </row>
    <row r="49" spans="1:4">
      <c r="A49" s="3" t="s">
        <v>1098</v>
      </c>
    </row>
    <row r="50" spans="1:4">
      <c r="A50" s="4" t="s">
        <v>1118</v>
      </c>
      <c r="B50" s="4" t="s">
        <v>783</v>
      </c>
    </row>
    <row r="51" spans="1:4">
      <c r="A51" s="4" t="s">
        <v>1122</v>
      </c>
    </row>
    <row r="52" spans="1:4">
      <c r="A52" s="3" t="s">
        <v>1098</v>
      </c>
    </row>
    <row r="53" spans="1:4">
      <c r="A53" s="4" t="s">
        <v>1118</v>
      </c>
      <c r="B53" s="4" t="s">
        <v>590</v>
      </c>
    </row>
    <row r="54" spans="1:4">
      <c r="A54" s="4" t="s">
        <v>1123</v>
      </c>
    </row>
    <row r="55" spans="1:4">
      <c r="A55" s="3" t="s">
        <v>1098</v>
      </c>
    </row>
    <row r="56" spans="1:4">
      <c r="A56" s="4" t="s">
        <v>1118</v>
      </c>
      <c r="B56" s="4" t="s">
        <v>1124</v>
      </c>
    </row>
    <row r="57" spans="1:4">
      <c r="A57" s="4" t="s">
        <v>1125</v>
      </c>
    </row>
    <row r="58" spans="1:4">
      <c r="A58" s="3" t="s">
        <v>1098</v>
      </c>
    </row>
    <row r="59" spans="1:4">
      <c r="A59" s="4" t="s">
        <v>1118</v>
      </c>
      <c r="B59" s="4" t="s">
        <v>783</v>
      </c>
    </row>
    <row r="60" spans="1:4">
      <c r="A60" s="4" t="s">
        <v>1126</v>
      </c>
    </row>
    <row r="61" spans="1:4">
      <c r="A61" s="3" t="s">
        <v>1098</v>
      </c>
    </row>
    <row r="62" spans="1:4">
      <c r="A62" s="4" t="s">
        <v>1118</v>
      </c>
      <c r="B62" s="4" t="s">
        <v>1124</v>
      </c>
    </row>
    <row r="63" spans="1:4">
      <c r="A63" s="4" t="s">
        <v>1127</v>
      </c>
    </row>
    <row r="64" spans="1:4">
      <c r="A64" s="3" t="s">
        <v>1098</v>
      </c>
    </row>
    <row r="65" spans="1:4">
      <c r="A65" s="4" t="s">
        <v>1118</v>
      </c>
      <c r="B65" s="4" t="s">
        <v>590</v>
      </c>
    </row>
    <row r="66" spans="1:4">
      <c r="A66" s="4" t="s">
        <v>1128</v>
      </c>
    </row>
    <row r="67" spans="1:4">
      <c r="A67" s="3" t="s">
        <v>1098</v>
      </c>
    </row>
    <row r="68" spans="1:4">
      <c r="A68" s="4" t="s">
        <v>1118</v>
      </c>
      <c r="B68" s="4" t="s">
        <v>783</v>
      </c>
    </row>
    <row r="69" spans="1:4">
      <c r="A69" s="4" t="s">
        <v>1129</v>
      </c>
    </row>
    <row r="70" spans="1:4">
      <c r="A70" s="3" t="s">
        <v>1098</v>
      </c>
    </row>
    <row r="71" spans="1:4">
      <c r="A71" s="4" t="s">
        <v>1118</v>
      </c>
      <c r="B71" s="4" t="s">
        <v>590</v>
      </c>
    </row>
    <row r="72" spans="1:4">
      <c r="A72" s="4" t="s">
        <v>1130</v>
      </c>
    </row>
    <row r="73" spans="1:4">
      <c r="A73" s="3" t="s">
        <v>1098</v>
      </c>
    </row>
    <row r="74" spans="1:4">
      <c r="A74" s="4" t="s">
        <v>694</v>
      </c>
      <c r="B74" s="7" t="n">
        <v>325000000</v>
      </c>
    </row>
    <row r="75" spans="1:4">
      <c r="A75" s="4" t="s">
        <v>1131</v>
      </c>
      <c r="B75" s="5" t="n">
        <v>100000000</v>
      </c>
    </row>
    <row r="76" spans="1:4">
      <c r="A76" s="4" t="s">
        <v>1132</v>
      </c>
      <c r="B76" s="7" t="n">
        <v>185000000</v>
      </c>
    </row>
    <row r="77" spans="1:4">
      <c r="A77" s="4" t="s">
        <v>1133</v>
      </c>
      <c r="B77" s="21" t="n">
        <v>0.01</v>
      </c>
    </row>
    <row r="78" spans="1:4">
      <c r="A78" s="4" t="s">
        <v>1134</v>
      </c>
      <c r="B78" s="4" t="s">
        <v>700</v>
      </c>
    </row>
    <row r="79" spans="1:4">
      <c r="A79" s="4" t="s">
        <v>1135</v>
      </c>
    </row>
    <row r="80" spans="1:4">
      <c r="A80" s="3" t="s">
        <v>1098</v>
      </c>
    </row>
    <row r="81" spans="1:4">
      <c r="A81" s="4" t="s">
        <v>1136</v>
      </c>
      <c r="B81" s="7" t="n">
        <v>5000000</v>
      </c>
    </row>
    <row r="82" spans="1:4">
      <c r="A82" s="4" t="s">
        <v>704</v>
      </c>
      <c r="B82" s="5" t="n">
        <v>1000000</v>
      </c>
    </row>
    <row r="83" spans="1:4">
      <c r="A83" s="4" t="s">
        <v>1137</v>
      </c>
    </row>
    <row r="84" spans="1:4">
      <c r="A84" s="3" t="s">
        <v>1098</v>
      </c>
    </row>
    <row r="85" spans="1:4">
      <c r="A85" s="4" t="s">
        <v>1136</v>
      </c>
      <c r="B85" s="5" t="n">
        <v>1000000</v>
      </c>
    </row>
    <row r="86" spans="1:4">
      <c r="A86" s="4" t="s">
        <v>704</v>
      </c>
      <c r="B86" s="7" t="n">
        <v>1000000</v>
      </c>
    </row>
    <row r="87" spans="1:4">
      <c r="A87" s="4" t="s">
        <v>1138</v>
      </c>
    </row>
    <row r="88" spans="1:4">
      <c r="A88" s="3" t="s">
        <v>1098</v>
      </c>
    </row>
    <row r="89" spans="1:4">
      <c r="A89" s="4" t="s">
        <v>708</v>
      </c>
      <c r="B89" s="4" t="s">
        <v>1139</v>
      </c>
    </row>
    <row r="90" spans="1:4">
      <c r="A90" s="4" t="s">
        <v>1140</v>
      </c>
    </row>
    <row r="91" spans="1:4">
      <c r="A91" s="3" t="s">
        <v>1098</v>
      </c>
    </row>
    <row r="92" spans="1:4">
      <c r="A92" s="4" t="s">
        <v>706</v>
      </c>
      <c r="B92" s="4" t="s">
        <v>1141</v>
      </c>
    </row>
    <row r="93" spans="1:4">
      <c r="A93" s="4" t="s">
        <v>1142</v>
      </c>
    </row>
    <row r="94" spans="1:4">
      <c r="A94" s="3" t="s">
        <v>1098</v>
      </c>
    </row>
    <row r="95" spans="1:4">
      <c r="A95" s="4" t="s">
        <v>708</v>
      </c>
      <c r="B95" s="4" t="s">
        <v>830</v>
      </c>
    </row>
    <row r="96" spans="1:4">
      <c r="A96" s="4" t="s">
        <v>1143</v>
      </c>
    </row>
    <row r="97" spans="1:4">
      <c r="A97" s="3" t="s">
        <v>1098</v>
      </c>
    </row>
    <row r="98" spans="1:4">
      <c r="A98" s="4" t="s">
        <v>706</v>
      </c>
      <c r="B98" s="4" t="s">
        <v>1144</v>
      </c>
    </row>
    <row r="99" spans="1:4">
      <c r="A99" s="4" t="s">
        <v>1145</v>
      </c>
    </row>
    <row r="100" spans="1:4">
      <c r="A100" s="3" t="s">
        <v>1098</v>
      </c>
    </row>
    <row r="101" spans="1:4">
      <c r="A101" s="4" t="s">
        <v>694</v>
      </c>
      <c r="B101" s="7" t="n">
        <v>45000000</v>
      </c>
    </row>
    <row r="102" spans="1:4">
      <c r="A102" s="4" t="s">
        <v>1146</v>
      </c>
    </row>
    <row r="103" spans="1:4">
      <c r="A103" s="3" t="s">
        <v>1098</v>
      </c>
    </row>
    <row r="104" spans="1:4">
      <c r="A104" s="4" t="s">
        <v>694</v>
      </c>
      <c r="B104" s="5" t="n">
        <v>425000000</v>
      </c>
    </row>
    <row r="105" spans="1:4">
      <c r="A105" s="4" t="s">
        <v>1147</v>
      </c>
    </row>
    <row r="106" spans="1:4">
      <c r="A106" s="3" t="s">
        <v>1098</v>
      </c>
    </row>
    <row r="107" spans="1:4">
      <c r="A107" s="4" t="s">
        <v>1136</v>
      </c>
      <c r="B107" s="5" t="n">
        <v>5000000</v>
      </c>
    </row>
    <row r="108" spans="1:4">
      <c r="A108" s="4" t="s">
        <v>704</v>
      </c>
      <c r="B108" s="7" t="n">
        <v>1000000</v>
      </c>
    </row>
    <row r="109" spans="1:4">
      <c r="A109" s="4" t="s">
        <v>1148</v>
      </c>
    </row>
    <row r="110" spans="1:4">
      <c r="A110" s="3" t="s">
        <v>1098</v>
      </c>
    </row>
    <row r="111" spans="1:4">
      <c r="A111" s="4" t="s">
        <v>706</v>
      </c>
      <c r="B111" s="4" t="s">
        <v>1149</v>
      </c>
    </row>
    <row r="112" spans="1:4">
      <c r="A112" s="4" t="s">
        <v>1150</v>
      </c>
    </row>
    <row r="113" spans="1:4">
      <c r="A113" s="3" t="s">
        <v>1098</v>
      </c>
    </row>
    <row r="114" spans="1:4">
      <c r="A114" s="4" t="s">
        <v>706</v>
      </c>
      <c r="B114" s="4" t="s">
        <v>1151</v>
      </c>
    </row>
    <row r="115" spans="1:4">
      <c r="A115" s="4" t="s">
        <v>1152</v>
      </c>
    </row>
    <row r="116" spans="1:4">
      <c r="A116" s="3" t="s">
        <v>1098</v>
      </c>
    </row>
    <row r="117" spans="1:4">
      <c r="A117" s="4" t="s">
        <v>706</v>
      </c>
      <c r="B117" s="4" t="s">
        <v>1153</v>
      </c>
    </row>
    <row r="118" spans="1:4">
      <c r="A118" s="4" t="s">
        <v>1154</v>
      </c>
    </row>
    <row r="119" spans="1:4">
      <c r="A119" s="3" t="s">
        <v>1098</v>
      </c>
    </row>
    <row r="120" spans="1:4">
      <c r="A120" s="4" t="s">
        <v>706</v>
      </c>
      <c r="B120" s="4" t="s">
        <v>1155</v>
      </c>
    </row>
    <row r="121" spans="1:4">
      <c r="A121" s="4" t="s">
        <v>1156</v>
      </c>
    </row>
    <row r="122" spans="1:4">
      <c r="A122" s="3" t="s">
        <v>1098</v>
      </c>
    </row>
    <row r="123" spans="1:4">
      <c r="A123" s="4" t="s">
        <v>706</v>
      </c>
      <c r="B123" s="4" t="s">
        <v>1157</v>
      </c>
    </row>
    <row r="124" spans="1:4">
      <c r="A124" s="4" t="s">
        <v>1158</v>
      </c>
    </row>
    <row r="125" spans="1:4">
      <c r="A125" s="3" t="s">
        <v>1098</v>
      </c>
    </row>
    <row r="126" spans="1:4">
      <c r="A126" s="4" t="s">
        <v>706</v>
      </c>
      <c r="B126" s="4" t="s">
        <v>115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74</v>
      </c>
    </row>
    <row r="3" spans="1:4">
      <c r="A3" s="4" t="s">
        <v>1161</v>
      </c>
    </row>
    <row r="4" spans="1:4">
      <c r="A4" s="3" t="s">
        <v>1162</v>
      </c>
    </row>
    <row r="5" spans="1:4">
      <c r="A5" s="4" t="s">
        <v>1163</v>
      </c>
      <c r="B5" s="7" t="n">
        <v>66901</v>
      </c>
      <c r="C5" s="7" t="n">
        <v>68735</v>
      </c>
      <c r="D5" s="7" t="n">
        <v>68207</v>
      </c>
    </row>
    <row r="6" spans="1:4">
      <c r="A6" s="4" t="s">
        <v>1164</v>
      </c>
      <c r="B6" s="5" t="n">
        <v>148814</v>
      </c>
      <c r="C6" s="5" t="n">
        <v>122018</v>
      </c>
      <c r="D6" s="5" t="n">
        <v>136067</v>
      </c>
    </row>
    <row r="7" spans="1:4">
      <c r="A7" s="4" t="s">
        <v>1165</v>
      </c>
      <c r="B7" s="5" t="n">
        <v>140515</v>
      </c>
      <c r="C7" s="5" t="n">
        <v>123852</v>
      </c>
      <c r="D7" s="5" t="n">
        <v>135539</v>
      </c>
    </row>
    <row r="8" spans="1:4">
      <c r="A8" s="4" t="s">
        <v>1166</v>
      </c>
      <c r="B8" s="5" t="n">
        <v>75200</v>
      </c>
      <c r="C8" s="5" t="n">
        <v>66901</v>
      </c>
      <c r="D8" s="5" t="n">
        <v>68735</v>
      </c>
    </row>
    <row r="9" spans="1:4">
      <c r="A9" s="4" t="s">
        <v>1167</v>
      </c>
    </row>
    <row r="10" spans="1:4">
      <c r="A10" s="3" t="s">
        <v>1162</v>
      </c>
    </row>
    <row r="11" spans="1:4">
      <c r="A11" s="4" t="s">
        <v>1163</v>
      </c>
      <c r="B11" s="5" t="n">
        <v>12805</v>
      </c>
      <c r="C11" s="5" t="n">
        <v>15823</v>
      </c>
      <c r="D11" s="5" t="n">
        <v>11840</v>
      </c>
    </row>
    <row r="12" spans="1:4">
      <c r="A12" s="4" t="s">
        <v>1164</v>
      </c>
      <c r="B12" s="5" t="n">
        <v>7140</v>
      </c>
      <c r="C12" s="5" t="n">
        <v>4520</v>
      </c>
      <c r="D12" s="5" t="n">
        <v>6307</v>
      </c>
    </row>
    <row r="13" spans="1:4">
      <c r="A13" s="4" t="s">
        <v>1165</v>
      </c>
      <c r="B13" s="5" t="n">
        <v>7017</v>
      </c>
      <c r="C13" s="5" t="n">
        <v>7538</v>
      </c>
      <c r="D13" s="5" t="n">
        <v>2324</v>
      </c>
    </row>
    <row r="14" spans="1:4">
      <c r="A14" s="4" t="s">
        <v>1166</v>
      </c>
      <c r="B14" s="5" t="n">
        <v>12928</v>
      </c>
      <c r="C14" s="5" t="n">
        <v>12805</v>
      </c>
      <c r="D14" s="5" t="n">
        <v>15823</v>
      </c>
    </row>
    <row r="15" spans="1:4">
      <c r="A15" s="4" t="s">
        <v>1168</v>
      </c>
    </row>
    <row r="16" spans="1:4">
      <c r="A16" s="3" t="s">
        <v>1162</v>
      </c>
    </row>
    <row r="17" spans="1:4">
      <c r="A17" s="4" t="s">
        <v>1163</v>
      </c>
      <c r="B17" s="5" t="n">
        <v>19415</v>
      </c>
      <c r="C17" s="5" t="n">
        <v>10857</v>
      </c>
      <c r="D17" s="5" t="n">
        <v>6821</v>
      </c>
    </row>
    <row r="18" spans="1:4">
      <c r="A18" s="4" t="s">
        <v>1164</v>
      </c>
      <c r="B18" s="5" t="n">
        <v>59676</v>
      </c>
      <c r="C18" s="5" t="n">
        <v>8793</v>
      </c>
      <c r="D18" s="5" t="n">
        <v>4236</v>
      </c>
    </row>
    <row r="19" spans="1:4">
      <c r="A19" s="4" t="s">
        <v>1165</v>
      </c>
      <c r="B19" s="5" t="n">
        <v>777</v>
      </c>
      <c r="C19" s="5" t="n">
        <v>235</v>
      </c>
      <c r="D19" s="5" t="n">
        <v>200</v>
      </c>
    </row>
    <row r="20" spans="1:4">
      <c r="A20" s="4" t="s">
        <v>1166</v>
      </c>
      <c r="B20" s="7" t="n">
        <v>78314</v>
      </c>
      <c r="C20" s="7" t="n">
        <v>19415</v>
      </c>
      <c r="D20" s="7" t="n">
        <v>1085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1244</v>
      </c>
      <c r="C3" s="7" t="n">
        <v>297330</v>
      </c>
    </row>
    <row r="4" spans="1:3">
      <c r="A4" s="4" t="s">
        <v>33</v>
      </c>
      <c r="B4" s="5" t="n">
        <v>367013</v>
      </c>
      <c r="C4" s="5" t="n">
        <v>375520</v>
      </c>
    </row>
    <row r="5" spans="1:3">
      <c r="A5" s="4" t="s">
        <v>34</v>
      </c>
      <c r="B5" s="5" t="n">
        <v>573788</v>
      </c>
      <c r="C5" s="5" t="n">
        <v>542487</v>
      </c>
    </row>
    <row r="6" spans="1:3">
      <c r="A6" s="4" t="s">
        <v>35</v>
      </c>
      <c r="B6" s="5" t="n">
        <v>118943</v>
      </c>
      <c r="C6" s="5" t="n">
        <v>131953</v>
      </c>
    </row>
    <row r="7" spans="1:3">
      <c r="A7" s="4" t="s">
        <v>36</v>
      </c>
      <c r="B7" s="5" t="n">
        <v>1290988</v>
      </c>
      <c r="C7" s="5" t="n">
        <v>1347290</v>
      </c>
    </row>
    <row r="8" spans="1:3">
      <c r="A8" s="4" t="s">
        <v>37</v>
      </c>
      <c r="B8" s="5" t="n">
        <v>219742</v>
      </c>
      <c r="C8" s="5" t="n">
        <v>273851</v>
      </c>
    </row>
    <row r="9" spans="1:3">
      <c r="A9" s="4" t="s">
        <v>38</v>
      </c>
      <c r="B9" s="5" t="n">
        <v>0</v>
      </c>
      <c r="C9" s="5" t="n">
        <v>355263</v>
      </c>
    </row>
    <row r="10" spans="1:3">
      <c r="A10" s="4" t="s">
        <v>39</v>
      </c>
      <c r="B10" s="5" t="n">
        <v>147642</v>
      </c>
      <c r="C10" s="5" t="n">
        <v>210493</v>
      </c>
    </row>
    <row r="11" spans="1:3">
      <c r="A11" s="4" t="s">
        <v>40</v>
      </c>
      <c r="B11" s="5" t="n">
        <v>367384</v>
      </c>
      <c r="C11" s="5" t="n">
        <v>839607</v>
      </c>
    </row>
    <row r="12" spans="1:3">
      <c r="A12" s="4" t="s">
        <v>41</v>
      </c>
      <c r="B12" s="5" t="n">
        <v>1658372</v>
      </c>
      <c r="C12" s="5" t="n">
        <v>2186897</v>
      </c>
    </row>
    <row r="13" spans="1:3">
      <c r="A13" s="3" t="s">
        <v>42</v>
      </c>
    </row>
    <row r="14" spans="1:3">
      <c r="A14" s="4" t="s">
        <v>43</v>
      </c>
      <c r="B14" s="5" t="n">
        <v>204981</v>
      </c>
      <c r="C14" s="5" t="n">
        <v>163644</v>
      </c>
    </row>
    <row r="15" spans="1:3">
      <c r="A15" s="4" t="s">
        <v>44</v>
      </c>
      <c r="B15" s="5" t="n">
        <v>2144</v>
      </c>
      <c r="C15" s="5" t="n">
        <v>26368</v>
      </c>
    </row>
    <row r="16" spans="1:3">
      <c r="A16" s="3" t="s">
        <v>45</v>
      </c>
    </row>
    <row r="17" spans="1:3">
      <c r="A17" s="4" t="s">
        <v>46</v>
      </c>
      <c r="B17" s="5" t="n">
        <v>70725</v>
      </c>
      <c r="C17" s="5" t="n">
        <v>52993</v>
      </c>
    </row>
    <row r="18" spans="1:3">
      <c r="A18" s="4" t="s">
        <v>47</v>
      </c>
      <c r="B18" s="5" t="n">
        <v>39874</v>
      </c>
      <c r="C18" s="5" t="n">
        <v>30062</v>
      </c>
    </row>
    <row r="19" spans="1:3">
      <c r="A19" s="4" t="s">
        <v>48</v>
      </c>
      <c r="B19" s="5" t="n">
        <v>27946</v>
      </c>
      <c r="C19" s="5" t="n">
        <v>29111</v>
      </c>
    </row>
    <row r="20" spans="1:3">
      <c r="A20" s="4" t="s">
        <v>49</v>
      </c>
      <c r="B20" s="5" t="n">
        <v>36547</v>
      </c>
      <c r="C20" s="5" t="n">
        <v>26743</v>
      </c>
    </row>
    <row r="21" spans="1:3">
      <c r="A21" s="4" t="s">
        <v>50</v>
      </c>
      <c r="B21" s="5" t="n">
        <v>109211</v>
      </c>
      <c r="C21" s="5" t="n">
        <v>69565</v>
      </c>
    </row>
    <row r="22" spans="1:3">
      <c r="A22" s="4" t="s">
        <v>51</v>
      </c>
      <c r="B22" s="5" t="n">
        <v>17660</v>
      </c>
      <c r="C22" s="5" t="n">
        <v>16099</v>
      </c>
    </row>
    <row r="23" spans="1:3">
      <c r="A23" s="4" t="s">
        <v>52</v>
      </c>
      <c r="B23" s="5" t="n">
        <v>509088</v>
      </c>
      <c r="C23" s="5" t="n">
        <v>414585</v>
      </c>
    </row>
    <row r="24" spans="1:3">
      <c r="A24" s="4" t="s">
        <v>53</v>
      </c>
      <c r="B24" s="5" t="n">
        <v>47093</v>
      </c>
      <c r="C24" s="5" t="n">
        <v>18584</v>
      </c>
    </row>
    <row r="25" spans="1:3">
      <c r="A25" s="4" t="s">
        <v>54</v>
      </c>
      <c r="B25" s="5" t="n">
        <v>1096</v>
      </c>
      <c r="C25" s="5" t="n">
        <v>55877</v>
      </c>
    </row>
    <row r="26" spans="1:3">
      <c r="A26" s="4" t="s">
        <v>55</v>
      </c>
      <c r="B26" s="5" t="n">
        <v>443942</v>
      </c>
      <c r="C26" s="5" t="n">
        <v>609961</v>
      </c>
    </row>
    <row r="27" spans="1:3">
      <c r="A27" s="4" t="s">
        <v>56</v>
      </c>
      <c r="B27" s="5" t="n">
        <v>76206</v>
      </c>
      <c r="C27" s="5" t="n">
        <v>72452</v>
      </c>
    </row>
    <row r="28" spans="1:3">
      <c r="A28" s="4" t="s">
        <v>57</v>
      </c>
      <c r="B28" s="5" t="n">
        <v>568337</v>
      </c>
      <c r="C28" s="5" t="n">
        <v>756874</v>
      </c>
    </row>
    <row r="29" spans="1:3">
      <c r="A29" s="4" t="s">
        <v>58</v>
      </c>
      <c r="B29" s="4" t="s">
        <v>59</v>
      </c>
      <c r="C29" s="4" t="s">
        <v>59</v>
      </c>
    </row>
    <row r="30" spans="1:3">
      <c r="A30" s="3" t="s">
        <v>60</v>
      </c>
    </row>
    <row r="31" spans="1:3">
      <c r="A31" s="4" t="s">
        <v>61</v>
      </c>
      <c r="B31" s="5" t="n">
        <v>486</v>
      </c>
      <c r="C31" s="5" t="n">
        <v>483</v>
      </c>
    </row>
    <row r="32" spans="1:3">
      <c r="A32" s="4" t="s">
        <v>62</v>
      </c>
      <c r="B32" s="5" t="n">
        <v>242263</v>
      </c>
      <c r="C32" s="5" t="n">
        <v>213352</v>
      </c>
    </row>
    <row r="33" spans="1:3">
      <c r="A33" s="4" t="s">
        <v>63</v>
      </c>
      <c r="B33" s="5" t="n">
        <v>409653</v>
      </c>
      <c r="C33" s="5" t="n">
        <v>887825</v>
      </c>
    </row>
    <row r="34" spans="1:3">
      <c r="A34" s="4" t="s">
        <v>64</v>
      </c>
      <c r="B34" s="5" t="n">
        <v>-76269</v>
      </c>
      <c r="C34" s="5" t="n">
        <v>-95424</v>
      </c>
    </row>
    <row r="35" spans="1:3">
      <c r="A35" s="4" t="s">
        <v>65</v>
      </c>
      <c r="B35" s="5" t="n">
        <v>576133</v>
      </c>
      <c r="C35" s="5" t="n">
        <v>1006236</v>
      </c>
    </row>
    <row r="36" spans="1:3">
      <c r="A36" s="4" t="s">
        <v>66</v>
      </c>
      <c r="B36" s="5" t="n">
        <v>4814</v>
      </c>
      <c r="C36" s="5" t="n">
        <v>9202</v>
      </c>
    </row>
    <row r="37" spans="1:3">
      <c r="A37" s="4" t="s">
        <v>67</v>
      </c>
      <c r="B37" s="5" t="n">
        <v>580947</v>
      </c>
      <c r="C37" s="5" t="n">
        <v>1015438</v>
      </c>
    </row>
    <row r="38" spans="1:3">
      <c r="A38" s="4" t="s">
        <v>68</v>
      </c>
      <c r="B38" s="7" t="n">
        <v>1658372</v>
      </c>
      <c r="C38" s="7" t="n">
        <v>2186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34</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194</v>
      </c>
      <c r="B3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0</v>
      </c>
    </row>
    <row r="2" spans="1:3">
      <c r="A2" s="3" t="s">
        <v>70</v>
      </c>
    </row>
    <row r="3" spans="1:3">
      <c r="A3" s="4" t="s">
        <v>71</v>
      </c>
      <c r="B3" s="5" t="n">
        <v>48642703</v>
      </c>
      <c r="C3" s="5" t="n">
        <v>48268599</v>
      </c>
    </row>
    <row r="4" spans="1:3">
      <c r="A4" s="4" t="s">
        <v>72</v>
      </c>
      <c r="B4" s="5" t="n">
        <v>48643000</v>
      </c>
      <c r="C4" s="5" t="n">
        <v>482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7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7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8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2788163</v>
      </c>
      <c r="C4" s="7" t="n">
        <v>3042371</v>
      </c>
      <c r="D4" s="7" t="n">
        <v>3228836</v>
      </c>
    </row>
    <row r="5" spans="1:4">
      <c r="A5" s="4" t="s">
        <v>77</v>
      </c>
      <c r="B5" s="5" t="n">
        <v>1429324</v>
      </c>
      <c r="C5" s="5" t="n">
        <v>1464185</v>
      </c>
      <c r="D5" s="5" t="n">
        <v>1475369</v>
      </c>
    </row>
    <row r="6" spans="1:4">
      <c r="A6" s="4" t="s">
        <v>78</v>
      </c>
      <c r="B6" s="5" t="n">
        <v>1358839</v>
      </c>
      <c r="C6" s="5" t="n">
        <v>1578186</v>
      </c>
      <c r="D6" s="5" t="n">
        <v>1753467</v>
      </c>
    </row>
    <row r="7" spans="1:4">
      <c r="A7" s="3" t="s">
        <v>79</v>
      </c>
    </row>
    <row r="8" spans="1:4">
      <c r="A8" s="4" t="s">
        <v>80</v>
      </c>
      <c r="B8" s="5" t="n">
        <v>1327816</v>
      </c>
      <c r="C8" s="5" t="n">
        <v>1423262</v>
      </c>
      <c r="D8" s="5" t="n">
        <v>1428717</v>
      </c>
    </row>
    <row r="9" spans="1:4">
      <c r="A9" s="4" t="s">
        <v>81</v>
      </c>
      <c r="B9" s="5" t="n">
        <v>407128</v>
      </c>
      <c r="C9" s="5" t="n">
        <v>0</v>
      </c>
      <c r="D9" s="5" t="n">
        <v>9116</v>
      </c>
    </row>
    <row r="10" spans="1:4">
      <c r="A10" s="4" t="s">
        <v>82</v>
      </c>
      <c r="B10" s="5" t="n">
        <v>48171</v>
      </c>
      <c r="C10" s="5" t="n">
        <v>27778</v>
      </c>
      <c r="D10" s="5" t="n">
        <v>24400</v>
      </c>
    </row>
    <row r="11" spans="1:4">
      <c r="A11" s="4" t="s">
        <v>83</v>
      </c>
      <c r="B11" s="5" t="n">
        <v>1783115</v>
      </c>
      <c r="C11" s="5" t="n">
        <v>1451040</v>
      </c>
      <c r="D11" s="5" t="n">
        <v>1462233</v>
      </c>
    </row>
    <row r="12" spans="1:4">
      <c r="A12" s="4" t="s">
        <v>84</v>
      </c>
      <c r="B12" s="5" t="n">
        <v>-424276</v>
      </c>
      <c r="C12" s="5" t="n">
        <v>127146</v>
      </c>
      <c r="D12" s="5" t="n">
        <v>291234</v>
      </c>
    </row>
    <row r="13" spans="1:4">
      <c r="A13" s="4" t="s">
        <v>85</v>
      </c>
      <c r="B13" s="5" t="n">
        <v>43214</v>
      </c>
      <c r="C13" s="5" t="n">
        <v>26894</v>
      </c>
      <c r="D13" s="5" t="n">
        <v>20018</v>
      </c>
    </row>
    <row r="14" spans="1:4">
      <c r="A14" s="4" t="s">
        <v>86</v>
      </c>
      <c r="B14" s="5" t="n">
        <v>13736</v>
      </c>
      <c r="C14" s="5" t="n">
        <v>14056</v>
      </c>
      <c r="D14" s="5" t="n">
        <v>40443</v>
      </c>
    </row>
    <row r="15" spans="1:4">
      <c r="A15" s="4" t="s">
        <v>87</v>
      </c>
      <c r="B15" s="5" t="n">
        <v>-453754</v>
      </c>
      <c r="C15" s="5" t="n">
        <v>114308</v>
      </c>
      <c r="D15" s="5" t="n">
        <v>311659</v>
      </c>
    </row>
    <row r="16" spans="1:4">
      <c r="A16" s="4" t="s">
        <v>88</v>
      </c>
      <c r="B16" s="5" t="n">
        <v>19805</v>
      </c>
      <c r="C16" s="5" t="n">
        <v>28705</v>
      </c>
      <c r="D16" s="5" t="n">
        <v>81757</v>
      </c>
    </row>
    <row r="17" spans="1:4">
      <c r="A17" s="4" t="s">
        <v>89</v>
      </c>
      <c r="B17" s="5" t="n">
        <v>-473559</v>
      </c>
      <c r="C17" s="5" t="n">
        <v>85603</v>
      </c>
      <c r="D17" s="5" t="n">
        <v>229902</v>
      </c>
    </row>
    <row r="18" spans="1:4">
      <c r="A18" s="4" t="s">
        <v>90</v>
      </c>
      <c r="B18" s="5" t="n">
        <v>4613</v>
      </c>
      <c r="C18" s="5" t="n">
        <v>6735</v>
      </c>
      <c r="D18" s="5" t="n">
        <v>9265</v>
      </c>
    </row>
    <row r="19" spans="1:4">
      <c r="A19" s="4" t="s">
        <v>91</v>
      </c>
      <c r="B19" s="5" t="n">
        <v>-478172</v>
      </c>
      <c r="C19" s="5" t="n">
        <v>78868</v>
      </c>
      <c r="D19" s="5" t="n">
        <v>220637</v>
      </c>
    </row>
    <row r="20" spans="1:4">
      <c r="A20" s="3" t="s">
        <v>92</v>
      </c>
    </row>
    <row r="21" spans="1:4">
      <c r="A21" s="4" t="s">
        <v>93</v>
      </c>
      <c r="B21" s="5" t="n">
        <v>37368</v>
      </c>
      <c r="C21" s="5" t="n">
        <v>-20160</v>
      </c>
      <c r="D21" s="5" t="n">
        <v>-54466</v>
      </c>
    </row>
    <row r="22" spans="1:4">
      <c r="A22" s="4" t="s">
        <v>94</v>
      </c>
      <c r="B22" s="5" t="n">
        <v>-20448</v>
      </c>
      <c r="C22" s="5" t="n">
        <v>2929</v>
      </c>
      <c r="D22" s="5" t="n">
        <v>-7057</v>
      </c>
    </row>
    <row r="23" spans="1:4">
      <c r="A23" s="4" t="s">
        <v>95</v>
      </c>
      <c r="B23" s="5" t="n">
        <v>2235</v>
      </c>
      <c r="C23" s="5" t="n">
        <v>2313</v>
      </c>
      <c r="D23" s="5" t="n">
        <v>-2573</v>
      </c>
    </row>
    <row r="24" spans="1:4">
      <c r="A24" s="4" t="s">
        <v>96</v>
      </c>
      <c r="B24" s="5" t="n">
        <v>19155</v>
      </c>
      <c r="C24" s="5" t="n">
        <v>-14918</v>
      </c>
      <c r="D24" s="5" t="n">
        <v>-64096</v>
      </c>
    </row>
    <row r="25" spans="1:4">
      <c r="A25" s="4" t="s">
        <v>97</v>
      </c>
      <c r="B25" s="5" t="n">
        <v>-454404</v>
      </c>
      <c r="C25" s="5" t="n">
        <v>70685</v>
      </c>
      <c r="D25" s="5" t="n">
        <v>165806</v>
      </c>
    </row>
    <row r="26" spans="1:4">
      <c r="A26" s="4" t="s">
        <v>98</v>
      </c>
      <c r="B26" s="5" t="n">
        <v>4613</v>
      </c>
      <c r="C26" s="5" t="n">
        <v>6735</v>
      </c>
      <c r="D26" s="5" t="n">
        <v>9265</v>
      </c>
    </row>
    <row r="27" spans="1:4">
      <c r="A27" s="4" t="s">
        <v>99</v>
      </c>
      <c r="B27" s="7" t="n">
        <v>-459017</v>
      </c>
      <c r="C27" s="7" t="n">
        <v>63950</v>
      </c>
      <c r="D27" s="7" t="n">
        <v>156541</v>
      </c>
    </row>
    <row r="28" spans="1:4">
      <c r="A28" s="3" t="s">
        <v>100</v>
      </c>
    </row>
    <row r="29" spans="1:4">
      <c r="A29" s="4" t="s">
        <v>101</v>
      </c>
      <c r="B29" s="8" t="n">
        <v>-9.869999999999999</v>
      </c>
      <c r="C29" s="8" t="n">
        <v>1.64</v>
      </c>
      <c r="D29" s="8" t="n">
        <v>4.52</v>
      </c>
    </row>
    <row r="30" spans="1:4">
      <c r="A30" s="4" t="s">
        <v>102</v>
      </c>
      <c r="B30" s="8" t="n">
        <v>-9.869999999999999</v>
      </c>
      <c r="C30" s="8" t="n">
        <v>1.63</v>
      </c>
      <c r="D30" s="8" t="n">
        <v>4.51</v>
      </c>
    </row>
    <row r="31" spans="1:4">
      <c r="A31" s="3" t="s">
        <v>103</v>
      </c>
    </row>
    <row r="32" spans="1:4">
      <c r="A32" s="4" t="s">
        <v>104</v>
      </c>
      <c r="B32" s="5" t="n">
        <v>48468</v>
      </c>
      <c r="C32" s="5" t="n">
        <v>48136</v>
      </c>
      <c r="D32" s="5" t="n">
        <v>48800</v>
      </c>
    </row>
    <row r="33" spans="1:4">
      <c r="A33" s="4" t="s">
        <v>105</v>
      </c>
      <c r="B33" s="5" t="n">
        <v>48468</v>
      </c>
      <c r="C33" s="5" t="n">
        <v>48323</v>
      </c>
      <c r="D33" s="5" t="n">
        <v>48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0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10</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16</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9</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2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2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81</v>
      </c>
      <c r="B1" s="2" t="s">
        <v>1</v>
      </c>
    </row>
    <row r="2" spans="1:2">
      <c r="B2" s="2" t="s">
        <v>2</v>
      </c>
    </row>
    <row r="3" spans="1:2">
      <c r="A3" s="4" t="s">
        <v>382</v>
      </c>
    </row>
    <row r="4" spans="1:2">
      <c r="A4" s="3" t="s">
        <v>238</v>
      </c>
    </row>
    <row r="5" spans="1:2">
      <c r="A5" s="4" t="s">
        <v>383</v>
      </c>
      <c r="B5" s="4" t="s">
        <v>384</v>
      </c>
    </row>
    <row r="6" spans="1:2">
      <c r="A6" s="4" t="s">
        <v>385</v>
      </c>
    </row>
    <row r="7" spans="1:2">
      <c r="A7" s="3" t="s">
        <v>238</v>
      </c>
    </row>
    <row r="8" spans="1:2">
      <c r="A8" s="4" t="s">
        <v>383</v>
      </c>
      <c r="B8" s="4" t="s">
        <v>386</v>
      </c>
    </row>
    <row r="9" spans="1:2">
      <c r="A9" s="4" t="s">
        <v>387</v>
      </c>
    </row>
    <row r="10" spans="1:2">
      <c r="A10" s="3" t="s">
        <v>238</v>
      </c>
    </row>
    <row r="11" spans="1:2">
      <c r="A11" s="4" t="s">
        <v>383</v>
      </c>
      <c r="B11" s="4" t="s">
        <v>388</v>
      </c>
    </row>
    <row r="12" spans="1:2">
      <c r="A12" s="4" t="s">
        <v>389</v>
      </c>
    </row>
    <row r="13" spans="1:2">
      <c r="A13" s="3" t="s">
        <v>238</v>
      </c>
    </row>
    <row r="14" spans="1:2">
      <c r="A14" s="4" t="s">
        <v>383</v>
      </c>
      <c r="B1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171</v>
      </c>
    </row>
    <row r="4" spans="1:3">
      <c r="A4" s="4" t="s">
        <v>392</v>
      </c>
      <c r="B4" s="6" t="n">
        <v>75.2</v>
      </c>
      <c r="C4" s="6" t="n">
        <v>66.90000000000001</v>
      </c>
    </row>
    <row r="5" spans="1:3">
      <c r="A5" s="4" t="s">
        <v>393</v>
      </c>
      <c r="B5" s="9" t="n">
        <v>12.9</v>
      </c>
      <c r="C5" s="6" t="n">
        <v>12.8</v>
      </c>
    </row>
    <row r="6" spans="1:3">
      <c r="A6" s="4" t="s">
        <v>394</v>
      </c>
      <c r="B6" s="6" t="n">
        <v>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13"/>
    <col customWidth="1" max="5" min="5" width="27"/>
    <col customWidth="1" max="6" min="6" width="15"/>
    <col customWidth="1" max="7" min="7" width="18"/>
    <col customWidth="1" max="8" min="8" width="46"/>
    <col customWidth="1" max="9" min="9" width="24"/>
  </cols>
  <sheetData>
    <row r="1" spans="1:9">
      <c r="A1" s="1" t="s">
        <v>106</v>
      </c>
      <c r="B1" s="2" t="s">
        <v>107</v>
      </c>
      <c r="C1" s="2" t="s">
        <v>108</v>
      </c>
      <c r="D1" s="2" t="s">
        <v>109</v>
      </c>
      <c r="E1" s="2" t="s">
        <v>62</v>
      </c>
      <c r="F1" s="2" t="s">
        <v>110</v>
      </c>
      <c r="G1" s="2" t="s">
        <v>63</v>
      </c>
      <c r="H1" s="2" t="s">
        <v>64</v>
      </c>
      <c r="I1" s="2" t="s">
        <v>66</v>
      </c>
    </row>
    <row r="2" spans="1:9">
      <c r="A2" s="4" t="s">
        <v>111</v>
      </c>
      <c r="D2" s="5" t="n">
        <v>50771000</v>
      </c>
    </row>
    <row r="3" spans="1:9">
      <c r="A3" s="4" t="s">
        <v>112</v>
      </c>
      <c r="B3" s="7" t="n">
        <v>983801</v>
      </c>
      <c r="C3" s="7" t="n">
        <v>977860</v>
      </c>
      <c r="D3" s="7" t="n">
        <v>508</v>
      </c>
      <c r="E3" s="7" t="n">
        <v>171669</v>
      </c>
      <c r="F3" s="7" t="n">
        <v>0</v>
      </c>
      <c r="G3" s="7" t="n">
        <v>822093</v>
      </c>
      <c r="H3" s="7" t="n">
        <v>-16410</v>
      </c>
      <c r="I3" s="7" t="n">
        <v>5941</v>
      </c>
    </row>
    <row r="4" spans="1:9">
      <c r="A4" s="3" t="s">
        <v>113</v>
      </c>
    </row>
    <row r="5" spans="1:9">
      <c r="A5" s="4" t="s">
        <v>114</v>
      </c>
      <c r="D5" s="5" t="n">
        <v>113000</v>
      </c>
    </row>
    <row r="6" spans="1:9">
      <c r="A6" s="4" t="s">
        <v>115</v>
      </c>
      <c r="B6" s="5" t="n">
        <v>770</v>
      </c>
      <c r="C6" s="5" t="n">
        <v>770</v>
      </c>
      <c r="D6" s="7" t="n">
        <v>1</v>
      </c>
      <c r="E6" s="5" t="n">
        <v>769</v>
      </c>
    </row>
    <row r="7" spans="1:9">
      <c r="A7" s="4" t="s">
        <v>116</v>
      </c>
      <c r="B7" s="5" t="n">
        <v>-1128</v>
      </c>
      <c r="C7" s="5" t="n">
        <v>-1128</v>
      </c>
      <c r="E7" s="5" t="n">
        <v>-1128</v>
      </c>
    </row>
    <row r="8" spans="1:9">
      <c r="A8" s="4" t="s">
        <v>117</v>
      </c>
      <c r="B8" s="5" t="n">
        <v>-231282</v>
      </c>
      <c r="C8" s="5" t="n">
        <v>-231282</v>
      </c>
      <c r="E8" s="5" t="n">
        <v>887</v>
      </c>
      <c r="F8" s="5" t="n">
        <v>-232169</v>
      </c>
    </row>
    <row r="9" spans="1:9">
      <c r="A9" s="4" t="s">
        <v>118</v>
      </c>
      <c r="D9" s="5" t="n">
        <v>-2759000</v>
      </c>
    </row>
    <row r="10" spans="1:9">
      <c r="A10" s="4" t="s">
        <v>119</v>
      </c>
      <c r="B10" s="5" t="n">
        <v>0</v>
      </c>
      <c r="D10" s="7" t="n">
        <v>-28</v>
      </c>
      <c r="E10" s="5" t="n">
        <v>-3368</v>
      </c>
      <c r="F10" s="5" t="n">
        <v>232169</v>
      </c>
      <c r="G10" s="5" t="n">
        <v>-228773</v>
      </c>
    </row>
    <row r="11" spans="1:9">
      <c r="A11" s="4" t="s">
        <v>120</v>
      </c>
      <c r="B11" s="5" t="n">
        <v>18627</v>
      </c>
      <c r="C11" s="5" t="n">
        <v>18627</v>
      </c>
      <c r="E11" s="5" t="n">
        <v>18627</v>
      </c>
    </row>
    <row r="12" spans="1:9">
      <c r="A12" s="4" t="s">
        <v>89</v>
      </c>
      <c r="B12" s="5" t="n">
        <v>229902</v>
      </c>
      <c r="C12" s="5" t="n">
        <v>220637</v>
      </c>
      <c r="G12" s="5" t="n">
        <v>220637</v>
      </c>
      <c r="I12" s="5" t="n">
        <v>9265</v>
      </c>
    </row>
    <row r="13" spans="1:9">
      <c r="A13" s="4" t="s">
        <v>121</v>
      </c>
      <c r="B13" s="5" t="n">
        <v>-64096</v>
      </c>
      <c r="C13" s="5" t="n">
        <v>-64096</v>
      </c>
      <c r="H13" s="5" t="n">
        <v>-64096</v>
      </c>
    </row>
    <row r="14" spans="1:9">
      <c r="A14" s="4" t="s">
        <v>122</v>
      </c>
      <c r="B14" s="5" t="n">
        <v>-9883</v>
      </c>
      <c r="I14" s="5" t="n">
        <v>-9883</v>
      </c>
    </row>
    <row r="15" spans="1:9">
      <c r="A15" s="4" t="s">
        <v>123</v>
      </c>
      <c r="B15" s="5" t="n">
        <v>5832</v>
      </c>
      <c r="I15" s="5" t="n">
        <v>5832</v>
      </c>
    </row>
    <row r="16" spans="1:9">
      <c r="A16" s="4" t="s">
        <v>124</v>
      </c>
      <c r="D16" s="5" t="n">
        <v>48125000</v>
      </c>
    </row>
    <row r="17" spans="1:9">
      <c r="A17" s="4" t="s">
        <v>125</v>
      </c>
      <c r="B17" s="5" t="n">
        <v>932543</v>
      </c>
      <c r="C17" s="5" t="n">
        <v>921388</v>
      </c>
      <c r="D17" s="7" t="n">
        <v>481</v>
      </c>
      <c r="E17" s="5" t="n">
        <v>187456</v>
      </c>
      <c r="F17" s="5" t="n">
        <v>0</v>
      </c>
      <c r="G17" s="5" t="n">
        <v>813957</v>
      </c>
      <c r="H17" s="5" t="n">
        <v>-80506</v>
      </c>
      <c r="I17" s="5" t="n">
        <v>11155</v>
      </c>
    </row>
    <row r="18" spans="1:9">
      <c r="A18" s="3" t="s">
        <v>113</v>
      </c>
    </row>
    <row r="19" spans="1:9">
      <c r="A19" s="4" t="s">
        <v>114</v>
      </c>
      <c r="D19" s="5" t="n">
        <v>310000</v>
      </c>
    </row>
    <row r="20" spans="1:9">
      <c r="A20" s="4" t="s">
        <v>115</v>
      </c>
      <c r="B20" s="5" t="n">
        <v>96</v>
      </c>
      <c r="C20" s="5" t="n">
        <v>96</v>
      </c>
      <c r="D20" s="7" t="n">
        <v>3</v>
      </c>
      <c r="E20" s="5" t="n">
        <v>93</v>
      </c>
    </row>
    <row r="21" spans="1:9">
      <c r="A21" s="4" t="s">
        <v>116</v>
      </c>
      <c r="B21" s="5" t="n">
        <v>-2995</v>
      </c>
      <c r="C21" s="5" t="n">
        <v>-2995</v>
      </c>
      <c r="E21" s="5" t="n">
        <v>-2995</v>
      </c>
    </row>
    <row r="22" spans="1:9">
      <c r="A22" s="4" t="s">
        <v>117</v>
      </c>
      <c r="B22" s="5" t="n">
        <v>-7237</v>
      </c>
      <c r="C22" s="5" t="n">
        <v>-7237</v>
      </c>
      <c r="E22" s="5" t="n">
        <v>247</v>
      </c>
      <c r="F22" s="5" t="n">
        <v>-7484</v>
      </c>
    </row>
    <row r="23" spans="1:9">
      <c r="A23" s="4" t="s">
        <v>118</v>
      </c>
      <c r="D23" s="5" t="n">
        <v>-166000</v>
      </c>
    </row>
    <row r="24" spans="1:9">
      <c r="A24" s="4" t="s">
        <v>119</v>
      </c>
      <c r="B24" s="5" t="n">
        <v>0</v>
      </c>
      <c r="D24" s="7" t="n">
        <v>-1</v>
      </c>
      <c r="E24" s="5" t="n">
        <v>-2483</v>
      </c>
      <c r="F24" s="5" t="n">
        <v>7484</v>
      </c>
      <c r="G24" s="5" t="n">
        <v>-5000</v>
      </c>
    </row>
    <row r="25" spans="1:9">
      <c r="A25" s="4" t="s">
        <v>120</v>
      </c>
      <c r="B25" s="5" t="n">
        <v>31034</v>
      </c>
      <c r="C25" s="5" t="n">
        <v>31034</v>
      </c>
      <c r="E25" s="5" t="n">
        <v>31034</v>
      </c>
    </row>
    <row r="26" spans="1:9">
      <c r="A26" s="4" t="s">
        <v>89</v>
      </c>
      <c r="B26" s="5" t="n">
        <v>85603</v>
      </c>
      <c r="C26" s="5" t="n">
        <v>78868</v>
      </c>
      <c r="G26" s="5" t="n">
        <v>78868</v>
      </c>
      <c r="I26" s="5" t="n">
        <v>6735</v>
      </c>
    </row>
    <row r="27" spans="1:9">
      <c r="A27" s="4" t="s">
        <v>121</v>
      </c>
      <c r="B27" s="5" t="n">
        <v>-14918</v>
      </c>
      <c r="C27" s="5" t="n">
        <v>-14918</v>
      </c>
      <c r="H27" s="5" t="n">
        <v>-14918</v>
      </c>
    </row>
    <row r="28" spans="1:9">
      <c r="A28" s="4" t="s">
        <v>122</v>
      </c>
      <c r="B28" s="7" t="n">
        <v>-8688</v>
      </c>
      <c r="I28" s="5" t="n">
        <v>-8688</v>
      </c>
    </row>
    <row r="29" spans="1:9">
      <c r="A29" s="4" t="s">
        <v>126</v>
      </c>
      <c r="B29" s="5" t="n">
        <v>48268599</v>
      </c>
      <c r="D29" s="5" t="n">
        <v>48269000</v>
      </c>
    </row>
    <row r="30" spans="1:9">
      <c r="A30" s="4" t="s">
        <v>127</v>
      </c>
      <c r="B30" s="7" t="n">
        <v>1015438</v>
      </c>
      <c r="C30" s="5" t="n">
        <v>1006236</v>
      </c>
      <c r="D30" s="7" t="n">
        <v>483</v>
      </c>
      <c r="E30" s="5" t="n">
        <v>213352</v>
      </c>
      <c r="F30" s="5" t="n">
        <v>0</v>
      </c>
      <c r="G30" s="5" t="n">
        <v>887825</v>
      </c>
      <c r="H30" s="5" t="n">
        <v>-95424</v>
      </c>
      <c r="I30" s="5" t="n">
        <v>9202</v>
      </c>
    </row>
    <row r="31" spans="1:9">
      <c r="A31" s="3" t="s">
        <v>113</v>
      </c>
    </row>
    <row r="32" spans="1:9">
      <c r="A32" s="4" t="s">
        <v>114</v>
      </c>
      <c r="D32" s="5" t="n">
        <v>467000</v>
      </c>
    </row>
    <row r="33" spans="1:9">
      <c r="A33" s="4" t="s">
        <v>115</v>
      </c>
      <c r="B33" s="5" t="n">
        <v>0</v>
      </c>
      <c r="C33" s="5" t="n">
        <v>0</v>
      </c>
      <c r="D33" s="7" t="n">
        <v>4</v>
      </c>
      <c r="E33" s="5" t="n">
        <v>-4</v>
      </c>
    </row>
    <row r="34" spans="1:9">
      <c r="A34" s="4" t="s">
        <v>117</v>
      </c>
      <c r="B34" s="5" t="n">
        <v>-1218</v>
      </c>
      <c r="C34" s="5" t="n">
        <v>-1218</v>
      </c>
      <c r="E34" s="5" t="n">
        <v>126</v>
      </c>
      <c r="F34" s="5" t="n">
        <v>-1344</v>
      </c>
    </row>
    <row r="35" spans="1:9">
      <c r="A35" s="4" t="s">
        <v>118</v>
      </c>
      <c r="D35" s="5" t="n">
        <v>-93000</v>
      </c>
    </row>
    <row r="36" spans="1:9">
      <c r="A36" s="4" t="s">
        <v>119</v>
      </c>
      <c r="B36" s="5" t="n">
        <v>0</v>
      </c>
      <c r="D36" s="7" t="n">
        <v>-1</v>
      </c>
      <c r="E36" s="5" t="n">
        <v>-1343</v>
      </c>
      <c r="F36" s="5" t="n">
        <v>1344</v>
      </c>
    </row>
    <row r="37" spans="1:9">
      <c r="A37" s="4" t="s">
        <v>120</v>
      </c>
      <c r="B37" s="5" t="n">
        <v>31604</v>
      </c>
      <c r="C37" s="5" t="n">
        <v>31604</v>
      </c>
      <c r="E37" s="5" t="n">
        <v>31604</v>
      </c>
    </row>
    <row r="38" spans="1:9">
      <c r="A38" s="4" t="s">
        <v>89</v>
      </c>
      <c r="B38" s="5" t="n">
        <v>-473559</v>
      </c>
      <c r="C38" s="5" t="n">
        <v>-478172</v>
      </c>
      <c r="G38" s="5" t="n">
        <v>-478172</v>
      </c>
      <c r="I38" s="5" t="n">
        <v>4613</v>
      </c>
    </row>
    <row r="39" spans="1:9">
      <c r="A39" s="4" t="s">
        <v>121</v>
      </c>
      <c r="B39" s="5" t="n">
        <v>19155</v>
      </c>
      <c r="C39" s="5" t="n">
        <v>19155</v>
      </c>
      <c r="H39" s="5" t="n">
        <v>19155</v>
      </c>
    </row>
    <row r="40" spans="1:9">
      <c r="A40" s="4" t="s">
        <v>122</v>
      </c>
      <c r="B40" s="5" t="n">
        <v>-4022</v>
      </c>
      <c r="I40" s="5" t="n">
        <v>-4022</v>
      </c>
    </row>
    <row r="41" spans="1:9">
      <c r="A41" s="4" t="s">
        <v>123</v>
      </c>
      <c r="B41" s="7" t="n">
        <v>-6451</v>
      </c>
      <c r="C41" s="5" t="n">
        <v>-1472</v>
      </c>
      <c r="E41" s="5" t="n">
        <v>-1472</v>
      </c>
      <c r="I41" s="5" t="n">
        <v>-4979</v>
      </c>
    </row>
    <row r="42" spans="1:9">
      <c r="A42" s="4" t="s">
        <v>128</v>
      </c>
      <c r="B42" s="5" t="n">
        <v>48642703</v>
      </c>
      <c r="D42" s="5" t="n">
        <v>48643000</v>
      </c>
    </row>
    <row r="43" spans="1:9">
      <c r="A43" s="4" t="s">
        <v>129</v>
      </c>
      <c r="B43" s="7" t="n">
        <v>580947</v>
      </c>
      <c r="C43" s="7" t="n">
        <v>576133</v>
      </c>
      <c r="D43" s="7" t="n">
        <v>486</v>
      </c>
      <c r="E43" s="7" t="n">
        <v>242263</v>
      </c>
      <c r="F43" s="7" t="n">
        <v>0</v>
      </c>
      <c r="G43" s="7" t="n">
        <v>409653</v>
      </c>
      <c r="H43" s="7" t="n">
        <v>-76269</v>
      </c>
      <c r="I43" s="7" t="n">
        <v>4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171</v>
      </c>
    </row>
    <row r="3" spans="1:3">
      <c r="A3" s="4" t="s">
        <v>396</v>
      </c>
      <c r="B3" s="6" t="n">
        <v>54.5</v>
      </c>
      <c r="C3" s="6" t="n">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99</v>
      </c>
      <c r="B3" s="6" t="n">
        <v>0.5</v>
      </c>
      <c r="C3" s="7" t="n">
        <v>2</v>
      </c>
    </row>
    <row r="4" spans="1:3">
      <c r="A4" s="4" t="s">
        <v>400</v>
      </c>
    </row>
    <row r="5" spans="1:3">
      <c r="A5" s="3" t="s">
        <v>398</v>
      </c>
    </row>
    <row r="6" spans="1:3">
      <c r="A6" s="4" t="s">
        <v>401</v>
      </c>
      <c r="B6" s="6" t="n">
        <v>1.8</v>
      </c>
      <c r="C6"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4</v>
      </c>
    </row>
    <row r="3" spans="1:4">
      <c r="A3" s="3" t="s">
        <v>403</v>
      </c>
    </row>
    <row r="4" spans="1:4">
      <c r="A4" s="4" t="s">
        <v>404</v>
      </c>
      <c r="B4" s="7" t="n">
        <v>12273</v>
      </c>
      <c r="C4" s="7" t="n">
        <v>0</v>
      </c>
    </row>
    <row r="5" spans="1:4">
      <c r="A5" s="4" t="s">
        <v>405</v>
      </c>
      <c r="B5" s="7" t="n">
        <v>700</v>
      </c>
    </row>
    <row r="6" spans="1:4">
      <c r="A6" s="4" t="s">
        <v>406</v>
      </c>
    </row>
    <row r="7" spans="1:4">
      <c r="A7" s="3" t="s">
        <v>403</v>
      </c>
    </row>
    <row r="8" spans="1:4">
      <c r="A8" s="4" t="s">
        <v>407</v>
      </c>
      <c r="B8" s="4" t="s">
        <v>408</v>
      </c>
    </row>
    <row r="9" spans="1:4">
      <c r="A9" s="4" t="s">
        <v>409</v>
      </c>
    </row>
    <row r="10" spans="1:4">
      <c r="A10" s="3" t="s">
        <v>403</v>
      </c>
    </row>
    <row r="11" spans="1:4">
      <c r="A11" s="4" t="s">
        <v>407</v>
      </c>
      <c r="B11" s="4" t="s">
        <v>410</v>
      </c>
    </row>
    <row r="12" spans="1:4">
      <c r="A12" s="4" t="s">
        <v>411</v>
      </c>
    </row>
    <row r="13" spans="1:4">
      <c r="A13" s="3" t="s">
        <v>403</v>
      </c>
    </row>
    <row r="14" spans="1:4">
      <c r="A14" s="4" t="s">
        <v>407</v>
      </c>
      <c r="B14" s="4" t="s">
        <v>410</v>
      </c>
    </row>
    <row r="15" spans="1:4">
      <c r="A15" s="4" t="s">
        <v>412</v>
      </c>
    </row>
    <row r="16" spans="1:4">
      <c r="A16" s="3" t="s">
        <v>403</v>
      </c>
    </row>
    <row r="17" spans="1:4">
      <c r="A17" s="4" t="s">
        <v>407</v>
      </c>
      <c r="B17" s="4" t="s">
        <v>413</v>
      </c>
    </row>
    <row r="18" spans="1:4">
      <c r="A18" s="4" t="s">
        <v>414</v>
      </c>
    </row>
    <row r="19" spans="1:4">
      <c r="A19" s="3" t="s">
        <v>403</v>
      </c>
    </row>
    <row r="20" spans="1:4">
      <c r="A20" s="4" t="s">
        <v>407</v>
      </c>
      <c r="B20" s="4" t="s">
        <v>415</v>
      </c>
    </row>
    <row r="21" spans="1:4">
      <c r="A21" s="4" t="s">
        <v>82</v>
      </c>
    </row>
    <row r="22" spans="1:4">
      <c r="A22" s="3" t="s">
        <v>403</v>
      </c>
    </row>
    <row r="23" spans="1:4">
      <c r="A23" s="4" t="s">
        <v>416</v>
      </c>
      <c r="B23" s="7" t="n">
        <v>400</v>
      </c>
      <c r="C23" s="5" t="n">
        <v>1500</v>
      </c>
    </row>
    <row r="24" spans="1:4">
      <c r="A24" s="4" t="s">
        <v>417</v>
      </c>
    </row>
    <row r="25" spans="1:4">
      <c r="A25" s="3" t="s">
        <v>403</v>
      </c>
    </row>
    <row r="26" spans="1:4">
      <c r="A26" s="4" t="s">
        <v>418</v>
      </c>
      <c r="B26" s="5" t="n">
        <v>8300</v>
      </c>
      <c r="C26" s="5" t="n">
        <v>13500</v>
      </c>
      <c r="D26" s="7" t="n">
        <v>3400</v>
      </c>
    </row>
    <row r="27" spans="1:4">
      <c r="A27" s="4" t="s">
        <v>419</v>
      </c>
    </row>
    <row r="28" spans="1:4">
      <c r="A28" s="3" t="s">
        <v>403</v>
      </c>
    </row>
    <row r="29" spans="1:4">
      <c r="A29" s="4" t="s">
        <v>418</v>
      </c>
      <c r="B29" s="7" t="n">
        <v>1600</v>
      </c>
      <c r="C29" s="7" t="n">
        <v>2800</v>
      </c>
      <c r="D29" s="7" t="n">
        <v>7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14"/>
  </cols>
  <sheetData>
    <row r="1" spans="1:6">
      <c r="A1" s="1" t="s">
        <v>420</v>
      </c>
      <c r="B1" s="2" t="s">
        <v>421</v>
      </c>
      <c r="C1" s="2" t="s">
        <v>1</v>
      </c>
    </row>
    <row r="2" spans="1:6">
      <c r="B2" s="2" t="s">
        <v>422</v>
      </c>
      <c r="C2" s="2" t="s">
        <v>423</v>
      </c>
      <c r="D2" s="2" t="s">
        <v>424</v>
      </c>
      <c r="E2" s="2" t="s">
        <v>425</v>
      </c>
      <c r="F2" s="2" t="s">
        <v>426</v>
      </c>
    </row>
    <row r="3" spans="1:6">
      <c r="A3" s="3" t="s">
        <v>427</v>
      </c>
    </row>
    <row r="4" spans="1:6">
      <c r="A4" s="4" t="s">
        <v>428</v>
      </c>
      <c r="C4" s="5" t="n">
        <v>3</v>
      </c>
    </row>
    <row r="5" spans="1:6">
      <c r="A5" s="4" t="s">
        <v>429</v>
      </c>
      <c r="D5" s="4" t="s">
        <v>430</v>
      </c>
      <c r="F5" s="4" t="s">
        <v>431</v>
      </c>
    </row>
    <row r="6" spans="1:6">
      <c r="A6" s="4" t="s">
        <v>432</v>
      </c>
      <c r="C6" s="7" t="n">
        <v>359493000</v>
      </c>
    </row>
    <row r="7" spans="1:6">
      <c r="A7" s="4" t="s">
        <v>433</v>
      </c>
    </row>
    <row r="8" spans="1:6">
      <c r="A8" s="3" t="s">
        <v>427</v>
      </c>
    </row>
    <row r="9" spans="1:6">
      <c r="A9" s="4" t="s">
        <v>432</v>
      </c>
      <c r="B9" s="7" t="n">
        <v>-202300000</v>
      </c>
    </row>
    <row r="10" spans="1:6">
      <c r="A10" s="4" t="s">
        <v>434</v>
      </c>
    </row>
    <row r="11" spans="1:6">
      <c r="A11" s="3" t="s">
        <v>427</v>
      </c>
    </row>
    <row r="12" spans="1:6">
      <c r="A12" s="4" t="s">
        <v>432</v>
      </c>
      <c r="B12" s="5" t="n">
        <v>-114300000</v>
      </c>
    </row>
    <row r="13" spans="1:6">
      <c r="A13" s="4" t="s">
        <v>435</v>
      </c>
    </row>
    <row r="14" spans="1:6">
      <c r="A14" s="3" t="s">
        <v>427</v>
      </c>
    </row>
    <row r="15" spans="1:6">
      <c r="A15" s="4" t="s">
        <v>432</v>
      </c>
      <c r="B15" s="5" t="n">
        <v>-42900000</v>
      </c>
      <c r="C15" s="7" t="n">
        <v>42900000</v>
      </c>
    </row>
    <row r="16" spans="1:6">
      <c r="A16" s="4" t="s">
        <v>436</v>
      </c>
    </row>
    <row r="17" spans="1:6">
      <c r="A17" s="3" t="s">
        <v>427</v>
      </c>
    </row>
    <row r="18" spans="1:6">
      <c r="A18" s="4" t="s">
        <v>437</v>
      </c>
      <c r="D18" s="7" t="n">
        <v>0</v>
      </c>
    </row>
    <row r="19" spans="1:6">
      <c r="A19" s="4" t="s">
        <v>438</v>
      </c>
    </row>
    <row r="20" spans="1:6">
      <c r="A20" s="3" t="s">
        <v>427</v>
      </c>
    </row>
    <row r="21" spans="1:6">
      <c r="A21" s="4" t="s">
        <v>439</v>
      </c>
      <c r="B21" s="5" t="n">
        <v>55600000</v>
      </c>
    </row>
    <row r="22" spans="1:6">
      <c r="A22" s="4" t="s">
        <v>440</v>
      </c>
      <c r="B22" s="5" t="n">
        <v>27300000</v>
      </c>
    </row>
    <row r="23" spans="1:6">
      <c r="A23" s="4" t="s">
        <v>437</v>
      </c>
      <c r="B23" s="5" t="n">
        <v>28300000</v>
      </c>
      <c r="E23" s="7" t="n">
        <v>9100000</v>
      </c>
    </row>
    <row r="24" spans="1:6">
      <c r="A24" s="4" t="s">
        <v>441</v>
      </c>
    </row>
    <row r="25" spans="1:6">
      <c r="A25" s="3" t="s">
        <v>427</v>
      </c>
    </row>
    <row r="26" spans="1:6">
      <c r="A26" s="4" t="s">
        <v>439</v>
      </c>
      <c r="B26" s="5" t="n">
        <v>11800000</v>
      </c>
    </row>
    <row r="27" spans="1:6">
      <c r="A27" s="4" t="s">
        <v>437</v>
      </c>
      <c r="B27" s="5" t="n">
        <v>11800000</v>
      </c>
    </row>
    <row r="28" spans="1:6">
      <c r="A28" s="4" t="s">
        <v>442</v>
      </c>
    </row>
    <row r="29" spans="1:6">
      <c r="A29" s="3" t="s">
        <v>427</v>
      </c>
    </row>
    <row r="30" spans="1:6">
      <c r="A30" s="4" t="s">
        <v>439</v>
      </c>
      <c r="B30" s="5" t="n">
        <v>18500000</v>
      </c>
    </row>
    <row r="31" spans="1:6">
      <c r="A31" s="4" t="s">
        <v>440</v>
      </c>
      <c r="B31" s="5" t="n">
        <v>10900000</v>
      </c>
    </row>
    <row r="32" spans="1:6">
      <c r="A32" s="4" t="s">
        <v>437</v>
      </c>
      <c r="B32" s="7" t="n">
        <v>7600000</v>
      </c>
    </row>
    <row r="33" spans="1:6">
      <c r="A33" s="4" t="s">
        <v>443</v>
      </c>
    </row>
    <row r="34" spans="1:6">
      <c r="A34" s="3" t="s">
        <v>427</v>
      </c>
    </row>
    <row r="35" spans="1:6">
      <c r="A35" s="4" t="s">
        <v>444</v>
      </c>
      <c r="C35" s="4" t="s">
        <v>445</v>
      </c>
    </row>
    <row r="36" spans="1:6">
      <c r="A36" s="4" t="s">
        <v>446</v>
      </c>
    </row>
    <row r="37" spans="1:6">
      <c r="A37" s="3" t="s">
        <v>427</v>
      </c>
    </row>
    <row r="38" spans="1:6">
      <c r="A38" s="4" t="s">
        <v>444</v>
      </c>
      <c r="C38" s="4" t="s">
        <v>44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4</v>
      </c>
    </row>
    <row r="3" spans="1:4">
      <c r="A3" s="3" t="s">
        <v>171</v>
      </c>
    </row>
    <row r="4" spans="1:4">
      <c r="A4" s="4" t="s">
        <v>449</v>
      </c>
      <c r="B4" s="7" t="n">
        <v>7849</v>
      </c>
      <c r="C4" s="7" t="n">
        <v>8729</v>
      </c>
      <c r="D4" s="7" t="n">
        <v>326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171</v>
      </c>
    </row>
    <row r="4" spans="1:2">
      <c r="A4" s="4" t="s">
        <v>452</v>
      </c>
      <c r="B4" s="7"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4</v>
      </c>
    </row>
    <row r="3" spans="1:4">
      <c r="A3" s="3" t="s">
        <v>171</v>
      </c>
    </row>
    <row r="4" spans="1:4">
      <c r="A4" s="4" t="s">
        <v>454</v>
      </c>
      <c r="B4" s="6" t="n">
        <v>207.1</v>
      </c>
      <c r="C4" s="6" t="n">
        <v>238.4</v>
      </c>
      <c r="D4" s="6" t="n">
        <v>24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4</v>
      </c>
    </row>
    <row r="3" spans="1:4">
      <c r="A3" s="3" t="s">
        <v>171</v>
      </c>
    </row>
    <row r="4" spans="1:4">
      <c r="A4" s="4" t="s">
        <v>456</v>
      </c>
      <c r="B4" s="6" t="n">
        <v>42.8</v>
      </c>
      <c r="C4" s="6" t="n">
        <v>38.6</v>
      </c>
      <c r="D4" s="6" t="n">
        <v>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4</v>
      </c>
    </row>
    <row r="3" spans="1:4">
      <c r="A3" s="3" t="s">
        <v>458</v>
      </c>
    </row>
    <row r="4" spans="1:4">
      <c r="A4" s="4" t="s">
        <v>91</v>
      </c>
      <c r="B4" s="7" t="n">
        <v>-478172</v>
      </c>
      <c r="C4" s="7" t="n">
        <v>78868</v>
      </c>
      <c r="D4" s="7" t="n">
        <v>220637</v>
      </c>
    </row>
    <row r="5" spans="1:4">
      <c r="A5" s="3" t="s">
        <v>459</v>
      </c>
    </row>
    <row r="6" spans="1:4">
      <c r="A6" s="4" t="s">
        <v>460</v>
      </c>
      <c r="B6" s="5" t="n">
        <v>48468</v>
      </c>
      <c r="C6" s="5" t="n">
        <v>48136</v>
      </c>
      <c r="D6" s="5" t="n">
        <v>48800</v>
      </c>
    </row>
    <row r="7" spans="1:4">
      <c r="A7" s="4" t="s">
        <v>461</v>
      </c>
      <c r="B7" s="8" t="n">
        <v>-9.869999999999999</v>
      </c>
      <c r="C7" s="8" t="n">
        <v>1.64</v>
      </c>
      <c r="D7" s="8" t="n">
        <v>4.52</v>
      </c>
    </row>
    <row r="8" spans="1:4">
      <c r="A8" s="3" t="s">
        <v>462</v>
      </c>
    </row>
    <row r="9" spans="1:4">
      <c r="A9" s="4" t="s">
        <v>460</v>
      </c>
      <c r="B9" s="5" t="n">
        <v>48468</v>
      </c>
      <c r="C9" s="5" t="n">
        <v>48136</v>
      </c>
      <c r="D9" s="5" t="n">
        <v>48800</v>
      </c>
    </row>
    <row r="10" spans="1:4">
      <c r="A10" s="4" t="s">
        <v>463</v>
      </c>
      <c r="B10" s="5" t="n">
        <v>0</v>
      </c>
      <c r="C10" s="5" t="n">
        <v>187</v>
      </c>
      <c r="D10" s="5" t="n">
        <v>124</v>
      </c>
    </row>
    <row r="11" spans="1:4">
      <c r="A11" s="4" t="s">
        <v>464</v>
      </c>
      <c r="B11" s="5" t="n">
        <v>48468</v>
      </c>
      <c r="C11" s="5" t="n">
        <v>48323</v>
      </c>
      <c r="D11" s="5" t="n">
        <v>48924</v>
      </c>
    </row>
    <row r="12" spans="1:4">
      <c r="A12" s="4" t="s">
        <v>465</v>
      </c>
      <c r="B12" s="8" t="n">
        <v>-9.869999999999999</v>
      </c>
      <c r="C12" s="8" t="n">
        <v>1.63</v>
      </c>
      <c r="D12" s="8" t="n">
        <v>4.51</v>
      </c>
    </row>
    <row r="13" spans="1:4">
      <c r="A13" s="4" t="s">
        <v>466</v>
      </c>
    </row>
    <row r="14" spans="1:4">
      <c r="A14" s="3" t="s">
        <v>462</v>
      </c>
    </row>
    <row r="15" spans="1:4">
      <c r="A15" s="4" t="s">
        <v>467</v>
      </c>
      <c r="B15" s="5" t="n">
        <v>4600</v>
      </c>
      <c r="C15" s="5" t="n">
        <v>2300</v>
      </c>
      <c r="D15" s="5" t="n">
        <v>600</v>
      </c>
    </row>
    <row r="16" spans="1:4">
      <c r="A16" s="4" t="s">
        <v>468</v>
      </c>
    </row>
    <row r="17" spans="1:4">
      <c r="A17" s="3" t="s">
        <v>462</v>
      </c>
    </row>
    <row r="18" spans="1:4">
      <c r="A18" s="4" t="s">
        <v>467</v>
      </c>
      <c r="B18" s="5" t="n">
        <v>1200</v>
      </c>
      <c r="C18" s="5"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51</v>
      </c>
    </row>
    <row r="3" spans="1:2">
      <c r="A3" s="3" t="s">
        <v>171</v>
      </c>
    </row>
    <row r="4" spans="1:2">
      <c r="A4" s="4" t="s">
        <v>470</v>
      </c>
      <c r="B4" s="6" t="n">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4</v>
      </c>
    </row>
    <row r="3" spans="1:4">
      <c r="A3" s="3" t="s">
        <v>131</v>
      </c>
    </row>
    <row r="4" spans="1:4">
      <c r="A4" s="4" t="s">
        <v>89</v>
      </c>
      <c r="B4" s="7" t="n">
        <v>-473559</v>
      </c>
      <c r="C4" s="7" t="n">
        <v>85603</v>
      </c>
      <c r="D4" s="7" t="n">
        <v>229902</v>
      </c>
    </row>
    <row r="5" spans="1:4">
      <c r="A5" s="3" t="s">
        <v>132</v>
      </c>
    </row>
    <row r="6" spans="1:4">
      <c r="A6" s="4" t="s">
        <v>133</v>
      </c>
      <c r="B6" s="5" t="n">
        <v>80973</v>
      </c>
      <c r="C6" s="5" t="n">
        <v>94592</v>
      </c>
      <c r="D6" s="5" t="n">
        <v>87662</v>
      </c>
    </row>
    <row r="7" spans="1:4">
      <c r="A7" s="4" t="s">
        <v>120</v>
      </c>
      <c r="B7" s="5" t="n">
        <v>30400</v>
      </c>
      <c r="C7" s="5" t="n">
        <v>31034</v>
      </c>
      <c r="D7" s="5" t="n">
        <v>18627</v>
      </c>
    </row>
    <row r="8" spans="1:4">
      <c r="A8" s="4" t="s">
        <v>134</v>
      </c>
      <c r="B8" s="5" t="n">
        <v>-336</v>
      </c>
      <c r="C8" s="5" t="n">
        <v>-3600</v>
      </c>
      <c r="D8" s="5" t="n">
        <v>-1282</v>
      </c>
    </row>
    <row r="9" spans="1:4">
      <c r="A9" s="4" t="s">
        <v>135</v>
      </c>
      <c r="B9" s="5" t="n">
        <v>2510</v>
      </c>
      <c r="C9" s="5" t="n">
        <v>-9851</v>
      </c>
      <c r="D9" s="5" t="n">
        <v>1913</v>
      </c>
    </row>
    <row r="10" spans="1:4">
      <c r="A10" s="4" t="s">
        <v>136</v>
      </c>
      <c r="B10" s="5" t="n">
        <v>3213</v>
      </c>
      <c r="C10" s="5" t="n">
        <v>2828</v>
      </c>
      <c r="D10" s="5" t="n">
        <v>7688</v>
      </c>
    </row>
    <row r="11" spans="1:4">
      <c r="A11" s="4" t="s">
        <v>137</v>
      </c>
      <c r="B11" s="5" t="n">
        <v>407128</v>
      </c>
      <c r="C11" s="5" t="n">
        <v>0</v>
      </c>
      <c r="D11" s="5" t="n">
        <v>9116</v>
      </c>
    </row>
    <row r="12" spans="1:4">
      <c r="A12" s="4" t="s">
        <v>138</v>
      </c>
      <c r="B12" s="5" t="n">
        <v>10684</v>
      </c>
      <c r="C12" s="5" t="n">
        <v>15745</v>
      </c>
      <c r="D12" s="5" t="n">
        <v>3962</v>
      </c>
    </row>
    <row r="13" spans="1:4">
      <c r="A13" s="4" t="s">
        <v>139</v>
      </c>
      <c r="B13" s="5" t="n">
        <v>460</v>
      </c>
      <c r="C13" s="5" t="n">
        <v>1321</v>
      </c>
      <c r="D13" s="5" t="n">
        <v>0</v>
      </c>
    </row>
    <row r="14" spans="1:4">
      <c r="A14" s="4" t="s">
        <v>140</v>
      </c>
      <c r="B14" s="5" t="n">
        <v>7140</v>
      </c>
      <c r="C14" s="5" t="n">
        <v>-2819</v>
      </c>
      <c r="D14" s="5" t="n">
        <v>2384</v>
      </c>
    </row>
    <row r="15" spans="1:4">
      <c r="A15" s="4" t="s">
        <v>141</v>
      </c>
      <c r="B15" s="5" t="n">
        <v>0</v>
      </c>
      <c r="C15" s="5" t="n">
        <v>-5</v>
      </c>
      <c r="D15" s="5" t="n">
        <v>-177</v>
      </c>
    </row>
    <row r="16" spans="1:4">
      <c r="A16" s="4" t="s">
        <v>142</v>
      </c>
      <c r="B16" s="5" t="n">
        <v>1029</v>
      </c>
      <c r="C16" s="5" t="n">
        <v>0</v>
      </c>
      <c r="D16" s="5" t="n">
        <v>0</v>
      </c>
    </row>
    <row r="17" spans="1:4">
      <c r="A17" s="4" t="s">
        <v>143</v>
      </c>
      <c r="B17" s="5" t="n">
        <v>-43491</v>
      </c>
      <c r="C17" s="5" t="n">
        <v>-18561</v>
      </c>
      <c r="D17" s="5" t="n">
        <v>929</v>
      </c>
    </row>
    <row r="18" spans="1:4">
      <c r="A18" s="4" t="s">
        <v>144</v>
      </c>
      <c r="B18" s="5" t="n">
        <v>-1750</v>
      </c>
      <c r="C18" s="5" t="n">
        <v>-3500</v>
      </c>
      <c r="D18" s="5" t="n">
        <v>0</v>
      </c>
    </row>
    <row r="19" spans="1:4">
      <c r="A19" s="3" t="s">
        <v>145</v>
      </c>
    </row>
    <row r="20" spans="1:4">
      <c r="A20" s="4" t="s">
        <v>146</v>
      </c>
      <c r="B20" s="5" t="n">
        <v>14367</v>
      </c>
      <c r="C20" s="5" t="n">
        <v>-12900</v>
      </c>
      <c r="D20" s="5" t="n">
        <v>42912</v>
      </c>
    </row>
    <row r="21" spans="1:4">
      <c r="A21" s="4" t="s">
        <v>34</v>
      </c>
      <c r="B21" s="5" t="n">
        <v>6829</v>
      </c>
      <c r="C21" s="5" t="n">
        <v>64827</v>
      </c>
      <c r="D21" s="5" t="n">
        <v>-43082</v>
      </c>
    </row>
    <row r="22" spans="1:4">
      <c r="A22" s="4" t="s">
        <v>35</v>
      </c>
      <c r="B22" s="5" t="n">
        <v>13509</v>
      </c>
      <c r="C22" s="5" t="n">
        <v>26098</v>
      </c>
      <c r="D22" s="5" t="n">
        <v>-36902</v>
      </c>
    </row>
    <row r="23" spans="1:4">
      <c r="A23" s="4" t="s">
        <v>43</v>
      </c>
      <c r="B23" s="5" t="n">
        <v>34864</v>
      </c>
      <c r="C23" s="5" t="n">
        <v>-43020</v>
      </c>
      <c r="D23" s="5" t="n">
        <v>41843</v>
      </c>
    </row>
    <row r="24" spans="1:4">
      <c r="A24" s="4" t="s">
        <v>147</v>
      </c>
      <c r="B24" s="5" t="n">
        <v>52761</v>
      </c>
      <c r="C24" s="5" t="n">
        <v>-20116</v>
      </c>
      <c r="D24" s="5" t="n">
        <v>12545</v>
      </c>
    </row>
    <row r="25" spans="1:4">
      <c r="A25" s="4" t="s">
        <v>51</v>
      </c>
      <c r="B25" s="5" t="n">
        <v>32811</v>
      </c>
      <c r="C25" s="5" t="n">
        <v>2451</v>
      </c>
      <c r="D25" s="5" t="n">
        <v>-17269</v>
      </c>
    </row>
    <row r="26" spans="1:4">
      <c r="A26" s="4" t="s">
        <v>148</v>
      </c>
      <c r="B26" s="5" t="n">
        <v>179542</v>
      </c>
      <c r="C26" s="5" t="n">
        <v>210127</v>
      </c>
      <c r="D26" s="5" t="n">
        <v>360771</v>
      </c>
    </row>
    <row r="27" spans="1:4">
      <c r="A27" s="3" t="s">
        <v>149</v>
      </c>
    </row>
    <row r="28" spans="1:4">
      <c r="A28" s="4" t="s">
        <v>150</v>
      </c>
      <c r="B28" s="5" t="n">
        <v>-25520</v>
      </c>
      <c r="C28" s="5" t="n">
        <v>-65674</v>
      </c>
      <c r="D28" s="5" t="n">
        <v>-79767</v>
      </c>
    </row>
    <row r="29" spans="1:4">
      <c r="A29" s="4" t="s">
        <v>151</v>
      </c>
      <c r="B29" s="5" t="n">
        <v>-1499</v>
      </c>
      <c r="C29" s="5" t="n">
        <v>771</v>
      </c>
      <c r="D29" s="5" t="n">
        <v>-3730</v>
      </c>
    </row>
    <row r="30" spans="1:4">
      <c r="A30" s="4" t="s">
        <v>152</v>
      </c>
      <c r="B30" s="5" t="n">
        <v>0</v>
      </c>
      <c r="C30" s="5" t="n">
        <v>0</v>
      </c>
      <c r="D30" s="5" t="n">
        <v>5968</v>
      </c>
    </row>
    <row r="31" spans="1:4">
      <c r="A31" s="4" t="s">
        <v>153</v>
      </c>
      <c r="B31" s="5" t="n">
        <v>548</v>
      </c>
      <c r="C31" s="5" t="n">
        <v>44908</v>
      </c>
      <c r="D31" s="5" t="n">
        <v>179</v>
      </c>
    </row>
    <row r="32" spans="1:4">
      <c r="A32" s="4" t="s">
        <v>154</v>
      </c>
      <c r="B32" s="5" t="n">
        <v>0</v>
      </c>
      <c r="C32" s="5" t="n">
        <v>3341</v>
      </c>
      <c r="D32" s="5" t="n">
        <v>0</v>
      </c>
    </row>
    <row r="33" spans="1:4">
      <c r="A33" s="4" t="s">
        <v>155</v>
      </c>
      <c r="B33" s="5" t="n">
        <v>0</v>
      </c>
      <c r="C33" s="5" t="n">
        <v>0</v>
      </c>
      <c r="D33" s="5" t="n">
        <v>-220189</v>
      </c>
    </row>
    <row r="34" spans="1:4">
      <c r="A34" s="4" t="s">
        <v>156</v>
      </c>
      <c r="B34" s="5" t="n">
        <v>0</v>
      </c>
      <c r="C34" s="5" t="n">
        <v>752</v>
      </c>
      <c r="D34" s="5" t="n">
        <v>3709</v>
      </c>
    </row>
    <row r="35" spans="1:4">
      <c r="A35" s="4" t="s">
        <v>157</v>
      </c>
      <c r="B35" s="5" t="n">
        <v>1750</v>
      </c>
      <c r="C35" s="5" t="n">
        <v>3500</v>
      </c>
      <c r="D35" s="5" t="n">
        <v>0</v>
      </c>
    </row>
    <row r="36" spans="1:4">
      <c r="A36" s="4" t="s">
        <v>158</v>
      </c>
      <c r="B36" s="5" t="n">
        <v>-24721</v>
      </c>
      <c r="C36" s="5" t="n">
        <v>-12402</v>
      </c>
      <c r="D36" s="5" t="n">
        <v>-293830</v>
      </c>
    </row>
    <row r="37" spans="1:4">
      <c r="A37" s="3" t="s">
        <v>159</v>
      </c>
    </row>
    <row r="38" spans="1:4">
      <c r="A38" s="4" t="s">
        <v>117</v>
      </c>
      <c r="B38" s="5" t="n">
        <v>-1218</v>
      </c>
      <c r="C38" s="5" t="n">
        <v>-7237</v>
      </c>
      <c r="D38" s="5" t="n">
        <v>-231282</v>
      </c>
    </row>
    <row r="39" spans="1:4">
      <c r="A39" s="4" t="s">
        <v>122</v>
      </c>
      <c r="B39" s="5" t="n">
        <v>-4022</v>
      </c>
      <c r="C39" s="5" t="n">
        <v>-8688</v>
      </c>
      <c r="D39" s="5" t="n">
        <v>-9883</v>
      </c>
    </row>
    <row r="40" spans="1:4">
      <c r="A40" s="4" t="s">
        <v>160</v>
      </c>
      <c r="B40" s="5" t="n">
        <v>2128181</v>
      </c>
      <c r="C40" s="5" t="n">
        <v>1035838</v>
      </c>
      <c r="D40" s="5" t="n">
        <v>2548650</v>
      </c>
    </row>
    <row r="41" spans="1:4">
      <c r="A41" s="4" t="s">
        <v>161</v>
      </c>
      <c r="B41" s="5" t="n">
        <v>-2318246</v>
      </c>
      <c r="C41" s="5" t="n">
        <v>-1207205</v>
      </c>
      <c r="D41" s="5" t="n">
        <v>-2368408</v>
      </c>
    </row>
    <row r="42" spans="1:4">
      <c r="A42" s="4" t="s">
        <v>162</v>
      </c>
      <c r="B42" s="5" t="n">
        <v>0</v>
      </c>
      <c r="C42" s="5" t="n">
        <v>-8657</v>
      </c>
      <c r="D42" s="5" t="n">
        <v>0</v>
      </c>
    </row>
    <row r="43" spans="1:4">
      <c r="A43" s="4" t="s">
        <v>163</v>
      </c>
      <c r="B43" s="5" t="n">
        <v>-6405</v>
      </c>
      <c r="C43" s="5" t="n">
        <v>-2545</v>
      </c>
      <c r="D43" s="5" t="n">
        <v>-3104</v>
      </c>
    </row>
    <row r="44" spans="1:4">
      <c r="A44" s="4" t="s">
        <v>164</v>
      </c>
      <c r="B44" s="5" t="n">
        <v>-201710</v>
      </c>
      <c r="C44" s="5" t="n">
        <v>-198494</v>
      </c>
      <c r="D44" s="5" t="n">
        <v>-64027</v>
      </c>
    </row>
    <row r="45" spans="1:4">
      <c r="A45" s="4" t="s">
        <v>165</v>
      </c>
      <c r="B45" s="5" t="n">
        <v>-19197</v>
      </c>
      <c r="C45" s="5" t="n">
        <v>8824</v>
      </c>
      <c r="D45" s="5" t="n">
        <v>10100</v>
      </c>
    </row>
    <row r="46" spans="1:4">
      <c r="A46" s="4" t="s">
        <v>166</v>
      </c>
      <c r="B46" s="5" t="n">
        <v>-66086</v>
      </c>
      <c r="C46" s="5" t="n">
        <v>8055</v>
      </c>
      <c r="D46" s="5" t="n">
        <v>13014</v>
      </c>
    </row>
    <row r="47" spans="1:4">
      <c r="A47" s="3" t="s">
        <v>167</v>
      </c>
    </row>
    <row r="48" spans="1:4">
      <c r="A48" s="4" t="s">
        <v>168</v>
      </c>
      <c r="B48" s="5" t="n">
        <v>297330</v>
      </c>
      <c r="C48" s="5" t="n">
        <v>289275</v>
      </c>
      <c r="D48" s="5" t="n">
        <v>276261</v>
      </c>
    </row>
    <row r="49" spans="1:4">
      <c r="A49" s="4" t="s">
        <v>169</v>
      </c>
      <c r="B49" s="7" t="n">
        <v>231244</v>
      </c>
      <c r="C49" s="7" t="n">
        <v>297330</v>
      </c>
      <c r="D49" s="7" t="n">
        <v>2892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7" t="n">
        <v>-409653</v>
      </c>
      <c r="C3" s="7" t="n">
        <v>-887825</v>
      </c>
    </row>
    <row r="4" spans="1:3">
      <c r="A4" s="4" t="s">
        <v>474</v>
      </c>
    </row>
    <row r="5" spans="1:3">
      <c r="A5" s="3" t="s">
        <v>472</v>
      </c>
    </row>
    <row r="6" spans="1:3">
      <c r="A6" s="4" t="s">
        <v>473</v>
      </c>
      <c r="B6" s="7" t="n">
        <v>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75</v>
      </c>
      <c r="B1" s="2" t="s">
        <v>476</v>
      </c>
      <c r="C1" s="2" t="s">
        <v>477</v>
      </c>
      <c r="D1" s="2" t="s">
        <v>478</v>
      </c>
    </row>
    <row r="2" spans="1:4">
      <c r="A2" s="3" t="s">
        <v>479</v>
      </c>
    </row>
    <row r="3" spans="1:4">
      <c r="A3" s="4" t="s">
        <v>480</v>
      </c>
      <c r="B3" s="4" t="s">
        <v>481</v>
      </c>
    </row>
    <row r="4" spans="1:4">
      <c r="A4" s="4" t="s">
        <v>482</v>
      </c>
      <c r="C4" s="6" t="n">
        <v>4.8</v>
      </c>
      <c r="D4" s="10" t="n">
        <v>4.3</v>
      </c>
    </row>
    <row r="5" spans="1:4">
      <c r="A5" s="4" t="s">
        <v>483</v>
      </c>
      <c r="C5" s="6" t="n">
        <v>3.9</v>
      </c>
      <c r="D5" s="10"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74</v>
      </c>
      <c r="D1" s="2" t="s">
        <v>2</v>
      </c>
      <c r="E1" s="2" t="s">
        <v>30</v>
      </c>
      <c r="F1" s="2" t="s">
        <v>74</v>
      </c>
    </row>
    <row r="2" spans="1:6">
      <c r="A2" s="3" t="s">
        <v>479</v>
      </c>
    </row>
    <row r="3" spans="1:6">
      <c r="A3" s="4" t="s">
        <v>486</v>
      </c>
      <c r="D3" s="7" t="n">
        <v>0</v>
      </c>
      <c r="E3" s="7" t="n">
        <v>0</v>
      </c>
      <c r="F3" s="7" t="n">
        <v>220189</v>
      </c>
    </row>
    <row r="4" spans="1:6">
      <c r="A4" s="4" t="s">
        <v>154</v>
      </c>
      <c r="D4" s="7" t="n">
        <v>0</v>
      </c>
      <c r="E4" s="5" t="n">
        <v>3341</v>
      </c>
      <c r="F4" s="7" t="n">
        <v>0</v>
      </c>
    </row>
    <row r="5" spans="1:6">
      <c r="A5" s="4" t="s">
        <v>487</v>
      </c>
    </row>
    <row r="6" spans="1:6">
      <c r="A6" s="3" t="s">
        <v>479</v>
      </c>
    </row>
    <row r="7" spans="1:6">
      <c r="A7" s="4" t="s">
        <v>486</v>
      </c>
      <c r="B7" s="7" t="n">
        <v>215400</v>
      </c>
    </row>
    <row r="8" spans="1:6">
      <c r="A8" s="4" t="s">
        <v>488</v>
      </c>
      <c r="B8" s="5" t="n">
        <v>1700</v>
      </c>
    </row>
    <row r="9" spans="1:6">
      <c r="A9" s="4" t="s">
        <v>489</v>
      </c>
      <c r="B9" s="5" t="n">
        <v>12500</v>
      </c>
    </row>
    <row r="10" spans="1:6">
      <c r="A10" s="4" t="s">
        <v>154</v>
      </c>
      <c r="E10" s="7" t="n">
        <v>3300</v>
      </c>
    </row>
    <row r="11" spans="1:6">
      <c r="A11" s="4" t="s">
        <v>490</v>
      </c>
      <c r="B11" s="7" t="n">
        <v>60000</v>
      </c>
    </row>
    <row r="12" spans="1:6">
      <c r="A12" s="4" t="s">
        <v>491</v>
      </c>
      <c r="C12" s="7" t="n">
        <v>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2</v>
      </c>
      <c r="D1" s="2" t="s">
        <v>30</v>
      </c>
      <c r="E1" s="2" t="s">
        <v>74</v>
      </c>
    </row>
    <row r="2" spans="1:5">
      <c r="A2" s="3" t="s">
        <v>494</v>
      </c>
    </row>
    <row r="3" spans="1:5">
      <c r="A3" s="4" t="s">
        <v>157</v>
      </c>
      <c r="C3" s="7" t="n">
        <v>1750</v>
      </c>
      <c r="D3" s="7" t="n">
        <v>3500</v>
      </c>
      <c r="E3" s="7" t="n">
        <v>0</v>
      </c>
    </row>
    <row r="4" spans="1:5">
      <c r="A4" s="4" t="s">
        <v>154</v>
      </c>
      <c r="C4" s="5" t="n">
        <v>0</v>
      </c>
      <c r="D4" s="7" t="n">
        <v>3341</v>
      </c>
      <c r="E4" s="7" t="n">
        <v>0</v>
      </c>
    </row>
    <row r="5" spans="1:5">
      <c r="A5" s="4" t="s">
        <v>487</v>
      </c>
    </row>
    <row r="6" spans="1:5">
      <c r="A6" s="3" t="s">
        <v>494</v>
      </c>
    </row>
    <row r="7" spans="1:5">
      <c r="A7" s="4" t="s">
        <v>157</v>
      </c>
      <c r="B7" s="7" t="n">
        <v>3500</v>
      </c>
    </row>
    <row r="8" spans="1:5">
      <c r="A8" s="4" t="s">
        <v>489</v>
      </c>
      <c r="B8" s="7" t="n">
        <v>3500</v>
      </c>
    </row>
    <row r="9" spans="1:5">
      <c r="A9" s="4" t="s">
        <v>154</v>
      </c>
      <c r="C9" s="7" t="n">
        <v>1800</v>
      </c>
    </row>
    <row r="10" spans="1:5">
      <c r="A10" s="4" t="s">
        <v>495</v>
      </c>
      <c r="B10" s="4" t="s">
        <v>4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421</v>
      </c>
      <c r="C1" s="2" t="s">
        <v>1</v>
      </c>
    </row>
    <row r="2" spans="1:4">
      <c r="B2" s="2" t="s">
        <v>4</v>
      </c>
      <c r="C2" s="2" t="s">
        <v>2</v>
      </c>
      <c r="D2" s="2" t="s">
        <v>30</v>
      </c>
    </row>
    <row r="3" spans="1:4">
      <c r="A3" s="3" t="s">
        <v>497</v>
      </c>
    </row>
    <row r="4" spans="1:4">
      <c r="A4" s="4" t="s">
        <v>498</v>
      </c>
      <c r="C4" s="7" t="n">
        <v>355263</v>
      </c>
      <c r="D4" s="7" t="n">
        <v>359394</v>
      </c>
    </row>
    <row r="5" spans="1:4">
      <c r="A5" s="4" t="s">
        <v>499</v>
      </c>
      <c r="D5" s="5" t="n">
        <v>-2171</v>
      </c>
    </row>
    <row r="6" spans="1:4">
      <c r="A6" s="4" t="s">
        <v>500</v>
      </c>
      <c r="C6" s="5" t="n">
        <v>4230</v>
      </c>
      <c r="D6" s="5" t="n">
        <v>-1960</v>
      </c>
    </row>
    <row r="7" spans="1:4">
      <c r="A7" s="4" t="s">
        <v>501</v>
      </c>
      <c r="C7" s="5" t="n">
        <v>-359493</v>
      </c>
    </row>
    <row r="8" spans="1:4">
      <c r="A8" s="4" t="s">
        <v>502</v>
      </c>
      <c r="C8" s="5" t="n">
        <v>0</v>
      </c>
      <c r="D8" s="5" t="n">
        <v>355263</v>
      </c>
    </row>
    <row r="9" spans="1:4">
      <c r="A9" s="4" t="s">
        <v>433</v>
      </c>
    </row>
    <row r="10" spans="1:4">
      <c r="A10" s="3" t="s">
        <v>497</v>
      </c>
    </row>
    <row r="11" spans="1:4">
      <c r="A11" s="4" t="s">
        <v>501</v>
      </c>
      <c r="B11" s="7" t="n">
        <v>202300</v>
      </c>
    </row>
    <row r="12" spans="1:4">
      <c r="A12" s="4" t="s">
        <v>434</v>
      </c>
    </row>
    <row r="13" spans="1:4">
      <c r="A13" s="3" t="s">
        <v>497</v>
      </c>
    </row>
    <row r="14" spans="1:4">
      <c r="A14" s="4" t="s">
        <v>501</v>
      </c>
      <c r="B14" s="5" t="n">
        <v>114300</v>
      </c>
    </row>
    <row r="15" spans="1:4">
      <c r="A15" s="4" t="s">
        <v>435</v>
      </c>
    </row>
    <row r="16" spans="1:4">
      <c r="A16" s="3" t="s">
        <v>497</v>
      </c>
    </row>
    <row r="17" spans="1:4">
      <c r="A17" s="4" t="s">
        <v>501</v>
      </c>
      <c r="B17" s="7" t="n">
        <v>42900</v>
      </c>
      <c r="C17" s="5" t="n">
        <v>-42900</v>
      </c>
    </row>
    <row r="18" spans="1:4">
      <c r="A18" s="4" t="s">
        <v>503</v>
      </c>
    </row>
    <row r="19" spans="1:4">
      <c r="A19" s="3" t="s">
        <v>497</v>
      </c>
    </row>
    <row r="20" spans="1:4">
      <c r="A20" s="4" t="s">
        <v>498</v>
      </c>
      <c r="C20" s="5" t="n">
        <v>202187</v>
      </c>
      <c r="D20" s="5" t="n">
        <v>283598</v>
      </c>
    </row>
    <row r="21" spans="1:4">
      <c r="A21" s="4" t="s">
        <v>499</v>
      </c>
      <c r="D21" s="5" t="n">
        <v>-81166</v>
      </c>
    </row>
    <row r="22" spans="1:4">
      <c r="A22" s="4" t="s">
        <v>500</v>
      </c>
      <c r="C22" s="5" t="n">
        <v>162</v>
      </c>
      <c r="D22" s="5" t="n">
        <v>-245</v>
      </c>
    </row>
    <row r="23" spans="1:4">
      <c r="A23" s="4" t="s">
        <v>501</v>
      </c>
      <c r="C23" s="5" t="n">
        <v>-202349</v>
      </c>
    </row>
    <row r="24" spans="1:4">
      <c r="A24" s="4" t="s">
        <v>502</v>
      </c>
      <c r="C24" s="5" t="n">
        <v>0</v>
      </c>
      <c r="D24" s="5" t="n">
        <v>202187</v>
      </c>
    </row>
    <row r="25" spans="1:4">
      <c r="A25" s="4" t="s">
        <v>504</v>
      </c>
    </row>
    <row r="26" spans="1:4">
      <c r="A26" s="3" t="s">
        <v>497</v>
      </c>
    </row>
    <row r="27" spans="1:4">
      <c r="A27" s="4" t="s">
        <v>498</v>
      </c>
      <c r="C27" s="5" t="n">
        <v>110291</v>
      </c>
      <c r="D27" s="5" t="n">
        <v>63981</v>
      </c>
    </row>
    <row r="28" spans="1:4">
      <c r="A28" s="4" t="s">
        <v>499</v>
      </c>
      <c r="D28" s="5" t="n">
        <v>48046</v>
      </c>
    </row>
    <row r="29" spans="1:4">
      <c r="A29" s="4" t="s">
        <v>500</v>
      </c>
      <c r="C29" s="5" t="n">
        <v>3983</v>
      </c>
      <c r="D29" s="5" t="n">
        <v>-1736</v>
      </c>
    </row>
    <row r="30" spans="1:4">
      <c r="A30" s="4" t="s">
        <v>501</v>
      </c>
      <c r="C30" s="5" t="n">
        <v>-114274</v>
      </c>
    </row>
    <row r="31" spans="1:4">
      <c r="A31" s="4" t="s">
        <v>502</v>
      </c>
      <c r="C31" s="5" t="n">
        <v>0</v>
      </c>
      <c r="D31" s="5" t="n">
        <v>110291</v>
      </c>
    </row>
    <row r="32" spans="1:4">
      <c r="A32" s="4" t="s">
        <v>505</v>
      </c>
    </row>
    <row r="33" spans="1:4">
      <c r="A33" s="3" t="s">
        <v>497</v>
      </c>
    </row>
    <row r="34" spans="1:4">
      <c r="A34" s="4" t="s">
        <v>498</v>
      </c>
      <c r="C34" s="5" t="n">
        <v>42785</v>
      </c>
      <c r="D34" s="5" t="n">
        <v>11815</v>
      </c>
    </row>
    <row r="35" spans="1:4">
      <c r="A35" s="4" t="s">
        <v>499</v>
      </c>
      <c r="D35" s="5" t="n">
        <v>30949</v>
      </c>
    </row>
    <row r="36" spans="1:4">
      <c r="A36" s="4" t="s">
        <v>500</v>
      </c>
      <c r="C36" s="5" t="n">
        <v>85</v>
      </c>
      <c r="D36" s="5" t="n">
        <v>21</v>
      </c>
    </row>
    <row r="37" spans="1:4">
      <c r="A37" s="4" t="s">
        <v>501</v>
      </c>
      <c r="C37" s="5" t="n">
        <v>-42870</v>
      </c>
    </row>
    <row r="38" spans="1:4">
      <c r="A38" s="4" t="s">
        <v>502</v>
      </c>
      <c r="C38" s="7" t="n">
        <v>0</v>
      </c>
      <c r="D38" s="7" t="n">
        <v>4278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6</v>
      </c>
      <c r="B1" s="2" t="s">
        <v>2</v>
      </c>
      <c r="C1" s="2" t="s">
        <v>30</v>
      </c>
    </row>
    <row r="2" spans="1:3">
      <c r="A2" s="3" t="s">
        <v>177</v>
      </c>
    </row>
    <row r="3" spans="1:3">
      <c r="A3" s="4" t="s">
        <v>507</v>
      </c>
      <c r="B3" s="7" t="n">
        <v>52837</v>
      </c>
      <c r="C3" s="7" t="n">
        <v>49438</v>
      </c>
    </row>
    <row r="4" spans="1:3">
      <c r="A4" s="4" t="s">
        <v>508</v>
      </c>
      <c r="B4" s="5" t="n">
        <v>15983</v>
      </c>
      <c r="C4" s="5" t="n">
        <v>12345</v>
      </c>
    </row>
    <row r="5" spans="1:3">
      <c r="A5" s="4" t="s">
        <v>509</v>
      </c>
      <c r="B5" s="5" t="n">
        <v>504968</v>
      </c>
      <c r="C5" s="5" t="n">
        <v>480704</v>
      </c>
    </row>
    <row r="6" spans="1:3">
      <c r="A6" s="4" t="s">
        <v>34</v>
      </c>
      <c r="B6" s="7" t="n">
        <v>573788</v>
      </c>
      <c r="C6" s="7" t="n">
        <v>5424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0</v>
      </c>
      <c r="B1" s="2" t="s">
        <v>1</v>
      </c>
    </row>
    <row r="2" spans="1:4">
      <c r="B2" s="2" t="s">
        <v>2</v>
      </c>
      <c r="C2" s="2" t="s">
        <v>30</v>
      </c>
      <c r="D2" s="2" t="s">
        <v>74</v>
      </c>
    </row>
    <row r="3" spans="1:4">
      <c r="A3" s="3" t="s">
        <v>511</v>
      </c>
    </row>
    <row r="4" spans="1:4">
      <c r="A4" s="4" t="s">
        <v>512</v>
      </c>
      <c r="B4" s="4" t="s">
        <v>413</v>
      </c>
    </row>
    <row r="5" spans="1:4">
      <c r="A5" s="3" t="s">
        <v>513</v>
      </c>
    </row>
    <row r="6" spans="1:4">
      <c r="A6" s="4" t="s">
        <v>498</v>
      </c>
      <c r="B6" s="7" t="n">
        <v>15421</v>
      </c>
      <c r="C6" s="7" t="n">
        <v>13669</v>
      </c>
      <c r="D6" s="7" t="n">
        <v>13500</v>
      </c>
    </row>
    <row r="7" spans="1:4">
      <c r="A7" s="4" t="s">
        <v>514</v>
      </c>
      <c r="B7" s="5" t="n">
        <v>-15177</v>
      </c>
      <c r="C7" s="5" t="n">
        <v>-9616</v>
      </c>
      <c r="D7" s="5" t="n">
        <v>-9310</v>
      </c>
    </row>
    <row r="8" spans="1:4">
      <c r="A8" s="4" t="s">
        <v>515</v>
      </c>
      <c r="B8" s="5" t="n">
        <v>19161</v>
      </c>
      <c r="C8" s="5" t="n">
        <v>11368</v>
      </c>
      <c r="D8" s="5" t="n">
        <v>9435</v>
      </c>
    </row>
    <row r="9" spans="1:4">
      <c r="A9" s="4" t="s">
        <v>516</v>
      </c>
      <c r="B9" s="5" t="n">
        <v>0</v>
      </c>
      <c r="C9" s="5" t="n">
        <v>0</v>
      </c>
      <c r="D9" s="5" t="n">
        <v>44</v>
      </c>
    </row>
    <row r="10" spans="1:4">
      <c r="A10" s="4" t="s">
        <v>502</v>
      </c>
      <c r="B10" s="7" t="n">
        <v>19405</v>
      </c>
      <c r="C10" s="7" t="n">
        <v>15421</v>
      </c>
      <c r="D10" s="7" t="n">
        <v>13669</v>
      </c>
    </row>
    <row r="11" spans="1:4">
      <c r="A11" s="4" t="s">
        <v>517</v>
      </c>
    </row>
    <row r="12" spans="1:4">
      <c r="A12" s="3" t="s">
        <v>511</v>
      </c>
    </row>
    <row r="13" spans="1:4">
      <c r="A13" s="4" t="s">
        <v>512</v>
      </c>
      <c r="C13" s="4" t="s">
        <v>518</v>
      </c>
    </row>
    <row r="14" spans="1:4">
      <c r="A14" s="4" t="s">
        <v>519</v>
      </c>
    </row>
    <row r="15" spans="1:4">
      <c r="A15" s="3" t="s">
        <v>511</v>
      </c>
    </row>
    <row r="16" spans="1:4">
      <c r="A16" s="4" t="s">
        <v>512</v>
      </c>
      <c r="C16" s="4" t="s">
        <v>520</v>
      </c>
    </row>
    <row r="17" spans="1:4">
      <c r="A17" s="4" t="s">
        <v>521</v>
      </c>
    </row>
    <row r="18" spans="1:4">
      <c r="A18" s="3" t="s">
        <v>511</v>
      </c>
    </row>
    <row r="19" spans="1:4">
      <c r="A19" s="4" t="s">
        <v>512</v>
      </c>
      <c r="B19" s="4" t="s">
        <v>522</v>
      </c>
    </row>
    <row r="20" spans="1:4">
      <c r="A20" s="4" t="s">
        <v>523</v>
      </c>
    </row>
    <row r="21" spans="1:4">
      <c r="A21" s="3" t="s">
        <v>511</v>
      </c>
    </row>
    <row r="22" spans="1:4">
      <c r="A22" s="4" t="s">
        <v>512</v>
      </c>
      <c r="B22" s="4" t="s">
        <v>4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4</v>
      </c>
      <c r="B1" s="2" t="s">
        <v>2</v>
      </c>
      <c r="C1" s="2" t="s">
        <v>30</v>
      </c>
    </row>
    <row r="2" spans="1:3">
      <c r="A2" s="3" t="s">
        <v>183</v>
      </c>
    </row>
    <row r="3" spans="1:3">
      <c r="A3" s="4" t="s">
        <v>525</v>
      </c>
      <c r="B3" s="7" t="n">
        <v>19353</v>
      </c>
      <c r="C3" s="7" t="n">
        <v>26298</v>
      </c>
    </row>
    <row r="4" spans="1:3">
      <c r="A4" s="4" t="s">
        <v>526</v>
      </c>
      <c r="B4" s="5" t="n">
        <v>41811</v>
      </c>
      <c r="C4" s="5" t="n">
        <v>43102</v>
      </c>
    </row>
    <row r="5" spans="1:3">
      <c r="A5" s="4" t="s">
        <v>527</v>
      </c>
      <c r="B5" s="5" t="n">
        <v>12659</v>
      </c>
      <c r="C5" s="5" t="n">
        <v>12396</v>
      </c>
    </row>
    <row r="6" spans="1:3">
      <c r="A6" s="4" t="s">
        <v>528</v>
      </c>
      <c r="B6" s="5" t="n">
        <v>2291</v>
      </c>
      <c r="C6" s="5" t="n">
        <v>23288</v>
      </c>
    </row>
    <row r="7" spans="1:3">
      <c r="A7" s="4" t="s">
        <v>529</v>
      </c>
      <c r="B7" s="5" t="n">
        <v>7763</v>
      </c>
      <c r="C7" s="5" t="n">
        <v>9875</v>
      </c>
    </row>
    <row r="8" spans="1:3">
      <c r="A8" s="4" t="s">
        <v>404</v>
      </c>
      <c r="B8" s="5" t="n">
        <v>12273</v>
      </c>
      <c r="C8" s="5" t="n">
        <v>0</v>
      </c>
    </row>
    <row r="9" spans="1:3">
      <c r="A9" s="4" t="s">
        <v>530</v>
      </c>
      <c r="B9" s="5" t="n">
        <v>1679</v>
      </c>
      <c r="C9" s="5" t="n">
        <v>2363</v>
      </c>
    </row>
    <row r="10" spans="1:3">
      <c r="A10" s="4" t="s">
        <v>50</v>
      </c>
      <c r="B10" s="5" t="n">
        <v>21114</v>
      </c>
      <c r="C10" s="5" t="n">
        <v>14631</v>
      </c>
    </row>
    <row r="11" spans="1:3">
      <c r="A11" s="4" t="s">
        <v>35</v>
      </c>
      <c r="B11" s="7" t="n">
        <v>118943</v>
      </c>
      <c r="C11" s="7" t="n">
        <v>1319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1</v>
      </c>
      <c r="B1" s="2" t="s">
        <v>2</v>
      </c>
      <c r="C1" s="2" t="s">
        <v>30</v>
      </c>
    </row>
    <row r="2" spans="1:3">
      <c r="A2" s="3" t="s">
        <v>403</v>
      </c>
    </row>
    <row r="3" spans="1:3">
      <c r="A3" s="4" t="s">
        <v>532</v>
      </c>
      <c r="B3" s="7" t="n">
        <v>651656</v>
      </c>
      <c r="C3" s="7" t="n">
        <v>688612</v>
      </c>
    </row>
    <row r="4" spans="1:3">
      <c r="A4" s="4" t="s">
        <v>533</v>
      </c>
      <c r="B4" s="5" t="n">
        <v>431914</v>
      </c>
      <c r="C4" s="5" t="n">
        <v>414761</v>
      </c>
    </row>
    <row r="5" spans="1:3">
      <c r="A5" s="4" t="s">
        <v>37</v>
      </c>
      <c r="B5" s="5" t="n">
        <v>219742</v>
      </c>
      <c r="C5" s="5" t="n">
        <v>273851</v>
      </c>
    </row>
    <row r="6" spans="1:3">
      <c r="A6" s="4" t="s">
        <v>534</v>
      </c>
    </row>
    <row r="7" spans="1:3">
      <c r="A7" s="3" t="s">
        <v>403</v>
      </c>
    </row>
    <row r="8" spans="1:3">
      <c r="A8" s="4" t="s">
        <v>532</v>
      </c>
      <c r="B8" s="5" t="n">
        <v>5725</v>
      </c>
      <c r="C8" s="5" t="n">
        <v>7795</v>
      </c>
    </row>
    <row r="9" spans="1:3">
      <c r="A9" s="4" t="s">
        <v>406</v>
      </c>
    </row>
    <row r="10" spans="1:3">
      <c r="A10" s="3" t="s">
        <v>403</v>
      </c>
    </row>
    <row r="11" spans="1:3">
      <c r="A11" s="4" t="s">
        <v>532</v>
      </c>
      <c r="B11" s="5" t="n">
        <v>30887</v>
      </c>
      <c r="C11" s="5" t="n">
        <v>39031</v>
      </c>
    </row>
    <row r="12" spans="1:3">
      <c r="A12" s="4" t="s">
        <v>409</v>
      </c>
    </row>
    <row r="13" spans="1:3">
      <c r="A13" s="3" t="s">
        <v>403</v>
      </c>
    </row>
    <row r="14" spans="1:3">
      <c r="A14" s="4" t="s">
        <v>532</v>
      </c>
      <c r="B14" s="5" t="n">
        <v>41221</v>
      </c>
      <c r="C14" s="5" t="n">
        <v>38756</v>
      </c>
    </row>
    <row r="15" spans="1:3">
      <c r="A15" s="4" t="s">
        <v>411</v>
      </c>
    </row>
    <row r="16" spans="1:3">
      <c r="A16" s="3" t="s">
        <v>403</v>
      </c>
    </row>
    <row r="17" spans="1:3">
      <c r="A17" s="4" t="s">
        <v>532</v>
      </c>
      <c r="B17" s="5" t="n">
        <v>111641</v>
      </c>
      <c r="C17" s="5" t="n">
        <v>112145</v>
      </c>
    </row>
    <row r="18" spans="1:3">
      <c r="A18" s="4" t="s">
        <v>535</v>
      </c>
    </row>
    <row r="19" spans="1:3">
      <c r="A19" s="3" t="s">
        <v>403</v>
      </c>
    </row>
    <row r="20" spans="1:3">
      <c r="A20" s="4" t="s">
        <v>532</v>
      </c>
      <c r="B20" s="5" t="n">
        <v>243199</v>
      </c>
      <c r="C20" s="5" t="n">
        <v>241160</v>
      </c>
    </row>
    <row r="21" spans="1:3">
      <c r="A21" s="4" t="s">
        <v>536</v>
      </c>
    </row>
    <row r="22" spans="1:3">
      <c r="A22" s="3" t="s">
        <v>403</v>
      </c>
    </row>
    <row r="23" spans="1:3">
      <c r="A23" s="4" t="s">
        <v>532</v>
      </c>
      <c r="B23" s="5" t="n">
        <v>214485</v>
      </c>
      <c r="C23" s="5" t="n">
        <v>233566</v>
      </c>
    </row>
    <row r="24" spans="1:3">
      <c r="A24" s="4" t="s">
        <v>537</v>
      </c>
    </row>
    <row r="25" spans="1:3">
      <c r="A25" s="3" t="s">
        <v>403</v>
      </c>
    </row>
    <row r="26" spans="1:3">
      <c r="A26" s="4" t="s">
        <v>532</v>
      </c>
      <c r="B26" s="7" t="n">
        <v>4498</v>
      </c>
      <c r="C26" s="7" t="n">
        <v>16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7" t="n">
        <v>100718</v>
      </c>
      <c r="C4" s="7" t="n">
        <v>114818</v>
      </c>
    </row>
    <row r="5" spans="1:3">
      <c r="A5" s="4" t="s">
        <v>541</v>
      </c>
      <c r="B5" s="5" t="n">
        <v>52629</v>
      </c>
      <c r="C5" s="5" t="n">
        <v>42179</v>
      </c>
    </row>
    <row r="6" spans="1:3">
      <c r="A6" s="3" t="s">
        <v>542</v>
      </c>
    </row>
    <row r="7" spans="1:3">
      <c r="A7" s="4" t="s">
        <v>540</v>
      </c>
      <c r="B7" s="5" t="n">
        <v>38643</v>
      </c>
      <c r="C7" s="5" t="n">
        <v>74485</v>
      </c>
    </row>
    <row r="8" spans="1:3">
      <c r="A8" s="3" t="s">
        <v>543</v>
      </c>
    </row>
    <row r="9" spans="1:3">
      <c r="A9" s="4" t="s">
        <v>540</v>
      </c>
      <c r="B9" s="5" t="n">
        <v>93361</v>
      </c>
      <c r="C9" s="5" t="n">
        <v>93426</v>
      </c>
    </row>
    <row r="10" spans="1:3">
      <c r="A10" s="4" t="s">
        <v>541</v>
      </c>
      <c r="B10" s="5" t="n">
        <v>32451</v>
      </c>
      <c r="C10" s="5" t="n">
        <v>30057</v>
      </c>
    </row>
    <row r="11" spans="1:3">
      <c r="A11" s="4" t="s">
        <v>540</v>
      </c>
      <c r="B11" s="5" t="n">
        <v>232722</v>
      </c>
      <c r="C11" s="5" t="n">
        <v>282729</v>
      </c>
    </row>
    <row r="12" spans="1:3">
      <c r="A12" s="4" t="s">
        <v>541</v>
      </c>
      <c r="B12" s="5" t="n">
        <v>85080</v>
      </c>
      <c r="C12" s="5" t="n">
        <v>72236</v>
      </c>
    </row>
    <row r="13" spans="1:3">
      <c r="A13" s="4" t="s">
        <v>544</v>
      </c>
      <c r="B13" s="5" t="n">
        <v>147642</v>
      </c>
      <c r="C13" s="5" t="n">
        <v>210493</v>
      </c>
    </row>
    <row r="14" spans="1:3">
      <c r="A14" s="4" t="s">
        <v>545</v>
      </c>
    </row>
    <row r="15" spans="1:3">
      <c r="A15" s="3" t="s">
        <v>543</v>
      </c>
    </row>
    <row r="16" spans="1:3">
      <c r="A16" s="4" t="s">
        <v>540</v>
      </c>
      <c r="B16" s="5" t="n">
        <v>27196</v>
      </c>
      <c r="C16" s="5" t="n">
        <v>26948</v>
      </c>
    </row>
    <row r="17" spans="1:3">
      <c r="A17" s="4" t="s">
        <v>541</v>
      </c>
      <c r="B17" s="5" t="n">
        <v>23845</v>
      </c>
      <c r="C17" s="5" t="n">
        <v>22038</v>
      </c>
    </row>
    <row r="18" spans="1:3">
      <c r="A18" s="4" t="s">
        <v>546</v>
      </c>
    </row>
    <row r="19" spans="1:3">
      <c r="A19" s="3" t="s">
        <v>543</v>
      </c>
    </row>
    <row r="20" spans="1:3">
      <c r="A20" s="4" t="s">
        <v>540</v>
      </c>
      <c r="B20" s="5" t="n">
        <v>19269</v>
      </c>
      <c r="C20" s="5" t="n">
        <v>19344</v>
      </c>
    </row>
    <row r="21" spans="1:3">
      <c r="A21" s="4" t="s">
        <v>547</v>
      </c>
    </row>
    <row r="22" spans="1:3">
      <c r="A22" s="3" t="s">
        <v>543</v>
      </c>
    </row>
    <row r="23" spans="1:3">
      <c r="A23" s="4" t="s">
        <v>540</v>
      </c>
      <c r="B23" s="5" t="n">
        <v>4806</v>
      </c>
      <c r="C23" s="5" t="n">
        <v>2385</v>
      </c>
    </row>
    <row r="24" spans="1:3">
      <c r="A24" s="4" t="s">
        <v>548</v>
      </c>
    </row>
    <row r="25" spans="1:3">
      <c r="A25" s="3" t="s">
        <v>543</v>
      </c>
    </row>
    <row r="26" spans="1:3">
      <c r="A26" s="4" t="s">
        <v>540</v>
      </c>
      <c r="B26" s="5" t="n">
        <v>27112</v>
      </c>
      <c r="C26" s="5" t="n">
        <v>23061</v>
      </c>
    </row>
    <row r="27" spans="1:3">
      <c r="A27" s="4" t="s">
        <v>549</v>
      </c>
    </row>
    <row r="28" spans="1:3">
      <c r="A28" s="3" t="s">
        <v>543</v>
      </c>
    </row>
    <row r="29" spans="1:3">
      <c r="A29" s="4" t="s">
        <v>540</v>
      </c>
      <c r="B29" s="5" t="n">
        <v>377</v>
      </c>
      <c r="C29" s="5" t="n">
        <v>500</v>
      </c>
    </row>
    <row r="30" spans="1:3">
      <c r="A30" s="4" t="s">
        <v>550</v>
      </c>
    </row>
    <row r="31" spans="1:3">
      <c r="A31" s="3" t="s">
        <v>543</v>
      </c>
    </row>
    <row r="32" spans="1:3">
      <c r="A32" s="4" t="s">
        <v>540</v>
      </c>
      <c r="B32" s="5" t="n">
        <v>8864</v>
      </c>
      <c r="C32" s="5" t="n">
        <v>8807</v>
      </c>
    </row>
    <row r="33" spans="1:3">
      <c r="A33" s="4" t="s">
        <v>541</v>
      </c>
      <c r="B33" s="5" t="n">
        <v>8606</v>
      </c>
      <c r="C33" s="5" t="n">
        <v>8019</v>
      </c>
    </row>
    <row r="34" spans="1:3">
      <c r="A34" s="4" t="s">
        <v>551</v>
      </c>
    </row>
    <row r="35" spans="1:3">
      <c r="A35" s="3" t="s">
        <v>543</v>
      </c>
    </row>
    <row r="36" spans="1:3">
      <c r="A36" s="4" t="s">
        <v>540</v>
      </c>
      <c r="B36" s="5" t="n">
        <v>478</v>
      </c>
      <c r="C36" s="5" t="n">
        <v>0</v>
      </c>
    </row>
    <row r="37" spans="1:3">
      <c r="A37" s="4" t="s">
        <v>528</v>
      </c>
    </row>
    <row r="38" spans="1:3">
      <c r="A38" s="3" t="s">
        <v>543</v>
      </c>
    </row>
    <row r="39" spans="1:3">
      <c r="A39" s="4" t="s">
        <v>540</v>
      </c>
      <c r="B39" s="5" t="n">
        <v>147</v>
      </c>
      <c r="C39" s="5" t="n">
        <v>5648</v>
      </c>
    </row>
    <row r="40" spans="1:3">
      <c r="A40" s="4" t="s">
        <v>245</v>
      </c>
    </row>
    <row r="41" spans="1:3">
      <c r="A41" s="3" t="s">
        <v>543</v>
      </c>
    </row>
    <row r="42" spans="1:3">
      <c r="A42" s="4" t="s">
        <v>540</v>
      </c>
      <c r="B42" s="5" t="n">
        <v>500</v>
      </c>
      <c r="C42" s="5" t="n">
        <v>2078</v>
      </c>
    </row>
    <row r="43" spans="1:3">
      <c r="A43" s="4" t="s">
        <v>50</v>
      </c>
    </row>
    <row r="44" spans="1:3">
      <c r="A44" s="3" t="s">
        <v>543</v>
      </c>
    </row>
    <row r="45" spans="1:3">
      <c r="A45" s="4" t="s">
        <v>540</v>
      </c>
      <c r="B45" s="7" t="n">
        <v>4612</v>
      </c>
      <c r="C45" s="5" t="n">
        <v>4655</v>
      </c>
    </row>
    <row r="46" spans="1:3">
      <c r="A46" s="4" t="s">
        <v>443</v>
      </c>
    </row>
    <row r="47" spans="1:3">
      <c r="A47" s="3" t="s">
        <v>539</v>
      </c>
    </row>
    <row r="48" spans="1:3">
      <c r="A48" s="4" t="s">
        <v>552</v>
      </c>
      <c r="B48" s="4" t="s">
        <v>445</v>
      </c>
    </row>
    <row r="49" spans="1:3">
      <c r="A49" s="4" t="s">
        <v>553</v>
      </c>
    </row>
    <row r="50" spans="1:3">
      <c r="A50" s="3" t="s">
        <v>543</v>
      </c>
    </row>
    <row r="51" spans="1:3">
      <c r="A51" s="4" t="s">
        <v>554</v>
      </c>
      <c r="B51" s="4" t="s">
        <v>555</v>
      </c>
    </row>
    <row r="52" spans="1:3">
      <c r="A52" s="4" t="s">
        <v>446</v>
      </c>
    </row>
    <row r="53" spans="1:3">
      <c r="A53" s="3" t="s">
        <v>539</v>
      </c>
    </row>
    <row r="54" spans="1:3">
      <c r="A54" s="4" t="s">
        <v>552</v>
      </c>
      <c r="B54" s="4" t="s">
        <v>447</v>
      </c>
    </row>
    <row r="55" spans="1:3">
      <c r="A55" s="4" t="s">
        <v>556</v>
      </c>
    </row>
    <row r="56" spans="1:3">
      <c r="A56" s="3" t="s">
        <v>543</v>
      </c>
    </row>
    <row r="57" spans="1:3">
      <c r="A57" s="4" t="s">
        <v>554</v>
      </c>
      <c r="B57" s="4" t="s">
        <v>557</v>
      </c>
    </row>
    <row r="58" spans="1:3">
      <c r="A58" s="4" t="s">
        <v>558</v>
      </c>
    </row>
    <row r="59" spans="1:3">
      <c r="A59" s="3" t="s">
        <v>539</v>
      </c>
    </row>
    <row r="60" spans="1:3">
      <c r="A60" s="4" t="s">
        <v>552</v>
      </c>
      <c r="B60" s="4" t="s">
        <v>559</v>
      </c>
    </row>
    <row r="61" spans="1:3">
      <c r="A61" s="4" t="s">
        <v>540</v>
      </c>
      <c r="B61" s="7" t="n">
        <v>4310</v>
      </c>
      <c r="C61" s="5" t="n">
        <v>4310</v>
      </c>
    </row>
    <row r="62" spans="1:3">
      <c r="A62" s="4" t="s">
        <v>541</v>
      </c>
      <c r="B62" s="5" t="n">
        <v>3676</v>
      </c>
      <c r="C62" s="5" t="n">
        <v>3443</v>
      </c>
    </row>
    <row r="63" spans="1:3">
      <c r="A63" s="4" t="s">
        <v>560</v>
      </c>
    </row>
    <row r="64" spans="1:3">
      <c r="A64" s="3" t="s">
        <v>539</v>
      </c>
    </row>
    <row r="65" spans="1:3">
      <c r="A65" s="4" t="s">
        <v>540</v>
      </c>
      <c r="B65" s="5" t="n">
        <v>55164</v>
      </c>
      <c r="C65" s="5" t="n">
        <v>53625</v>
      </c>
    </row>
    <row r="66" spans="1:3">
      <c r="A66" s="4" t="s">
        <v>541</v>
      </c>
      <c r="B66" s="7" t="n">
        <v>34023</v>
      </c>
      <c r="C66" s="5" t="n">
        <v>26986</v>
      </c>
    </row>
    <row r="67" spans="1:3">
      <c r="A67" s="4" t="s">
        <v>561</v>
      </c>
    </row>
    <row r="68" spans="1:3">
      <c r="A68" s="3" t="s">
        <v>539</v>
      </c>
    </row>
    <row r="69" spans="1:3">
      <c r="A69" s="4" t="s">
        <v>552</v>
      </c>
      <c r="B69" s="4" t="s">
        <v>410</v>
      </c>
    </row>
    <row r="70" spans="1:3">
      <c r="A70" s="4" t="s">
        <v>562</v>
      </c>
    </row>
    <row r="71" spans="1:3">
      <c r="A71" s="3" t="s">
        <v>539</v>
      </c>
    </row>
    <row r="72" spans="1:3">
      <c r="A72" s="4" t="s">
        <v>552</v>
      </c>
      <c r="B72" s="4" t="s">
        <v>559</v>
      </c>
    </row>
    <row r="73" spans="1:3">
      <c r="A73" s="4" t="s">
        <v>563</v>
      </c>
    </row>
    <row r="74" spans="1:3">
      <c r="A74" s="3" t="s">
        <v>539</v>
      </c>
    </row>
    <row r="75" spans="1:3">
      <c r="A75" s="4" t="s">
        <v>540</v>
      </c>
      <c r="B75" s="7" t="n">
        <v>2325</v>
      </c>
      <c r="C75" s="5" t="n">
        <v>2325</v>
      </c>
    </row>
    <row r="76" spans="1:3">
      <c r="A76" s="4" t="s">
        <v>541</v>
      </c>
      <c r="B76" s="7" t="n">
        <v>2132</v>
      </c>
      <c r="C76" s="5" t="n">
        <v>2099</v>
      </c>
    </row>
    <row r="77" spans="1:3">
      <c r="A77" s="4" t="s">
        <v>564</v>
      </c>
    </row>
    <row r="78" spans="1:3">
      <c r="A78" s="3" t="s">
        <v>539</v>
      </c>
    </row>
    <row r="79" spans="1:3">
      <c r="A79" s="4" t="s">
        <v>552</v>
      </c>
      <c r="B79" s="4" t="s">
        <v>445</v>
      </c>
    </row>
    <row r="80" spans="1:3">
      <c r="A80" s="4" t="s">
        <v>565</v>
      </c>
    </row>
    <row r="81" spans="1:3">
      <c r="A81" s="3" t="s">
        <v>539</v>
      </c>
    </row>
    <row r="82" spans="1:3">
      <c r="A82" s="4" t="s">
        <v>552</v>
      </c>
      <c r="B82" s="4" t="s">
        <v>447</v>
      </c>
    </row>
    <row r="83" spans="1:3">
      <c r="A83" s="4" t="s">
        <v>566</v>
      </c>
    </row>
    <row r="84" spans="1:3">
      <c r="A84" s="3" t="s">
        <v>539</v>
      </c>
    </row>
    <row r="85" spans="1:3">
      <c r="A85" s="4" t="s">
        <v>540</v>
      </c>
      <c r="B85" s="7" t="n">
        <v>2553</v>
      </c>
      <c r="C85" s="5" t="n">
        <v>2505</v>
      </c>
    </row>
    <row r="86" spans="1:3">
      <c r="A86" s="4" t="s">
        <v>541</v>
      </c>
      <c r="B86" s="7" t="n">
        <v>2243</v>
      </c>
      <c r="C86" s="5" t="n">
        <v>1662</v>
      </c>
    </row>
    <row r="87" spans="1:3">
      <c r="A87" s="4" t="s">
        <v>567</v>
      </c>
    </row>
    <row r="88" spans="1:3">
      <c r="A88" s="3" t="s">
        <v>539</v>
      </c>
    </row>
    <row r="89" spans="1:3">
      <c r="A89" s="4" t="s">
        <v>552</v>
      </c>
      <c r="B89" s="4" t="s">
        <v>445</v>
      </c>
    </row>
    <row r="90" spans="1:3">
      <c r="A90" s="4" t="s">
        <v>568</v>
      </c>
    </row>
    <row r="91" spans="1:3">
      <c r="A91" s="3" t="s">
        <v>539</v>
      </c>
    </row>
    <row r="92" spans="1:3">
      <c r="A92" s="4" t="s">
        <v>552</v>
      </c>
      <c r="B92" s="4" t="s">
        <v>569</v>
      </c>
    </row>
    <row r="93" spans="1:3">
      <c r="A93" s="4" t="s">
        <v>570</v>
      </c>
    </row>
    <row r="94" spans="1:3">
      <c r="A94" s="3" t="s">
        <v>539</v>
      </c>
    </row>
    <row r="95" spans="1:3">
      <c r="A95" s="4" t="s">
        <v>552</v>
      </c>
      <c r="B95" s="4" t="s">
        <v>415</v>
      </c>
    </row>
    <row r="96" spans="1:3">
      <c r="A96" s="4" t="s">
        <v>540</v>
      </c>
      <c r="B96" s="7" t="n">
        <v>36100</v>
      </c>
      <c r="C96" s="5" t="n">
        <v>36100</v>
      </c>
    </row>
    <row r="97" spans="1:3">
      <c r="A97" s="4" t="s">
        <v>541</v>
      </c>
      <c r="B97" s="7" t="n">
        <v>10314</v>
      </c>
      <c r="C97" s="5" t="n">
        <v>5157</v>
      </c>
    </row>
    <row r="98" spans="1:3">
      <c r="A98" s="4" t="s">
        <v>436</v>
      </c>
    </row>
    <row r="99" spans="1:3">
      <c r="A99" s="3" t="s">
        <v>539</v>
      </c>
    </row>
    <row r="100" spans="1:3">
      <c r="A100" s="4" t="s">
        <v>552</v>
      </c>
      <c r="B100" s="4" t="s">
        <v>569</v>
      </c>
    </row>
    <row r="101" spans="1:3">
      <c r="A101" s="4" t="s">
        <v>540</v>
      </c>
      <c r="B101" s="7" t="n">
        <v>0</v>
      </c>
      <c r="C101" s="5" t="n">
        <v>15700</v>
      </c>
    </row>
    <row r="102" spans="1:3">
      <c r="A102" s="4" t="s">
        <v>541</v>
      </c>
      <c r="B102" s="5" t="n">
        <v>0</v>
      </c>
      <c r="C102" s="5" t="n">
        <v>2617</v>
      </c>
    </row>
    <row r="103" spans="1:3">
      <c r="A103" s="4" t="s">
        <v>50</v>
      </c>
    </row>
    <row r="104" spans="1:3">
      <c r="A104" s="3" t="s">
        <v>539</v>
      </c>
    </row>
    <row r="105" spans="1:3">
      <c r="A105" s="4" t="s">
        <v>540</v>
      </c>
      <c r="B105" s="5" t="n">
        <v>266</v>
      </c>
      <c r="C105" s="5" t="n">
        <v>253</v>
      </c>
    </row>
    <row r="106" spans="1:3">
      <c r="A106" s="4" t="s">
        <v>541</v>
      </c>
      <c r="B106" s="7" t="n">
        <v>241</v>
      </c>
      <c r="C106" s="7" t="n">
        <v>215</v>
      </c>
    </row>
    <row r="107" spans="1:3">
      <c r="A107" s="4" t="s">
        <v>571</v>
      </c>
    </row>
    <row r="108" spans="1:3">
      <c r="A108" s="3" t="s">
        <v>539</v>
      </c>
    </row>
    <row r="109" spans="1:3">
      <c r="A109" s="4" t="s">
        <v>552</v>
      </c>
      <c r="B109" s="4" t="s">
        <v>415</v>
      </c>
    </row>
    <row r="110" spans="1:3">
      <c r="A110" s="4" t="s">
        <v>572</v>
      </c>
    </row>
    <row r="111" spans="1:3">
      <c r="A111" s="3" t="s">
        <v>539</v>
      </c>
    </row>
    <row r="112" spans="1:3">
      <c r="A112" s="4" t="s">
        <v>552</v>
      </c>
      <c r="B112" s="4" t="s">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4</v>
      </c>
    </row>
    <row r="3" spans="1:4">
      <c r="A3" s="3" t="s">
        <v>189</v>
      </c>
    </row>
    <row r="4" spans="1:4">
      <c r="A4" s="4" t="s">
        <v>574</v>
      </c>
      <c r="B4" s="7" t="n">
        <v>13500</v>
      </c>
      <c r="C4" s="7" t="n">
        <v>15000</v>
      </c>
      <c r="D4" s="7" t="n">
        <v>4900</v>
      </c>
    </row>
    <row r="5" spans="1:4">
      <c r="A5" s="3" t="s">
        <v>575</v>
      </c>
    </row>
    <row r="6" spans="1:4">
      <c r="A6" s="5" t="n">
        <v>2018</v>
      </c>
      <c r="B6" s="5" t="n">
        <v>11905</v>
      </c>
    </row>
    <row r="7" spans="1:4">
      <c r="A7" s="5" t="n">
        <v>2019</v>
      </c>
      <c r="B7" s="5" t="n">
        <v>11575</v>
      </c>
    </row>
    <row r="8" spans="1:4">
      <c r="A8" s="5" t="n">
        <v>2020</v>
      </c>
      <c r="B8" s="5" t="n">
        <v>11028</v>
      </c>
    </row>
    <row r="9" spans="1:4">
      <c r="A9" s="5" t="n">
        <v>2021</v>
      </c>
      <c r="B9" s="5" t="n">
        <v>7190</v>
      </c>
    </row>
    <row r="10" spans="1:4">
      <c r="A10" s="5" t="n">
        <v>2022</v>
      </c>
      <c r="B10" s="7" t="n">
        <v>62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17"/>
    <col customWidth="1" max="10" min="10" width="21"/>
  </cols>
  <sheetData>
    <row r="1" spans="1:10">
      <c r="A1" s="1" t="s">
        <v>576</v>
      </c>
      <c r="B1" s="2" t="s">
        <v>1</v>
      </c>
    </row>
    <row r="2" spans="1:10">
      <c r="B2" s="2" t="s">
        <v>451</v>
      </c>
      <c r="C2" s="2" t="s">
        <v>424</v>
      </c>
      <c r="D2" s="2" t="s">
        <v>425</v>
      </c>
      <c r="E2" s="2" t="s">
        <v>577</v>
      </c>
      <c r="F2" s="2" t="s">
        <v>578</v>
      </c>
      <c r="G2" s="2" t="s">
        <v>579</v>
      </c>
      <c r="H2" s="2" t="s">
        <v>580</v>
      </c>
      <c r="I2" s="2" t="s">
        <v>581</v>
      </c>
      <c r="J2" s="2" t="s">
        <v>582</v>
      </c>
    </row>
    <row r="3" spans="1:10">
      <c r="A3" s="3" t="s">
        <v>583</v>
      </c>
    </row>
    <row r="4" spans="1:10">
      <c r="A4" s="4" t="s">
        <v>584</v>
      </c>
      <c r="B4" s="7" t="n">
        <v>0</v>
      </c>
      <c r="C4" s="7" t="n">
        <v>0</v>
      </c>
      <c r="D4" s="7" t="n">
        <v>0</v>
      </c>
    </row>
    <row r="5" spans="1:10">
      <c r="A5" s="4" t="s">
        <v>585</v>
      </c>
      <c r="B5" s="7" t="n">
        <v>-478172000</v>
      </c>
      <c r="C5" s="5" t="n">
        <v>78868000</v>
      </c>
      <c r="D5" s="5" t="n">
        <v>220637000</v>
      </c>
    </row>
    <row r="6" spans="1:10">
      <c r="A6" s="4" t="s">
        <v>586</v>
      </c>
    </row>
    <row r="7" spans="1:10">
      <c r="A7" s="3" t="s">
        <v>583</v>
      </c>
    </row>
    <row r="8" spans="1:10">
      <c r="A8" s="4" t="s">
        <v>587</v>
      </c>
      <c r="B8" s="4" t="s">
        <v>588</v>
      </c>
    </row>
    <row r="9" spans="1:10">
      <c r="A9" s="4" t="s">
        <v>589</v>
      </c>
      <c r="B9" s="4" t="s">
        <v>590</v>
      </c>
      <c r="E9" s="4" t="s">
        <v>590</v>
      </c>
      <c r="F9" s="4" t="s">
        <v>590</v>
      </c>
      <c r="G9" s="4" t="s">
        <v>590</v>
      </c>
      <c r="H9" s="4" t="s">
        <v>590</v>
      </c>
      <c r="I9" s="4" t="s">
        <v>590</v>
      </c>
      <c r="J9" s="4" t="s">
        <v>590</v>
      </c>
    </row>
    <row r="10" spans="1:10">
      <c r="A10" s="4" t="s">
        <v>591</v>
      </c>
    </row>
    <row r="11" spans="1:10">
      <c r="A11" s="3" t="s">
        <v>583</v>
      </c>
    </row>
    <row r="12" spans="1:10">
      <c r="A12" s="4" t="s">
        <v>592</v>
      </c>
      <c r="B12" s="7" t="n">
        <v>286600000</v>
      </c>
      <c r="G12" s="10" t="n">
        <v>245.2</v>
      </c>
    </row>
    <row r="13" spans="1:10">
      <c r="A13" s="4" t="s">
        <v>593</v>
      </c>
    </row>
    <row r="14" spans="1:10">
      <c r="A14" s="3" t="s">
        <v>583</v>
      </c>
    </row>
    <row r="15" spans="1:10">
      <c r="A15" s="4" t="s">
        <v>592</v>
      </c>
      <c r="B15" s="5" t="n">
        <v>68700000</v>
      </c>
      <c r="E15" s="11" t="n">
        <v>88.40000000000001</v>
      </c>
    </row>
    <row r="16" spans="1:10">
      <c r="A16" s="4" t="s">
        <v>594</v>
      </c>
    </row>
    <row r="17" spans="1:10">
      <c r="A17" s="3" t="s">
        <v>583</v>
      </c>
    </row>
    <row r="18" spans="1:10">
      <c r="A18" s="4" t="s">
        <v>592</v>
      </c>
      <c r="B18" s="5" t="n">
        <v>54800000</v>
      </c>
      <c r="I18" s="12" t="n">
        <v>41.1</v>
      </c>
    </row>
    <row r="19" spans="1:10">
      <c r="A19" s="4" t="s">
        <v>595</v>
      </c>
    </row>
    <row r="20" spans="1:10">
      <c r="A20" s="3" t="s">
        <v>583</v>
      </c>
    </row>
    <row r="21" spans="1:10">
      <c r="A21" s="4" t="s">
        <v>592</v>
      </c>
      <c r="B21" s="5" t="n">
        <v>37900000</v>
      </c>
      <c r="J21" s="13" t="n">
        <v>4105.7</v>
      </c>
    </row>
    <row r="22" spans="1:10">
      <c r="A22" s="4" t="s">
        <v>596</v>
      </c>
    </row>
    <row r="23" spans="1:10">
      <c r="A23" s="3" t="s">
        <v>583</v>
      </c>
    </row>
    <row r="24" spans="1:10">
      <c r="A24" s="4" t="s">
        <v>592</v>
      </c>
      <c r="B24" s="5" t="n">
        <v>20200000</v>
      </c>
      <c r="H24" s="14" t="n">
        <v>388.5</v>
      </c>
    </row>
    <row r="25" spans="1:10">
      <c r="A25" s="4" t="s">
        <v>597</v>
      </c>
    </row>
    <row r="26" spans="1:10">
      <c r="A26" s="3" t="s">
        <v>583</v>
      </c>
    </row>
    <row r="27" spans="1:10">
      <c r="A27" s="4" t="s">
        <v>592</v>
      </c>
      <c r="B27" s="5" t="n">
        <v>6700000</v>
      </c>
      <c r="F27" s="15" t="n">
        <v>8.6</v>
      </c>
    </row>
    <row r="28" spans="1:10">
      <c r="A28" s="4" t="s">
        <v>598</v>
      </c>
    </row>
    <row r="29" spans="1:10">
      <c r="A29" s="3" t="s">
        <v>583</v>
      </c>
    </row>
    <row r="30" spans="1:10">
      <c r="A30" s="4" t="s">
        <v>592</v>
      </c>
      <c r="B30" s="5" t="n">
        <v>33500000</v>
      </c>
      <c r="J30" s="16" t="n">
        <v>3670</v>
      </c>
    </row>
    <row r="31" spans="1:10">
      <c r="A31" s="4" t="s">
        <v>599</v>
      </c>
    </row>
    <row r="32" spans="1:10">
      <c r="A32" s="3" t="s">
        <v>583</v>
      </c>
    </row>
    <row r="33" spans="1:10">
      <c r="A33" s="4" t="s">
        <v>585</v>
      </c>
      <c r="B33" s="7" t="n">
        <v>200000</v>
      </c>
      <c r="C33" s="7" t="n">
        <v>0</v>
      </c>
      <c r="D33" s="7" t="n">
        <v>0</v>
      </c>
    </row>
  </sheetData>
  <mergeCells count="3">
    <mergeCell ref="A1:A2"/>
    <mergeCell ref="B1:D1"/>
    <mergeCell ref="E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0</v>
      </c>
      <c r="B1" s="2" t="s">
        <v>421</v>
      </c>
    </row>
    <row r="2" spans="1:3">
      <c r="B2" s="2" t="s">
        <v>477</v>
      </c>
      <c r="C2" s="2" t="s">
        <v>601</v>
      </c>
    </row>
    <row r="3" spans="1:3">
      <c r="A3" s="3" t="s">
        <v>583</v>
      </c>
    </row>
    <row r="4" spans="1:3">
      <c r="A4" s="4" t="s">
        <v>602</v>
      </c>
      <c r="B4" s="6" t="n">
        <v>0.5</v>
      </c>
    </row>
    <row r="5" spans="1:3">
      <c r="A5" s="4" t="s">
        <v>603</v>
      </c>
    </row>
    <row r="6" spans="1:3">
      <c r="A6" s="3" t="s">
        <v>583</v>
      </c>
    </row>
    <row r="7" spans="1:3">
      <c r="A7" s="4" t="s">
        <v>604</v>
      </c>
      <c r="C7" s="17" t="n">
        <v>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s>
  <sheetData>
    <row r="1" spans="1:5">
      <c r="A1" s="1" t="s">
        <v>605</v>
      </c>
      <c r="B1" s="2" t="s">
        <v>606</v>
      </c>
      <c r="C1" s="2" t="s">
        <v>451</v>
      </c>
      <c r="D1" s="2" t="s">
        <v>607</v>
      </c>
      <c r="E1" s="2" t="s">
        <v>601</v>
      </c>
    </row>
    <row r="2" spans="1:5">
      <c r="A2" s="4" t="s">
        <v>608</v>
      </c>
    </row>
    <row r="3" spans="1:5">
      <c r="A3" s="3" t="s">
        <v>583</v>
      </c>
    </row>
    <row r="4" spans="1:5">
      <c r="A4" s="4" t="s">
        <v>604</v>
      </c>
      <c r="E4" s="17" t="n">
        <v>45</v>
      </c>
    </row>
    <row r="5" spans="1:5">
      <c r="A5" s="4" t="s">
        <v>609</v>
      </c>
    </row>
    <row r="6" spans="1:5">
      <c r="A6" s="3" t="s">
        <v>583</v>
      </c>
    </row>
    <row r="7" spans="1:5">
      <c r="A7" s="4" t="s">
        <v>610</v>
      </c>
      <c r="C7" s="6" t="n">
        <v>2.9</v>
      </c>
    </row>
    <row r="8" spans="1:5">
      <c r="A8" s="4" t="s">
        <v>611</v>
      </c>
      <c r="D8" s="18" t="n">
        <v>39.8</v>
      </c>
    </row>
    <row r="9" spans="1:5">
      <c r="A9" s="4" t="s">
        <v>612</v>
      </c>
    </row>
    <row r="10" spans="1:5">
      <c r="A10" s="3" t="s">
        <v>583</v>
      </c>
    </row>
    <row r="11" spans="1:5">
      <c r="A11" s="4" t="s">
        <v>613</v>
      </c>
      <c r="B11" s="4" t="s">
        <v>410</v>
      </c>
    </row>
    <row r="12" spans="1:5">
      <c r="A12" s="4" t="s">
        <v>614</v>
      </c>
      <c r="B12" s="4" t="s">
        <v>615</v>
      </c>
    </row>
    <row r="13" spans="1:5">
      <c r="A13" s="4" t="s">
        <v>616</v>
      </c>
    </row>
    <row r="14" spans="1:5">
      <c r="A14" s="3" t="s">
        <v>583</v>
      </c>
    </row>
    <row r="15" spans="1:5">
      <c r="A15" s="4" t="s">
        <v>617</v>
      </c>
      <c r="B15" s="4" t="s">
        <v>6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4</v>
      </c>
    </row>
    <row r="3" spans="1:4">
      <c r="A3" s="3" t="s">
        <v>583</v>
      </c>
    </row>
    <row r="4" spans="1:4">
      <c r="A4" s="4" t="s">
        <v>620</v>
      </c>
      <c r="B4" s="7" t="n">
        <v>-24810</v>
      </c>
      <c r="C4" s="7" t="n">
        <v>12835</v>
      </c>
      <c r="D4" s="7" t="n">
        <v>24307</v>
      </c>
    </row>
    <row r="5" spans="1:4">
      <c r="A5" s="4" t="s">
        <v>621</v>
      </c>
    </row>
    <row r="6" spans="1:4">
      <c r="A6" s="3" t="s">
        <v>583</v>
      </c>
    </row>
    <row r="7" spans="1:4">
      <c r="A7" s="4" t="s">
        <v>620</v>
      </c>
      <c r="B7" s="5" t="n">
        <v>-25088</v>
      </c>
      <c r="C7" s="5" t="n">
        <v>13565</v>
      </c>
      <c r="D7" s="5" t="n">
        <v>22763</v>
      </c>
    </row>
    <row r="8" spans="1:4">
      <c r="A8" s="4" t="s">
        <v>622</v>
      </c>
    </row>
    <row r="9" spans="1:4">
      <c r="A9" s="3" t="s">
        <v>583</v>
      </c>
    </row>
    <row r="10" spans="1:4">
      <c r="A10" s="4" t="s">
        <v>620</v>
      </c>
      <c r="B10" s="7" t="n">
        <v>278</v>
      </c>
      <c r="C10" s="7" t="n">
        <v>-730</v>
      </c>
      <c r="D10" s="7" t="n">
        <v>15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4</v>
      </c>
    </row>
    <row r="3" spans="1:4">
      <c r="A3" s="4" t="s">
        <v>624</v>
      </c>
    </row>
    <row r="4" spans="1:4">
      <c r="A4" s="3" t="s">
        <v>625</v>
      </c>
    </row>
    <row r="5" spans="1:4">
      <c r="A5" s="4" t="s">
        <v>626</v>
      </c>
      <c r="B5" s="7" t="n">
        <v>-4297</v>
      </c>
      <c r="C5" s="7" t="n">
        <v>10986</v>
      </c>
      <c r="D5" s="7" t="n">
        <v>29629</v>
      </c>
    </row>
    <row r="6" spans="1:4">
      <c r="A6" s="4" t="s">
        <v>627</v>
      </c>
    </row>
    <row r="7" spans="1:4">
      <c r="A7" s="3" t="s">
        <v>625</v>
      </c>
    </row>
    <row r="8" spans="1:4">
      <c r="A8" s="4" t="s">
        <v>626</v>
      </c>
      <c r="B8" s="5" t="n">
        <v>0</v>
      </c>
      <c r="C8" s="5" t="n">
        <v>0</v>
      </c>
      <c r="D8" s="5" t="n">
        <v>3331</v>
      </c>
    </row>
    <row r="9" spans="1:4">
      <c r="A9" s="4" t="s">
        <v>628</v>
      </c>
    </row>
    <row r="10" spans="1:4">
      <c r="A10" s="3" t="s">
        <v>625</v>
      </c>
    </row>
    <row r="11" spans="1:4">
      <c r="A11" s="4" t="s">
        <v>626</v>
      </c>
      <c r="B11" s="5" t="n">
        <v>-260</v>
      </c>
      <c r="C11" s="5" t="n">
        <v>-1080</v>
      </c>
      <c r="D11" s="5" t="n">
        <v>-1596</v>
      </c>
    </row>
    <row r="12" spans="1:4">
      <c r="A12" s="4" t="s">
        <v>629</v>
      </c>
    </row>
    <row r="13" spans="1:4">
      <c r="A13" s="3" t="s">
        <v>625</v>
      </c>
    </row>
    <row r="14" spans="1:4">
      <c r="A14" s="4" t="s">
        <v>630</v>
      </c>
      <c r="B14" s="5" t="n">
        <v>-652</v>
      </c>
      <c r="C14" s="5" t="n">
        <v>-82</v>
      </c>
      <c r="D14" s="5" t="n">
        <v>-210</v>
      </c>
    </row>
    <row r="15" spans="1:4">
      <c r="A15" s="4" t="s">
        <v>631</v>
      </c>
    </row>
    <row r="16" spans="1:4">
      <c r="A16" s="3" t="s">
        <v>625</v>
      </c>
    </row>
    <row r="17" spans="1:4">
      <c r="A17" s="4" t="s">
        <v>626</v>
      </c>
      <c r="B17" s="7" t="n">
        <v>195</v>
      </c>
      <c r="C17" s="7" t="n">
        <v>0</v>
      </c>
      <c r="D1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634</v>
      </c>
      <c r="B3" s="7" t="n">
        <v>2633</v>
      </c>
      <c r="C3" s="7" t="n">
        <v>29009</v>
      </c>
    </row>
    <row r="4" spans="1:3">
      <c r="A4" s="4" t="s">
        <v>635</v>
      </c>
      <c r="B4" s="5" t="n">
        <v>17885</v>
      </c>
      <c r="C4" s="5" t="n">
        <v>5579</v>
      </c>
    </row>
    <row r="5" spans="1:3">
      <c r="A5" s="4" t="s">
        <v>636</v>
      </c>
      <c r="B5" s="5" t="n">
        <v>8900</v>
      </c>
    </row>
    <row r="6" spans="1:3">
      <c r="A6" s="4" t="s">
        <v>637</v>
      </c>
    </row>
    <row r="7" spans="1:3">
      <c r="A7" s="3" t="s">
        <v>633</v>
      </c>
    </row>
    <row r="8" spans="1:3">
      <c r="A8" s="4" t="s">
        <v>634</v>
      </c>
      <c r="B8" s="5" t="n">
        <v>2291</v>
      </c>
      <c r="C8" s="5" t="n">
        <v>23288</v>
      </c>
    </row>
    <row r="9" spans="1:3">
      <c r="A9" s="4" t="s">
        <v>638</v>
      </c>
    </row>
    <row r="10" spans="1:3">
      <c r="A10" s="3" t="s">
        <v>633</v>
      </c>
    </row>
    <row r="11" spans="1:3">
      <c r="A11" s="4" t="s">
        <v>634</v>
      </c>
      <c r="B11" s="5" t="n">
        <v>147</v>
      </c>
      <c r="C11" s="5" t="n">
        <v>5648</v>
      </c>
    </row>
    <row r="12" spans="1:3">
      <c r="A12" s="4" t="s">
        <v>639</v>
      </c>
    </row>
    <row r="13" spans="1:3">
      <c r="A13" s="3" t="s">
        <v>633</v>
      </c>
    </row>
    <row r="14" spans="1:3">
      <c r="A14" s="4" t="s">
        <v>635</v>
      </c>
      <c r="B14" s="5" t="n">
        <v>14798</v>
      </c>
      <c r="C14" s="5" t="n">
        <v>4696</v>
      </c>
    </row>
    <row r="15" spans="1:3">
      <c r="A15" s="4" t="s">
        <v>640</v>
      </c>
    </row>
    <row r="16" spans="1:3">
      <c r="A16" s="3" t="s">
        <v>633</v>
      </c>
    </row>
    <row r="17" spans="1:3">
      <c r="A17" s="4" t="s">
        <v>635</v>
      </c>
      <c r="B17" s="5" t="n">
        <v>2725</v>
      </c>
      <c r="C17" s="5" t="n">
        <v>268</v>
      </c>
    </row>
    <row r="18" spans="1:3">
      <c r="A18" s="4" t="s">
        <v>641</v>
      </c>
    </row>
    <row r="19" spans="1:3">
      <c r="A19" s="3" t="s">
        <v>633</v>
      </c>
    </row>
    <row r="20" spans="1:3">
      <c r="A20" s="4" t="s">
        <v>634</v>
      </c>
      <c r="B20" s="5" t="n">
        <v>0</v>
      </c>
      <c r="C20" s="5" t="n">
        <v>0</v>
      </c>
    </row>
    <row r="21" spans="1:3">
      <c r="A21" s="4" t="s">
        <v>642</v>
      </c>
    </row>
    <row r="22" spans="1:3">
      <c r="A22" s="3" t="s">
        <v>633</v>
      </c>
    </row>
    <row r="23" spans="1:3">
      <c r="A23" s="4" t="s">
        <v>635</v>
      </c>
      <c r="B23" s="5" t="n">
        <v>362</v>
      </c>
      <c r="C23" s="5" t="n">
        <v>2</v>
      </c>
    </row>
    <row r="24" spans="1:3">
      <c r="A24" s="4" t="s">
        <v>643</v>
      </c>
    </row>
    <row r="25" spans="1:3">
      <c r="A25" s="3" t="s">
        <v>633</v>
      </c>
    </row>
    <row r="26" spans="1:3">
      <c r="A26" s="4" t="s">
        <v>634</v>
      </c>
      <c r="B26" s="5" t="n">
        <v>0</v>
      </c>
      <c r="C26" s="5" t="n">
        <v>0</v>
      </c>
    </row>
    <row r="27" spans="1:3">
      <c r="A27" s="4" t="s">
        <v>644</v>
      </c>
    </row>
    <row r="28" spans="1:3">
      <c r="A28" s="3" t="s">
        <v>633</v>
      </c>
    </row>
    <row r="29" spans="1:3">
      <c r="A29" s="4" t="s">
        <v>634</v>
      </c>
      <c r="B29" s="5" t="n">
        <v>0</v>
      </c>
      <c r="C29" s="5" t="n">
        <v>73</v>
      </c>
    </row>
    <row r="30" spans="1:3">
      <c r="A30" s="4" t="s">
        <v>645</v>
      </c>
    </row>
    <row r="31" spans="1:3">
      <c r="A31" s="3" t="s">
        <v>633</v>
      </c>
    </row>
    <row r="32" spans="1:3">
      <c r="A32" s="4" t="s">
        <v>635</v>
      </c>
      <c r="B32" s="5" t="n">
        <v>0</v>
      </c>
      <c r="C32" s="5" t="n">
        <v>613</v>
      </c>
    </row>
    <row r="33" spans="1:3">
      <c r="A33" s="4" t="s">
        <v>646</v>
      </c>
    </row>
    <row r="34" spans="1:3">
      <c r="A34" s="3" t="s">
        <v>633</v>
      </c>
    </row>
    <row r="35" spans="1:3">
      <c r="A35" s="4" t="s">
        <v>635</v>
      </c>
      <c r="B35" s="5" t="n">
        <v>0</v>
      </c>
      <c r="C35" s="5" t="n">
        <v>0</v>
      </c>
    </row>
    <row r="36" spans="1:3">
      <c r="A36" s="4" t="s">
        <v>647</v>
      </c>
    </row>
    <row r="37" spans="1:3">
      <c r="A37" s="3" t="s">
        <v>633</v>
      </c>
    </row>
    <row r="38" spans="1:3">
      <c r="A38" s="4" t="s">
        <v>634</v>
      </c>
      <c r="B38" s="5" t="n">
        <v>195</v>
      </c>
      <c r="C38" s="5" t="n">
        <v>0</v>
      </c>
    </row>
    <row r="39" spans="1:3">
      <c r="A39" s="4" t="s">
        <v>648</v>
      </c>
    </row>
    <row r="40" spans="1:3">
      <c r="A40" s="3" t="s">
        <v>633</v>
      </c>
    </row>
    <row r="41" spans="1:3">
      <c r="A41" s="4" t="s">
        <v>635</v>
      </c>
      <c r="B41" s="7" t="n">
        <v>0</v>
      </c>
      <c r="C4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4" t="s">
        <v>107</v>
      </c>
    </row>
    <row r="3" spans="1:3">
      <c r="A3" s="3" t="s">
        <v>650</v>
      </c>
    </row>
    <row r="4" spans="1:3">
      <c r="A4" s="4" t="s">
        <v>528</v>
      </c>
      <c r="B4" s="7" t="n">
        <v>2438</v>
      </c>
      <c r="C4" s="7" t="n">
        <v>28936</v>
      </c>
    </row>
    <row r="5" spans="1:3">
      <c r="A5" s="4" t="s">
        <v>651</v>
      </c>
      <c r="B5" s="5" t="n">
        <v>4806</v>
      </c>
      <c r="C5" s="5" t="n">
        <v>2385</v>
      </c>
    </row>
    <row r="6" spans="1:3">
      <c r="A6" s="4" t="s">
        <v>652</v>
      </c>
      <c r="B6" s="5" t="n">
        <v>195</v>
      </c>
      <c r="C6" s="5" t="n">
        <v>73</v>
      </c>
    </row>
    <row r="7" spans="1:3">
      <c r="A7" s="4" t="s">
        <v>107</v>
      </c>
      <c r="B7" s="5" t="n">
        <v>7439</v>
      </c>
      <c r="C7" s="5" t="n">
        <v>31394</v>
      </c>
    </row>
    <row r="8" spans="1:3">
      <c r="A8" s="3" t="s">
        <v>653</v>
      </c>
    </row>
    <row r="9" spans="1:3">
      <c r="A9" s="4" t="s">
        <v>654</v>
      </c>
      <c r="B9" s="5" t="n">
        <v>6452</v>
      </c>
    </row>
    <row r="10" spans="1:3">
      <c r="A10" s="4" t="s">
        <v>528</v>
      </c>
      <c r="B10" s="5" t="n">
        <v>17885</v>
      </c>
      <c r="C10" s="5" t="n">
        <v>4966</v>
      </c>
    </row>
    <row r="11" spans="1:3">
      <c r="A11" s="4" t="s">
        <v>652</v>
      </c>
      <c r="C11" s="5" t="n">
        <v>613</v>
      </c>
    </row>
    <row r="12" spans="1:3">
      <c r="A12" s="4" t="s">
        <v>107</v>
      </c>
      <c r="B12" s="5" t="n">
        <v>24337</v>
      </c>
      <c r="C12" s="5" t="n">
        <v>5579</v>
      </c>
    </row>
    <row r="13" spans="1:3">
      <c r="A13" s="19" t="n">
        <v>1</v>
      </c>
    </row>
    <row r="14" spans="1:3">
      <c r="A14" s="3" t="s">
        <v>650</v>
      </c>
    </row>
    <row r="15" spans="1:3">
      <c r="A15" s="4" t="s">
        <v>528</v>
      </c>
      <c r="B15" s="5" t="n">
        <v>0</v>
      </c>
      <c r="C15" s="5" t="n">
        <v>0</v>
      </c>
    </row>
    <row r="16" spans="1:3">
      <c r="A16" s="4" t="s">
        <v>651</v>
      </c>
      <c r="B16" s="5" t="n">
        <v>4806</v>
      </c>
      <c r="C16" s="5" t="n">
        <v>2385</v>
      </c>
    </row>
    <row r="17" spans="1:3">
      <c r="A17" s="4" t="s">
        <v>652</v>
      </c>
      <c r="B17" s="5" t="n">
        <v>0</v>
      </c>
      <c r="C17" s="5" t="n">
        <v>0</v>
      </c>
    </row>
    <row r="18" spans="1:3">
      <c r="A18" s="4" t="s">
        <v>107</v>
      </c>
      <c r="B18" s="5" t="n">
        <v>4806</v>
      </c>
      <c r="C18" s="5" t="n">
        <v>2385</v>
      </c>
    </row>
    <row r="19" spans="1:3">
      <c r="A19" s="3" t="s">
        <v>653</v>
      </c>
    </row>
    <row r="20" spans="1:3">
      <c r="A20" s="4" t="s">
        <v>654</v>
      </c>
      <c r="B20" s="5" t="n">
        <v>0</v>
      </c>
    </row>
    <row r="21" spans="1:3">
      <c r="A21" s="4" t="s">
        <v>528</v>
      </c>
      <c r="B21" s="5" t="n">
        <v>0</v>
      </c>
      <c r="C21" s="5" t="n">
        <v>0</v>
      </c>
    </row>
    <row r="22" spans="1:3">
      <c r="A22" s="4" t="s">
        <v>652</v>
      </c>
      <c r="C22" s="5" t="n">
        <v>0</v>
      </c>
    </row>
    <row r="23" spans="1:3">
      <c r="A23" s="4" t="s">
        <v>107</v>
      </c>
      <c r="B23" s="5" t="n">
        <v>0</v>
      </c>
      <c r="C23" s="5" t="n">
        <v>0</v>
      </c>
    </row>
    <row r="24" spans="1:3">
      <c r="A24" s="19" t="n">
        <v>2</v>
      </c>
    </row>
    <row r="25" spans="1:3">
      <c r="A25" s="3" t="s">
        <v>650</v>
      </c>
    </row>
    <row r="26" spans="1:3">
      <c r="A26" s="4" t="s">
        <v>528</v>
      </c>
      <c r="B26" s="5" t="n">
        <v>2438</v>
      </c>
      <c r="C26" s="5" t="n">
        <v>28936</v>
      </c>
    </row>
    <row r="27" spans="1:3">
      <c r="A27" s="4" t="s">
        <v>651</v>
      </c>
      <c r="B27" s="5" t="n">
        <v>0</v>
      </c>
      <c r="C27" s="5" t="n">
        <v>0</v>
      </c>
    </row>
    <row r="28" spans="1:3">
      <c r="A28" s="4" t="s">
        <v>652</v>
      </c>
      <c r="B28" s="5" t="n">
        <v>195</v>
      </c>
      <c r="C28" s="5" t="n">
        <v>73</v>
      </c>
    </row>
    <row r="29" spans="1:3">
      <c r="A29" s="4" t="s">
        <v>107</v>
      </c>
      <c r="B29" s="5" t="n">
        <v>2633</v>
      </c>
      <c r="C29" s="5" t="n">
        <v>29009</v>
      </c>
    </row>
    <row r="30" spans="1:3">
      <c r="A30" s="3" t="s">
        <v>653</v>
      </c>
    </row>
    <row r="31" spans="1:3">
      <c r="A31" s="4" t="s">
        <v>654</v>
      </c>
      <c r="B31" s="5" t="n">
        <v>0</v>
      </c>
    </row>
    <row r="32" spans="1:3">
      <c r="A32" s="4" t="s">
        <v>528</v>
      </c>
      <c r="B32" s="5" t="n">
        <v>17885</v>
      </c>
      <c r="C32" s="5" t="n">
        <v>4966</v>
      </c>
    </row>
    <row r="33" spans="1:3">
      <c r="A33" s="4" t="s">
        <v>652</v>
      </c>
      <c r="C33" s="5" t="n">
        <v>613</v>
      </c>
    </row>
    <row r="34" spans="1:3">
      <c r="A34" s="4" t="s">
        <v>107</v>
      </c>
      <c r="B34" s="5" t="n">
        <v>17885</v>
      </c>
      <c r="C34" s="5" t="n">
        <v>5579</v>
      </c>
    </row>
    <row r="35" spans="1:3">
      <c r="A35" s="19" t="n">
        <v>3</v>
      </c>
    </row>
    <row r="36" spans="1:3">
      <c r="A36" s="3" t="s">
        <v>650</v>
      </c>
    </row>
    <row r="37" spans="1:3">
      <c r="A37" s="4" t="s">
        <v>528</v>
      </c>
      <c r="B37" s="5" t="n">
        <v>0</v>
      </c>
      <c r="C37" s="5" t="n">
        <v>0</v>
      </c>
    </row>
    <row r="38" spans="1:3">
      <c r="A38" s="4" t="s">
        <v>651</v>
      </c>
      <c r="B38" s="5" t="n">
        <v>0</v>
      </c>
      <c r="C38" s="5" t="n">
        <v>0</v>
      </c>
    </row>
    <row r="39" spans="1:3">
      <c r="A39" s="4" t="s">
        <v>652</v>
      </c>
      <c r="B39" s="5" t="n">
        <v>0</v>
      </c>
      <c r="C39" s="5" t="n">
        <v>0</v>
      </c>
    </row>
    <row r="40" spans="1:3">
      <c r="A40" s="4" t="s">
        <v>107</v>
      </c>
      <c r="B40" s="5" t="n">
        <v>0</v>
      </c>
      <c r="C40" s="5" t="n">
        <v>0</v>
      </c>
    </row>
    <row r="41" spans="1:3">
      <c r="A41" s="3" t="s">
        <v>653</v>
      </c>
    </row>
    <row r="42" spans="1:3">
      <c r="A42" s="4" t="s">
        <v>654</v>
      </c>
      <c r="B42" s="5" t="n">
        <v>6452</v>
      </c>
    </row>
    <row r="43" spans="1:3">
      <c r="A43" s="4" t="s">
        <v>528</v>
      </c>
      <c r="B43" s="5" t="n">
        <v>0</v>
      </c>
      <c r="C43" s="5" t="n">
        <v>0</v>
      </c>
    </row>
    <row r="44" spans="1:3">
      <c r="A44" s="4" t="s">
        <v>652</v>
      </c>
      <c r="C44" s="5" t="n">
        <v>0</v>
      </c>
    </row>
    <row r="45" spans="1:3">
      <c r="A45" s="4" t="s">
        <v>107</v>
      </c>
      <c r="B45" s="7" t="n">
        <v>6452</v>
      </c>
      <c r="C4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421</v>
      </c>
      <c r="C1" s="2" t="s">
        <v>1</v>
      </c>
    </row>
    <row r="2" spans="1:5">
      <c r="B2" s="2" t="s">
        <v>4</v>
      </c>
      <c r="C2" s="2" t="s">
        <v>2</v>
      </c>
      <c r="D2" s="2" t="s">
        <v>30</v>
      </c>
      <c r="E2" s="2" t="s">
        <v>74</v>
      </c>
    </row>
    <row r="3" spans="1:5">
      <c r="A3" s="3" t="s">
        <v>656</v>
      </c>
    </row>
    <row r="4" spans="1:5">
      <c r="A4" s="4" t="s">
        <v>37</v>
      </c>
      <c r="C4" s="7" t="n">
        <v>219742</v>
      </c>
      <c r="D4" s="7" t="n">
        <v>273851</v>
      </c>
    </row>
    <row r="5" spans="1:5">
      <c r="A5" s="4" t="s">
        <v>432</v>
      </c>
      <c r="C5" s="5" t="n">
        <v>359493</v>
      </c>
    </row>
    <row r="6" spans="1:5">
      <c r="A6" s="4" t="s">
        <v>657</v>
      </c>
      <c r="C6" s="5" t="n">
        <v>1600</v>
      </c>
    </row>
    <row r="7" spans="1:5">
      <c r="A7" s="4" t="s">
        <v>405</v>
      </c>
      <c r="C7" s="5" t="n">
        <v>700</v>
      </c>
    </row>
    <row r="8" spans="1:5">
      <c r="A8" s="4" t="s">
        <v>438</v>
      </c>
    </row>
    <row r="9" spans="1:5">
      <c r="A9" s="3" t="s">
        <v>656</v>
      </c>
    </row>
    <row r="10" spans="1:5">
      <c r="A10" s="4" t="s">
        <v>439</v>
      </c>
      <c r="B10" s="7" t="n">
        <v>55600</v>
      </c>
    </row>
    <row r="11" spans="1:5">
      <c r="A11" s="4" t="s">
        <v>440</v>
      </c>
      <c r="B11" s="5" t="n">
        <v>27300</v>
      </c>
    </row>
    <row r="12" spans="1:5">
      <c r="A12" s="4" t="s">
        <v>437</v>
      </c>
      <c r="B12" s="5" t="n">
        <v>28300</v>
      </c>
      <c r="E12" s="7" t="n">
        <v>9100</v>
      </c>
    </row>
    <row r="13" spans="1:5">
      <c r="A13" s="4" t="s">
        <v>441</v>
      </c>
    </row>
    <row r="14" spans="1:5">
      <c r="A14" s="3" t="s">
        <v>656</v>
      </c>
    </row>
    <row r="15" spans="1:5">
      <c r="A15" s="4" t="s">
        <v>439</v>
      </c>
      <c r="B15" s="5" t="n">
        <v>11800</v>
      </c>
    </row>
    <row r="16" spans="1:5">
      <c r="A16" s="4" t="s">
        <v>437</v>
      </c>
      <c r="B16" s="5" t="n">
        <v>11800</v>
      </c>
    </row>
    <row r="17" spans="1:5">
      <c r="A17" s="4" t="s">
        <v>442</v>
      </c>
    </row>
    <row r="18" spans="1:5">
      <c r="A18" s="3" t="s">
        <v>656</v>
      </c>
    </row>
    <row r="19" spans="1:5">
      <c r="A19" s="4" t="s">
        <v>439</v>
      </c>
      <c r="B19" s="5" t="n">
        <v>18500</v>
      </c>
    </row>
    <row r="20" spans="1:5">
      <c r="A20" s="4" t="s">
        <v>440</v>
      </c>
      <c r="B20" s="5" t="n">
        <v>10900</v>
      </c>
    </row>
    <row r="21" spans="1:5">
      <c r="A21" s="4" t="s">
        <v>437</v>
      </c>
      <c r="B21" s="5" t="n">
        <v>7600</v>
      </c>
    </row>
    <row r="22" spans="1:5">
      <c r="A22" s="4" t="s">
        <v>433</v>
      </c>
    </row>
    <row r="23" spans="1:5">
      <c r="A23" s="3" t="s">
        <v>656</v>
      </c>
    </row>
    <row r="24" spans="1:5">
      <c r="A24" s="4" t="s">
        <v>432</v>
      </c>
      <c r="C24" s="5" t="n">
        <v>202300</v>
      </c>
    </row>
    <row r="25" spans="1:5">
      <c r="A25" s="4" t="s">
        <v>434</v>
      </c>
    </row>
    <row r="26" spans="1:5">
      <c r="A26" s="3" t="s">
        <v>656</v>
      </c>
    </row>
    <row r="27" spans="1:5">
      <c r="A27" s="4" t="s">
        <v>432</v>
      </c>
      <c r="C27" s="5" t="n">
        <v>114300</v>
      </c>
    </row>
    <row r="28" spans="1:5">
      <c r="A28" s="4" t="s">
        <v>435</v>
      </c>
    </row>
    <row r="29" spans="1:5">
      <c r="A29" s="3" t="s">
        <v>656</v>
      </c>
    </row>
    <row r="30" spans="1:5">
      <c r="A30" s="4" t="s">
        <v>432</v>
      </c>
      <c r="B30" s="7" t="n">
        <v>-42900</v>
      </c>
      <c r="C30" s="7" t="n">
        <v>42900</v>
      </c>
    </row>
    <row r="31" spans="1:5">
      <c r="A31" s="4" t="s">
        <v>658</v>
      </c>
    </row>
    <row r="32" spans="1:5">
      <c r="A32" s="3" t="s">
        <v>656</v>
      </c>
    </row>
    <row r="33" spans="1:5">
      <c r="A33" s="4" t="s">
        <v>659</v>
      </c>
      <c r="C33" s="4" t="s">
        <v>660</v>
      </c>
    </row>
    <row r="34" spans="1:5">
      <c r="A34" s="4" t="s">
        <v>661</v>
      </c>
    </row>
    <row r="35" spans="1:5">
      <c r="A35" s="3" t="s">
        <v>656</v>
      </c>
    </row>
    <row r="36" spans="1:5">
      <c r="A36" s="4" t="s">
        <v>37</v>
      </c>
      <c r="C36" s="7" t="n">
        <v>9200</v>
      </c>
      <c r="D36" s="5" t="n">
        <v>15000</v>
      </c>
    </row>
    <row r="37" spans="1:5">
      <c r="A37" s="4" t="s">
        <v>662</v>
      </c>
      <c r="C37" s="5" t="n">
        <v>700</v>
      </c>
      <c r="D37" s="5" t="n">
        <v>2000</v>
      </c>
    </row>
    <row r="38" spans="1:5">
      <c r="A38" s="4" t="s">
        <v>501</v>
      </c>
      <c r="C38" s="5" t="n">
        <v>9900</v>
      </c>
      <c r="D38" s="5" t="n">
        <v>16300</v>
      </c>
    </row>
    <row r="39" spans="1:5">
      <c r="A39" s="4" t="s">
        <v>663</v>
      </c>
      <c r="D39" s="7" t="n">
        <v>700</v>
      </c>
    </row>
    <row r="40" spans="1:5">
      <c r="A40" s="4" t="s">
        <v>664</v>
      </c>
    </row>
    <row r="41" spans="1:5">
      <c r="A41" s="3" t="s">
        <v>656</v>
      </c>
    </row>
    <row r="42" spans="1:5">
      <c r="A42" s="4" t="s">
        <v>501</v>
      </c>
      <c r="C42" s="5" t="n">
        <v>5600</v>
      </c>
    </row>
    <row r="43" spans="1:5">
      <c r="A43" s="4" t="s">
        <v>665</v>
      </c>
    </row>
    <row r="44" spans="1:5">
      <c r="A44" s="3" t="s">
        <v>656</v>
      </c>
    </row>
    <row r="45" spans="1:5">
      <c r="A45" s="4" t="s">
        <v>501</v>
      </c>
      <c r="C45" s="5" t="n">
        <v>1900</v>
      </c>
    </row>
    <row r="46" spans="1:5">
      <c r="A46" s="4" t="s">
        <v>666</v>
      </c>
    </row>
    <row r="47" spans="1:5">
      <c r="A47" s="3" t="s">
        <v>656</v>
      </c>
    </row>
    <row r="48" spans="1:5">
      <c r="A48" s="4" t="s">
        <v>501</v>
      </c>
      <c r="C48" s="5" t="n">
        <v>800</v>
      </c>
    </row>
    <row r="49" spans="1:5">
      <c r="A49" s="4" t="s">
        <v>667</v>
      </c>
    </row>
    <row r="50" spans="1:5">
      <c r="A50" s="3" t="s">
        <v>656</v>
      </c>
    </row>
    <row r="51" spans="1:5">
      <c r="A51" s="4" t="s">
        <v>501</v>
      </c>
      <c r="C51" s="5" t="n">
        <v>400</v>
      </c>
    </row>
    <row r="52" spans="1:5">
      <c r="A52" s="4" t="s">
        <v>668</v>
      </c>
    </row>
    <row r="53" spans="1:5">
      <c r="A53" s="3" t="s">
        <v>656</v>
      </c>
    </row>
    <row r="54" spans="1:5">
      <c r="A54" s="4" t="s">
        <v>501</v>
      </c>
      <c r="C54" s="5" t="n">
        <v>900</v>
      </c>
    </row>
    <row r="55" spans="1:5">
      <c r="A55" s="4" t="s">
        <v>669</v>
      </c>
    </row>
    <row r="56" spans="1:5">
      <c r="A56" s="3" t="s">
        <v>656</v>
      </c>
    </row>
    <row r="57" spans="1:5">
      <c r="A57" s="4" t="s">
        <v>501</v>
      </c>
      <c r="C57" s="5" t="n">
        <v>300</v>
      </c>
    </row>
    <row r="58" spans="1:5">
      <c r="A58" s="4" t="s">
        <v>670</v>
      </c>
    </row>
    <row r="59" spans="1:5">
      <c r="A59" s="3" t="s">
        <v>656</v>
      </c>
    </row>
    <row r="60" spans="1:5">
      <c r="A60" s="4" t="s">
        <v>671</v>
      </c>
      <c r="C60" s="5" t="n">
        <v>445900</v>
      </c>
    </row>
    <row r="61" spans="1:5">
      <c r="A61" s="4" t="s">
        <v>672</v>
      </c>
    </row>
    <row r="62" spans="1:5">
      <c r="A62" s="3" t="s">
        <v>656</v>
      </c>
    </row>
    <row r="63" spans="1:5">
      <c r="A63" s="4" t="s">
        <v>671</v>
      </c>
      <c r="C63" s="5" t="n">
        <v>439200</v>
      </c>
    </row>
    <row r="64" spans="1:5">
      <c r="A64" s="4" t="s">
        <v>673</v>
      </c>
    </row>
    <row r="65" spans="1:5">
      <c r="A65" s="3" t="s">
        <v>656</v>
      </c>
    </row>
    <row r="66" spans="1:5">
      <c r="A66" s="4" t="s">
        <v>654</v>
      </c>
      <c r="C66" s="5" t="n">
        <v>6452</v>
      </c>
    </row>
    <row r="67" spans="1:5">
      <c r="A67" s="4" t="s">
        <v>674</v>
      </c>
    </row>
    <row r="68" spans="1:5">
      <c r="A68" s="3" t="s">
        <v>656</v>
      </c>
    </row>
    <row r="69" spans="1:5">
      <c r="A69" s="4" t="s">
        <v>654</v>
      </c>
      <c r="C69" s="7" t="n">
        <v>645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5</v>
      </c>
      <c r="B1" s="2" t="s">
        <v>2</v>
      </c>
      <c r="C1" s="2" t="s">
        <v>30</v>
      </c>
    </row>
    <row r="2" spans="1:3">
      <c r="A2" s="3" t="s">
        <v>676</v>
      </c>
    </row>
    <row r="3" spans="1:3">
      <c r="A3" s="4" t="s">
        <v>677</v>
      </c>
      <c r="B3" s="6" t="n">
        <v>441.2</v>
      </c>
      <c r="C3" s="6" t="n">
        <v>630.9</v>
      </c>
    </row>
    <row r="4" spans="1:3">
      <c r="A4" s="4" t="s">
        <v>678</v>
      </c>
      <c r="B4" s="9" t="n">
        <v>0.9</v>
      </c>
      <c r="C4" s="5" t="n">
        <v>25</v>
      </c>
    </row>
    <row r="5" spans="1:3">
      <c r="A5" s="4" t="s">
        <v>55</v>
      </c>
      <c r="B5" s="9" t="n">
        <v>440.3</v>
      </c>
      <c r="C5" s="9" t="n">
        <v>605.9</v>
      </c>
    </row>
    <row r="6" spans="1:3">
      <c r="A6" s="4" t="s">
        <v>679</v>
      </c>
      <c r="B6" s="9" t="n">
        <v>4.7</v>
      </c>
      <c r="C6" s="9" t="n">
        <v>3.8</v>
      </c>
    </row>
    <row r="7" spans="1:3">
      <c r="A7" s="4" t="s">
        <v>680</v>
      </c>
    </row>
    <row r="8" spans="1:3">
      <c r="A8" s="3" t="s">
        <v>676</v>
      </c>
    </row>
    <row r="9" spans="1:3">
      <c r="A9" s="4" t="s">
        <v>677</v>
      </c>
      <c r="B9" s="9" t="n">
        <v>440.3</v>
      </c>
      <c r="C9" s="5" t="n">
        <v>441</v>
      </c>
    </row>
    <row r="10" spans="1:3">
      <c r="A10" s="4" t="s">
        <v>681</v>
      </c>
    </row>
    <row r="11" spans="1:3">
      <c r="A11" s="3" t="s">
        <v>676</v>
      </c>
    </row>
    <row r="12" spans="1:3">
      <c r="A12" s="4" t="s">
        <v>677</v>
      </c>
      <c r="B12" s="5" t="n">
        <v>0</v>
      </c>
      <c r="C12" s="9" t="n">
        <v>189.9</v>
      </c>
    </row>
    <row r="13" spans="1:3">
      <c r="A13" s="4" t="s">
        <v>682</v>
      </c>
    </row>
    <row r="14" spans="1:3">
      <c r="A14" s="3" t="s">
        <v>676</v>
      </c>
    </row>
    <row r="15" spans="1:3">
      <c r="A15" s="4" t="s">
        <v>677</v>
      </c>
      <c r="B15" s="6" t="n">
        <v>0.9</v>
      </c>
      <c r="C1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683</v>
      </c>
      <c r="B1" s="2" t="s">
        <v>684</v>
      </c>
      <c r="C1" s="2" t="s">
        <v>451</v>
      </c>
      <c r="D1" s="2" t="s">
        <v>451</v>
      </c>
      <c r="E1" s="2" t="s">
        <v>424</v>
      </c>
      <c r="F1" s="2" t="s">
        <v>685</v>
      </c>
      <c r="G1" s="2" t="s">
        <v>425</v>
      </c>
      <c r="H1" s="2" t="s">
        <v>686</v>
      </c>
    </row>
    <row r="2" spans="1:8">
      <c r="A2" s="3" t="s">
        <v>687</v>
      </c>
    </row>
    <row r="3" spans="1:8">
      <c r="A3" s="4" t="s">
        <v>688</v>
      </c>
      <c r="C3" s="7" t="n">
        <v>231244000</v>
      </c>
      <c r="D3" s="7" t="n">
        <v>231244000</v>
      </c>
      <c r="E3" s="7" t="n">
        <v>297330000</v>
      </c>
      <c r="G3" s="7" t="n">
        <v>289275000</v>
      </c>
      <c r="H3" s="7" t="n">
        <v>276261000</v>
      </c>
    </row>
    <row r="4" spans="1:8">
      <c r="A4" s="4" t="s">
        <v>689</v>
      </c>
      <c r="C4" s="7" t="n">
        <v>3700000</v>
      </c>
    </row>
    <row r="5" spans="1:8">
      <c r="A5" s="4" t="s">
        <v>690</v>
      </c>
      <c r="F5" s="20" t="n">
        <v>20</v>
      </c>
    </row>
    <row r="6" spans="1:8">
      <c r="A6" s="4" t="s">
        <v>691</v>
      </c>
      <c r="C6" s="4" t="s">
        <v>692</v>
      </c>
      <c r="D6" s="4" t="s">
        <v>692</v>
      </c>
    </row>
    <row r="7" spans="1:8">
      <c r="A7" s="4" t="s">
        <v>693</v>
      </c>
      <c r="C7" s="7" t="n">
        <v>441200000</v>
      </c>
      <c r="D7" s="7" t="n">
        <v>441200000</v>
      </c>
      <c r="E7" s="5" t="n">
        <v>630900000</v>
      </c>
    </row>
    <row r="8" spans="1:8">
      <c r="A8" s="4" t="s">
        <v>680</v>
      </c>
    </row>
    <row r="9" spans="1:8">
      <c r="A9" s="3" t="s">
        <v>687</v>
      </c>
    </row>
    <row r="10" spans="1:8">
      <c r="A10" s="4" t="s">
        <v>694</v>
      </c>
      <c r="B10" s="7" t="n">
        <v>850000000</v>
      </c>
    </row>
    <row r="11" spans="1:8">
      <c r="A11" s="4" t="s">
        <v>695</v>
      </c>
      <c r="D11" s="5" t="n">
        <v>4000000</v>
      </c>
    </row>
    <row r="12" spans="1:8">
      <c r="A12" s="4" t="s">
        <v>696</v>
      </c>
      <c r="C12" s="5" t="n">
        <v>199800000</v>
      </c>
      <c r="D12" s="5" t="n">
        <v>199800000</v>
      </c>
    </row>
    <row r="13" spans="1:8">
      <c r="A13" s="4" t="s">
        <v>697</v>
      </c>
      <c r="C13" s="5" t="n">
        <v>27400000</v>
      </c>
    </row>
    <row r="14" spans="1:8">
      <c r="A14" s="4" t="s">
        <v>693</v>
      </c>
      <c r="C14" s="5" t="n">
        <v>440300000</v>
      </c>
      <c r="D14" s="7" t="n">
        <v>440300000</v>
      </c>
      <c r="E14" s="5" t="n">
        <v>441000000</v>
      </c>
    </row>
    <row r="15" spans="1:8">
      <c r="A15" s="4" t="s">
        <v>698</v>
      </c>
    </row>
    <row r="16" spans="1:8">
      <c r="A16" s="3" t="s">
        <v>687</v>
      </c>
    </row>
    <row r="17" spans="1:8">
      <c r="A17" s="4" t="s">
        <v>699</v>
      </c>
      <c r="D17" s="4" t="s">
        <v>700</v>
      </c>
    </row>
    <row r="18" spans="1:8">
      <c r="A18" s="4" t="s">
        <v>701</v>
      </c>
    </row>
    <row r="19" spans="1:8">
      <c r="A19" s="3" t="s">
        <v>687</v>
      </c>
    </row>
    <row r="20" spans="1:8">
      <c r="A20" s="4" t="s">
        <v>617</v>
      </c>
      <c r="D20" s="4" t="s">
        <v>702</v>
      </c>
    </row>
    <row r="21" spans="1:8">
      <c r="A21" s="4" t="s">
        <v>703</v>
      </c>
      <c r="C21" s="7" t="n">
        <v>2000000</v>
      </c>
      <c r="D21" s="7" t="n">
        <v>2000000</v>
      </c>
    </row>
    <row r="22" spans="1:8">
      <c r="A22" s="4" t="s">
        <v>704</v>
      </c>
      <c r="D22" s="7" t="n">
        <v>1000000</v>
      </c>
    </row>
    <row r="23" spans="1:8">
      <c r="A23" s="4" t="s">
        <v>705</v>
      </c>
    </row>
    <row r="24" spans="1:8">
      <c r="A24" s="3" t="s">
        <v>687</v>
      </c>
    </row>
    <row r="25" spans="1:8">
      <c r="A25" s="4" t="s">
        <v>706</v>
      </c>
      <c r="C25" s="4" t="s">
        <v>707</v>
      </c>
      <c r="D25" s="4" t="s">
        <v>707</v>
      </c>
    </row>
    <row r="26" spans="1:8">
      <c r="A26" s="4" t="s">
        <v>708</v>
      </c>
      <c r="D26" s="4" t="s">
        <v>709</v>
      </c>
    </row>
    <row r="27" spans="1:8">
      <c r="A27" s="4" t="s">
        <v>710</v>
      </c>
    </row>
    <row r="28" spans="1:8">
      <c r="A28" s="3" t="s">
        <v>687</v>
      </c>
    </row>
    <row r="29" spans="1:8">
      <c r="A29" s="4" t="s">
        <v>706</v>
      </c>
      <c r="C29" s="4" t="s">
        <v>711</v>
      </c>
      <c r="D29" s="4" t="s">
        <v>711</v>
      </c>
    </row>
    <row r="30" spans="1:8">
      <c r="A30" s="4" t="s">
        <v>712</v>
      </c>
    </row>
    <row r="31" spans="1:8">
      <c r="A31" s="3" t="s">
        <v>687</v>
      </c>
    </row>
    <row r="32" spans="1:8">
      <c r="A32" s="4" t="s">
        <v>708</v>
      </c>
      <c r="D32" s="4" t="s">
        <v>700</v>
      </c>
    </row>
    <row r="33" spans="1:8">
      <c r="A33" s="4" t="s">
        <v>713</v>
      </c>
    </row>
    <row r="34" spans="1:8">
      <c r="A34" s="3" t="s">
        <v>687</v>
      </c>
    </row>
    <row r="35" spans="1:8">
      <c r="A35" s="4" t="s">
        <v>703</v>
      </c>
      <c r="C35" s="7" t="n">
        <v>5000000</v>
      </c>
      <c r="D35" s="7" t="n">
        <v>5000000</v>
      </c>
    </row>
    <row r="36" spans="1:8">
      <c r="A36" s="4" t="s">
        <v>704</v>
      </c>
      <c r="D36" s="5" t="n">
        <v>1000000</v>
      </c>
    </row>
    <row r="37" spans="1:8">
      <c r="A37" s="4" t="s">
        <v>714</v>
      </c>
    </row>
    <row r="38" spans="1:8">
      <c r="A38" s="3" t="s">
        <v>687</v>
      </c>
    </row>
    <row r="39" spans="1:8">
      <c r="A39" s="4" t="s">
        <v>694</v>
      </c>
      <c r="B39" s="5" t="n">
        <v>20000000</v>
      </c>
    </row>
    <row r="40" spans="1:8">
      <c r="A40" s="4" t="s">
        <v>703</v>
      </c>
      <c r="C40" s="5" t="n">
        <v>100000</v>
      </c>
      <c r="D40" s="5" t="n">
        <v>100000</v>
      </c>
    </row>
    <row r="41" spans="1:8">
      <c r="A41" s="4" t="s">
        <v>704</v>
      </c>
      <c r="D41" s="5" t="n">
        <v>100000</v>
      </c>
    </row>
    <row r="42" spans="1:8">
      <c r="A42" s="4" t="s">
        <v>715</v>
      </c>
    </row>
    <row r="43" spans="1:8">
      <c r="A43" s="3" t="s">
        <v>687</v>
      </c>
    </row>
    <row r="44" spans="1:8">
      <c r="A44" s="4" t="s">
        <v>694</v>
      </c>
      <c r="B44" s="5" t="n">
        <v>10000000</v>
      </c>
    </row>
    <row r="45" spans="1:8">
      <c r="A45" s="4" t="s">
        <v>716</v>
      </c>
      <c r="C45" s="5" t="n">
        <v>0</v>
      </c>
      <c r="D45" s="5" t="n">
        <v>0</v>
      </c>
      <c r="E45" s="5" t="n">
        <v>54300000</v>
      </c>
    </row>
    <row r="46" spans="1:8">
      <c r="A46" s="4" t="s">
        <v>681</v>
      </c>
    </row>
    <row r="47" spans="1:8">
      <c r="A47" s="3" t="s">
        <v>687</v>
      </c>
    </row>
    <row r="48" spans="1:8">
      <c r="A48" s="4" t="s">
        <v>694</v>
      </c>
      <c r="B48" s="5" t="n">
        <v>231300000</v>
      </c>
    </row>
    <row r="49" spans="1:8">
      <c r="A49" s="4" t="s">
        <v>703</v>
      </c>
      <c r="C49" s="5" t="n">
        <v>5000000</v>
      </c>
      <c r="D49" s="5" t="n">
        <v>5000000</v>
      </c>
    </row>
    <row r="50" spans="1:8">
      <c r="A50" s="4" t="s">
        <v>704</v>
      </c>
      <c r="D50" s="5" t="n">
        <v>1000000</v>
      </c>
    </row>
    <row r="51" spans="1:8">
      <c r="A51" s="4" t="s">
        <v>697</v>
      </c>
      <c r="C51" s="5" t="n">
        <v>8500000</v>
      </c>
    </row>
    <row r="52" spans="1:8">
      <c r="A52" s="4" t="s">
        <v>693</v>
      </c>
      <c r="C52" s="7" t="n">
        <v>0</v>
      </c>
      <c r="D52" s="7" t="n">
        <v>0</v>
      </c>
      <c r="E52" s="5" t="n">
        <v>189900000</v>
      </c>
    </row>
    <row r="53" spans="1:8">
      <c r="A53" s="4" t="s">
        <v>717</v>
      </c>
    </row>
    <row r="54" spans="1:8">
      <c r="A54" s="3" t="s">
        <v>687</v>
      </c>
    </row>
    <row r="55" spans="1:8">
      <c r="A55" s="4" t="s">
        <v>718</v>
      </c>
      <c r="C55" s="5" t="n">
        <v>1</v>
      </c>
      <c r="D55" s="5" t="n">
        <v>1</v>
      </c>
    </row>
    <row r="56" spans="1:8">
      <c r="A56" s="4" t="s">
        <v>719</v>
      </c>
    </row>
    <row r="57" spans="1:8">
      <c r="A57" s="3" t="s">
        <v>687</v>
      </c>
    </row>
    <row r="58" spans="1:8">
      <c r="A58" s="4" t="s">
        <v>617</v>
      </c>
      <c r="D58" s="4" t="s">
        <v>720</v>
      </c>
    </row>
    <row r="59" spans="1:8">
      <c r="A59" s="4" t="s">
        <v>721</v>
      </c>
    </row>
    <row r="60" spans="1:8">
      <c r="A60" s="3" t="s">
        <v>687</v>
      </c>
    </row>
    <row r="61" spans="1:8">
      <c r="A61" s="4" t="s">
        <v>722</v>
      </c>
      <c r="D61" s="7" t="n">
        <v>193800000</v>
      </c>
    </row>
    <row r="62" spans="1:8">
      <c r="A62" s="4" t="s">
        <v>723</v>
      </c>
      <c r="C62" s="7" t="n">
        <v>1000000</v>
      </c>
    </row>
    <row r="63" spans="1:8">
      <c r="A63" s="4" t="s">
        <v>724</v>
      </c>
    </row>
    <row r="64" spans="1:8">
      <c r="A64" s="3" t="s">
        <v>687</v>
      </c>
    </row>
    <row r="65" spans="1:8">
      <c r="A65" s="4" t="s">
        <v>725</v>
      </c>
      <c r="B65" s="5" t="n">
        <v>50000000</v>
      </c>
    </row>
    <row r="66" spans="1:8">
      <c r="A66" s="4" t="s">
        <v>726</v>
      </c>
      <c r="B66" s="7" t="n">
        <v>50000000</v>
      </c>
    </row>
    <row r="67" spans="1:8">
      <c r="A67" s="4" t="s">
        <v>727</v>
      </c>
    </row>
    <row r="68" spans="1:8">
      <c r="A68" s="3" t="s">
        <v>687</v>
      </c>
    </row>
    <row r="69" spans="1:8">
      <c r="A69" s="4" t="s">
        <v>728</v>
      </c>
      <c r="B69" s="21" t="n">
        <v>3.25</v>
      </c>
    </row>
    <row r="70" spans="1:8">
      <c r="A70" s="4" t="s">
        <v>729</v>
      </c>
    </row>
    <row r="71" spans="1:8">
      <c r="A71" s="3" t="s">
        <v>687</v>
      </c>
    </row>
    <row r="72" spans="1:8">
      <c r="A72" s="4" t="s">
        <v>730</v>
      </c>
      <c r="C72" s="4" t="s">
        <v>702</v>
      </c>
      <c r="D72" s="4" t="s">
        <v>702</v>
      </c>
    </row>
    <row r="73" spans="1:8">
      <c r="A73" s="4" t="s">
        <v>731</v>
      </c>
    </row>
    <row r="74" spans="1:8">
      <c r="A74" s="3" t="s">
        <v>687</v>
      </c>
    </row>
    <row r="75" spans="1:8">
      <c r="A75" s="4" t="s">
        <v>730</v>
      </c>
      <c r="C75" s="4" t="s">
        <v>720</v>
      </c>
      <c r="D75" s="4" t="s">
        <v>720</v>
      </c>
    </row>
    <row r="76" spans="1:8">
      <c r="A76" s="4" t="s">
        <v>732</v>
      </c>
    </row>
    <row r="77" spans="1:8">
      <c r="A77" s="3" t="s">
        <v>687</v>
      </c>
    </row>
    <row r="78" spans="1:8">
      <c r="A78" s="4" t="s">
        <v>728</v>
      </c>
      <c r="B78" s="21" t="n">
        <v>3.5</v>
      </c>
    </row>
    <row r="79" spans="1:8">
      <c r="A79" s="4" t="s">
        <v>733</v>
      </c>
    </row>
    <row r="80" spans="1:8">
      <c r="A80" s="3" t="s">
        <v>687</v>
      </c>
    </row>
    <row r="81" spans="1:8">
      <c r="A81" s="4" t="s">
        <v>728</v>
      </c>
      <c r="B81" s="21" t="n">
        <v>3.25</v>
      </c>
    </row>
    <row r="82" spans="1:8">
      <c r="A82" s="4" t="s">
        <v>734</v>
      </c>
    </row>
    <row r="83" spans="1:8">
      <c r="A83" s="3" t="s">
        <v>687</v>
      </c>
    </row>
    <row r="84" spans="1:8">
      <c r="A84" s="4" t="s">
        <v>704</v>
      </c>
      <c r="D84" s="7" t="n">
        <v>1000000</v>
      </c>
    </row>
    <row r="85" spans="1:8">
      <c r="A85" s="4" t="s">
        <v>735</v>
      </c>
    </row>
    <row r="86" spans="1:8">
      <c r="A86" s="3" t="s">
        <v>687</v>
      </c>
    </row>
    <row r="87" spans="1:8">
      <c r="A87" s="4" t="s">
        <v>736</v>
      </c>
      <c r="D87" s="21" t="n">
        <v>3.25</v>
      </c>
    </row>
    <row r="88" spans="1:8">
      <c r="A88" s="4" t="s">
        <v>737</v>
      </c>
    </row>
    <row r="89" spans="1:8">
      <c r="A89" s="3" t="s">
        <v>687</v>
      </c>
    </row>
    <row r="90" spans="1:8">
      <c r="A90" s="4" t="s">
        <v>703</v>
      </c>
      <c r="C90" s="7" t="n">
        <v>3000000</v>
      </c>
      <c r="D90" s="7" t="n">
        <v>3000000</v>
      </c>
    </row>
    <row r="91" spans="1:8">
      <c r="A91" s="4" t="s">
        <v>738</v>
      </c>
    </row>
    <row r="92" spans="1:8">
      <c r="A92" s="3" t="s">
        <v>687</v>
      </c>
    </row>
    <row r="93" spans="1:8">
      <c r="A93" s="4" t="s">
        <v>739</v>
      </c>
      <c r="C93" s="5" t="n">
        <v>1200000</v>
      </c>
      <c r="D93" s="5" t="n">
        <v>1200000</v>
      </c>
      <c r="E93" s="5" t="n">
        <v>1400000</v>
      </c>
    </row>
    <row r="94" spans="1:8">
      <c r="A94" s="4" t="s">
        <v>740</v>
      </c>
      <c r="C94" s="5" t="n">
        <v>3600000</v>
      </c>
      <c r="D94" s="5" t="n">
        <v>3600000</v>
      </c>
      <c r="E94" s="5" t="n">
        <v>4000000</v>
      </c>
    </row>
    <row r="95" spans="1:8">
      <c r="A95" s="4" t="s">
        <v>741</v>
      </c>
    </row>
    <row r="96" spans="1:8">
      <c r="A96" s="3" t="s">
        <v>687</v>
      </c>
    </row>
    <row r="97" spans="1:8">
      <c r="A97" s="4" t="s">
        <v>688</v>
      </c>
      <c r="C97" s="5" t="n">
        <v>149600000</v>
      </c>
      <c r="D97" s="5" t="n">
        <v>149600000</v>
      </c>
    </row>
    <row r="98" spans="1:8">
      <c r="A98" s="4" t="s">
        <v>682</v>
      </c>
    </row>
    <row r="99" spans="1:8">
      <c r="A99" s="3" t="s">
        <v>687</v>
      </c>
    </row>
    <row r="100" spans="1:8">
      <c r="A100" s="4" t="s">
        <v>693</v>
      </c>
      <c r="C100" s="7" t="n">
        <v>900000</v>
      </c>
      <c r="D100" s="7" t="n">
        <v>900000</v>
      </c>
      <c r="E100"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2</v>
      </c>
      <c r="B1" s="2" t="s">
        <v>2</v>
      </c>
      <c r="C1" s="2" t="s">
        <v>30</v>
      </c>
    </row>
    <row r="2" spans="1:3">
      <c r="A2" s="3" t="s">
        <v>198</v>
      </c>
    </row>
    <row r="3" spans="1:3">
      <c r="A3" s="4" t="s">
        <v>743</v>
      </c>
      <c r="B3" s="6" t="n">
        <v>0.9</v>
      </c>
    </row>
    <row r="4" spans="1:3">
      <c r="A4" s="22" t="n">
        <v>2</v>
      </c>
      <c r="B4" s="5" t="n">
        <v>445</v>
      </c>
    </row>
    <row r="5" spans="1:3">
      <c r="A5" s="4" t="s">
        <v>744</v>
      </c>
      <c r="B5" s="9" t="n">
        <v>445.9</v>
      </c>
    </row>
    <row r="6" spans="1:3">
      <c r="A6" s="4" t="s">
        <v>679</v>
      </c>
      <c r="B6" s="9" t="n">
        <v>-4.7</v>
      </c>
      <c r="C6" s="6" t="n">
        <v>-3.8</v>
      </c>
    </row>
    <row r="7" spans="1:3">
      <c r="A7" s="4" t="s">
        <v>677</v>
      </c>
      <c r="B7" s="6" t="n">
        <v>441.2</v>
      </c>
      <c r="C7" s="6" t="n">
        <v>63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5</v>
      </c>
      <c r="B1" s="2" t="s">
        <v>1</v>
      </c>
    </row>
    <row r="2" spans="1:4">
      <c r="B2" s="2" t="s">
        <v>2</v>
      </c>
      <c r="C2" s="2" t="s">
        <v>30</v>
      </c>
      <c r="D2" s="2" t="s">
        <v>74</v>
      </c>
    </row>
    <row r="3" spans="1:4">
      <c r="A3" s="3" t="s">
        <v>201</v>
      </c>
    </row>
    <row r="4" spans="1:4">
      <c r="A4" s="4" t="s">
        <v>746</v>
      </c>
      <c r="B4" s="7" t="n">
        <v>4729</v>
      </c>
      <c r="C4" s="7" t="n">
        <v>2156</v>
      </c>
      <c r="D4" s="7" t="n">
        <v>1026</v>
      </c>
    </row>
    <row r="5" spans="1:4">
      <c r="A5" s="4" t="s">
        <v>747</v>
      </c>
      <c r="B5" s="5" t="n">
        <v>195</v>
      </c>
      <c r="C5" s="5" t="n">
        <v>0</v>
      </c>
      <c r="D5" s="5" t="n">
        <v>5241</v>
      </c>
    </row>
    <row r="6" spans="1:4">
      <c r="A6" s="4" t="s">
        <v>748</v>
      </c>
      <c r="B6" s="5" t="n">
        <v>-460</v>
      </c>
      <c r="C6" s="5" t="n">
        <v>-1321</v>
      </c>
      <c r="D6" s="5" t="n">
        <v>0</v>
      </c>
    </row>
    <row r="7" spans="1:4">
      <c r="A7" s="4" t="s">
        <v>749</v>
      </c>
      <c r="B7" s="5" t="n">
        <v>-1029</v>
      </c>
      <c r="C7" s="5" t="n">
        <v>0</v>
      </c>
      <c r="D7" s="5" t="n">
        <v>0</v>
      </c>
    </row>
    <row r="8" spans="1:4">
      <c r="A8" s="4" t="s">
        <v>750</v>
      </c>
      <c r="B8" s="5" t="n">
        <v>1750</v>
      </c>
      <c r="C8" s="5" t="n">
        <v>3500</v>
      </c>
      <c r="D8" s="5" t="n">
        <v>0</v>
      </c>
    </row>
    <row r="9" spans="1:4">
      <c r="A9" s="4" t="s">
        <v>751</v>
      </c>
      <c r="B9" s="5" t="n">
        <v>7849</v>
      </c>
      <c r="C9" s="5" t="n">
        <v>8729</v>
      </c>
      <c r="D9" s="5" t="n">
        <v>32611</v>
      </c>
    </row>
    <row r="10" spans="1:4">
      <c r="A10" s="4" t="s">
        <v>752</v>
      </c>
      <c r="B10" s="5" t="n">
        <v>702</v>
      </c>
      <c r="C10" s="5" t="n">
        <v>992</v>
      </c>
      <c r="D10" s="5" t="n">
        <v>1565</v>
      </c>
    </row>
    <row r="11" spans="1:4">
      <c r="A11" s="4" t="s">
        <v>86</v>
      </c>
      <c r="B11" s="7" t="n">
        <v>13736</v>
      </c>
      <c r="C11" s="7" t="n">
        <v>14056</v>
      </c>
      <c r="D11" s="7" t="n">
        <v>404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54</v>
      </c>
    </row>
    <row r="3" spans="1:3">
      <c r="A3" s="4" t="s">
        <v>755</v>
      </c>
      <c r="B3" s="7" t="n">
        <v>2920</v>
      </c>
      <c r="C3" s="7" t="n">
        <v>3936</v>
      </c>
    </row>
    <row r="4" spans="1:3">
      <c r="A4" s="4" t="s">
        <v>756</v>
      </c>
      <c r="B4" s="5" t="n">
        <v>3662</v>
      </c>
      <c r="C4" s="5" t="n">
        <v>5464</v>
      </c>
    </row>
    <row r="5" spans="1:3">
      <c r="A5" s="4" t="s">
        <v>757</v>
      </c>
      <c r="B5" s="5" t="n">
        <v>13409</v>
      </c>
      <c r="C5" s="5" t="n">
        <v>15243</v>
      </c>
    </row>
    <row r="6" spans="1:3">
      <c r="A6" s="4" t="s">
        <v>758</v>
      </c>
      <c r="B6" s="5" t="n">
        <v>2656</v>
      </c>
      <c r="C6" s="5" t="n">
        <v>3244</v>
      </c>
    </row>
    <row r="7" spans="1:3">
      <c r="A7" s="4" t="s">
        <v>46</v>
      </c>
      <c r="B7" s="5" t="n">
        <v>19005</v>
      </c>
      <c r="C7" s="5" t="n">
        <v>19286</v>
      </c>
    </row>
    <row r="8" spans="1:3">
      <c r="A8" s="4" t="s">
        <v>759</v>
      </c>
      <c r="B8" s="5" t="n">
        <v>9881</v>
      </c>
      <c r="C8" s="5" t="n">
        <v>7276</v>
      </c>
    </row>
    <row r="9" spans="1:3">
      <c r="A9" s="4" t="s">
        <v>760</v>
      </c>
      <c r="B9" s="5" t="n">
        <v>12403</v>
      </c>
      <c r="C9" s="5" t="n">
        <v>17518</v>
      </c>
    </row>
    <row r="10" spans="1:3">
      <c r="A10" s="4" t="s">
        <v>761</v>
      </c>
      <c r="B10" s="5" t="n">
        <v>5553</v>
      </c>
    </row>
    <row r="11" spans="1:3">
      <c r="A11" s="4" t="s">
        <v>762</v>
      </c>
      <c r="C11" s="5" t="n">
        <v>-6498</v>
      </c>
    </row>
    <row r="12" spans="1:3">
      <c r="A12" s="4" t="s">
        <v>763</v>
      </c>
      <c r="B12" s="5" t="n">
        <v>1410</v>
      </c>
      <c r="C12" s="5" t="n">
        <v>2808</v>
      </c>
    </row>
    <row r="13" spans="1:3">
      <c r="A13" s="4" t="s">
        <v>764</v>
      </c>
      <c r="B13" s="5" t="n">
        <v>-13442</v>
      </c>
      <c r="C13" s="5" t="n">
        <v>-20872</v>
      </c>
    </row>
    <row r="14" spans="1:3">
      <c r="A14" s="4" t="s">
        <v>765</v>
      </c>
      <c r="B14" s="5" t="n">
        <v>-2607</v>
      </c>
      <c r="C14" s="5" t="n">
        <v>-26166</v>
      </c>
    </row>
    <row r="15" spans="1:3">
      <c r="A15" s="4" t="s">
        <v>766</v>
      </c>
      <c r="B15" s="5" t="n">
        <v>19982</v>
      </c>
    </row>
    <row r="16" spans="1:3">
      <c r="A16" s="4" t="s">
        <v>767</v>
      </c>
      <c r="C16" s="5" t="n">
        <v>16758</v>
      </c>
    </row>
    <row r="17" spans="1:3">
      <c r="A17" s="4" t="s">
        <v>768</v>
      </c>
      <c r="B17" s="5" t="n">
        <v>-5985</v>
      </c>
      <c r="C17" s="5" t="n">
        <v>-11414</v>
      </c>
    </row>
    <row r="18" spans="1:3">
      <c r="A18" s="4" t="s">
        <v>769</v>
      </c>
      <c r="B18" s="5" t="n">
        <v>-1018</v>
      </c>
      <c r="C18" s="5" t="n">
        <v>-53761</v>
      </c>
    </row>
    <row r="19" spans="1:3">
      <c r="A19" s="4" t="s">
        <v>770</v>
      </c>
      <c r="B19" s="5" t="n">
        <v>8501</v>
      </c>
      <c r="C19" s="5" t="n">
        <v>8503</v>
      </c>
    </row>
    <row r="20" spans="1:3">
      <c r="A20" s="4" t="s">
        <v>771</v>
      </c>
      <c r="B20" s="5" t="n">
        <v>27868</v>
      </c>
      <c r="C20" s="5" t="n">
        <v>20898</v>
      </c>
    </row>
    <row r="21" spans="1:3">
      <c r="A21" s="4" t="s">
        <v>772</v>
      </c>
      <c r="B21" s="5" t="n">
        <v>0</v>
      </c>
      <c r="C21" s="5" t="n">
        <v>17363</v>
      </c>
    </row>
    <row r="22" spans="1:3">
      <c r="A22" s="4" t="s">
        <v>773</v>
      </c>
      <c r="B22" s="5" t="n">
        <v>78314</v>
      </c>
      <c r="C22" s="5" t="n">
        <v>19415</v>
      </c>
    </row>
    <row r="23" spans="1:3">
      <c r="A23" s="4" t="s">
        <v>50</v>
      </c>
      <c r="B23" s="5" t="n">
        <v>132</v>
      </c>
      <c r="C23" s="5" t="n">
        <v>529</v>
      </c>
    </row>
    <row r="24" spans="1:3">
      <c r="A24" s="4" t="s">
        <v>774</v>
      </c>
      <c r="B24" s="5" t="n">
        <v>26016</v>
      </c>
    </row>
    <row r="25" spans="1:3">
      <c r="A25" s="4" t="s">
        <v>775</v>
      </c>
      <c r="C25" s="5" t="n">
        <v>-32816</v>
      </c>
    </row>
    <row r="26" spans="1:3">
      <c r="A26" s="4" t="s">
        <v>776</v>
      </c>
      <c r="B26" s="5" t="n">
        <v>27112</v>
      </c>
      <c r="C26" s="5" t="n">
        <v>23061</v>
      </c>
    </row>
    <row r="27" spans="1:3">
      <c r="A27" s="4" t="s">
        <v>777</v>
      </c>
      <c r="B27" s="7" t="n">
        <v>-1096</v>
      </c>
      <c r="C27" s="7" t="n">
        <v>-558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2</v>
      </c>
      <c r="D1" s="2" t="s">
        <v>30</v>
      </c>
      <c r="E1" s="2" t="s">
        <v>74</v>
      </c>
    </row>
    <row r="2" spans="1:5">
      <c r="A2" s="3" t="s">
        <v>780</v>
      </c>
    </row>
    <row r="3" spans="1:5">
      <c r="A3" s="4" t="s">
        <v>771</v>
      </c>
      <c r="C3" s="7" t="n">
        <v>120967</v>
      </c>
    </row>
    <row r="4" spans="1:5">
      <c r="A4" s="4" t="s">
        <v>781</v>
      </c>
      <c r="C4" s="7" t="n">
        <v>-49380</v>
      </c>
      <c r="D4" s="7" t="n">
        <v>-25804</v>
      </c>
      <c r="E4" s="7" t="n">
        <v>-2425</v>
      </c>
    </row>
    <row r="5" spans="1:5">
      <c r="A5" s="4" t="s">
        <v>782</v>
      </c>
      <c r="C5" s="4" t="s">
        <v>783</v>
      </c>
      <c r="D5" s="4" t="s">
        <v>783</v>
      </c>
      <c r="E5" s="4" t="s">
        <v>783</v>
      </c>
    </row>
    <row r="6" spans="1:5">
      <c r="A6" s="4" t="s">
        <v>784</v>
      </c>
      <c r="B6" s="7" t="n">
        <v>86400</v>
      </c>
    </row>
    <row r="7" spans="1:5">
      <c r="A7" s="4" t="s">
        <v>785</v>
      </c>
      <c r="B7" s="5" t="n">
        <v>15700</v>
      </c>
    </row>
    <row r="8" spans="1:5">
      <c r="A8" s="4" t="s">
        <v>786</v>
      </c>
      <c r="B8" s="5" t="n">
        <v>52800</v>
      </c>
    </row>
    <row r="9" spans="1:5">
      <c r="A9" s="4" t="s">
        <v>787</v>
      </c>
      <c r="B9" s="5" t="n">
        <v>33600</v>
      </c>
    </row>
    <row r="10" spans="1:5">
      <c r="A10" s="4" t="s">
        <v>788</v>
      </c>
      <c r="B10" s="5" t="n">
        <v>28200</v>
      </c>
    </row>
    <row r="11" spans="1:5">
      <c r="A11" s="4" t="s">
        <v>769</v>
      </c>
      <c r="C11" s="7" t="n">
        <v>650300</v>
      </c>
    </row>
    <row r="12" spans="1:5">
      <c r="A12" s="4" t="s">
        <v>789</v>
      </c>
      <c r="C12" s="5" t="n">
        <v>378000</v>
      </c>
    </row>
    <row r="13" spans="1:5">
      <c r="A13" s="4" t="s">
        <v>790</v>
      </c>
      <c r="C13" s="5" t="n">
        <v>33000</v>
      </c>
      <c r="D13" s="7" t="n">
        <v>20600</v>
      </c>
      <c r="E13" s="7" t="n">
        <v>20000</v>
      </c>
    </row>
    <row r="14" spans="1:5">
      <c r="A14" s="4" t="s">
        <v>791</v>
      </c>
      <c r="C14" s="5" t="n">
        <v>5400</v>
      </c>
    </row>
    <row r="15" spans="1:5">
      <c r="A15" s="4" t="s">
        <v>792</v>
      </c>
      <c r="C15" s="5" t="n">
        <v>2800</v>
      </c>
      <c r="D15" s="5" t="n">
        <v>2300</v>
      </c>
    </row>
    <row r="16" spans="1:5">
      <c r="A16" s="4" t="s">
        <v>793</v>
      </c>
      <c r="C16" s="5" t="n">
        <v>1300</v>
      </c>
      <c r="D16" s="5" t="n">
        <v>1400</v>
      </c>
    </row>
    <row r="17" spans="1:5">
      <c r="A17" s="4" t="s">
        <v>794</v>
      </c>
      <c r="C17" s="5" t="n">
        <v>500</v>
      </c>
      <c r="D17" s="5" t="n">
        <v>100</v>
      </c>
      <c r="E17" s="5" t="n">
        <v>300</v>
      </c>
    </row>
    <row r="18" spans="1:5">
      <c r="A18" s="4" t="s">
        <v>795</v>
      </c>
    </row>
    <row r="19" spans="1:5">
      <c r="A19" s="3" t="s">
        <v>780</v>
      </c>
    </row>
    <row r="20" spans="1:5">
      <c r="A20" s="4" t="s">
        <v>796</v>
      </c>
      <c r="C20" s="5" t="n">
        <v>1600</v>
      </c>
      <c r="D20" s="5" t="n">
        <v>3300</v>
      </c>
      <c r="E20" s="5" t="n">
        <v>2400</v>
      </c>
    </row>
    <row r="21" spans="1:5">
      <c r="A21" s="4" t="s">
        <v>797</v>
      </c>
      <c r="B21" s="5" t="n">
        <v>44700</v>
      </c>
    </row>
    <row r="22" spans="1:5">
      <c r="A22" s="4" t="s">
        <v>798</v>
      </c>
    </row>
    <row r="23" spans="1:5">
      <c r="A23" s="3" t="s">
        <v>780</v>
      </c>
    </row>
    <row r="24" spans="1:5">
      <c r="A24" s="4" t="s">
        <v>771</v>
      </c>
      <c r="C24" s="5" t="n">
        <v>27900</v>
      </c>
    </row>
    <row r="25" spans="1:5">
      <c r="A25" s="4" t="s">
        <v>796</v>
      </c>
      <c r="C25" s="7" t="n">
        <v>100</v>
      </c>
      <c r="D25" s="7" t="n">
        <v>200</v>
      </c>
      <c r="E25" s="7" t="n">
        <v>300</v>
      </c>
    </row>
    <row r="26" spans="1:5">
      <c r="A26" s="4" t="s">
        <v>797</v>
      </c>
      <c r="B26" s="7" t="n">
        <v>11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799</v>
      </c>
      <c r="B1" s="2" t="s">
        <v>451</v>
      </c>
    </row>
    <row r="2" spans="1:2">
      <c r="A2" s="3" t="s">
        <v>800</v>
      </c>
    </row>
    <row r="3" spans="1:2">
      <c r="A3" s="4" t="s">
        <v>801</v>
      </c>
      <c r="B3" s="7" t="n">
        <v>120967</v>
      </c>
    </row>
    <row r="4" spans="1:2">
      <c r="A4" s="4" t="s">
        <v>802</v>
      </c>
    </row>
    <row r="5" spans="1:2">
      <c r="A5" s="3" t="s">
        <v>800</v>
      </c>
    </row>
    <row r="6" spans="1:2">
      <c r="A6" s="4" t="s">
        <v>801</v>
      </c>
      <c r="B6" s="5" t="n">
        <v>37291</v>
      </c>
    </row>
    <row r="7" spans="1:2">
      <c r="A7" s="4" t="s">
        <v>803</v>
      </c>
    </row>
    <row r="8" spans="1:2">
      <c r="A8" s="3" t="s">
        <v>800</v>
      </c>
    </row>
    <row r="9" spans="1:2">
      <c r="A9" s="4" t="s">
        <v>801</v>
      </c>
      <c r="B9" s="5" t="n">
        <v>26082</v>
      </c>
    </row>
    <row r="10" spans="1:2">
      <c r="A10" s="4" t="s">
        <v>804</v>
      </c>
    </row>
    <row r="11" spans="1:2">
      <c r="A11" s="3" t="s">
        <v>800</v>
      </c>
    </row>
    <row r="12" spans="1:2">
      <c r="A12" s="4" t="s">
        <v>801</v>
      </c>
      <c r="B12" s="5" t="n">
        <v>5979</v>
      </c>
    </row>
    <row r="13" spans="1:2">
      <c r="A13" s="4" t="s">
        <v>805</v>
      </c>
    </row>
    <row r="14" spans="1:2">
      <c r="A14" s="3" t="s">
        <v>800</v>
      </c>
    </row>
    <row r="15" spans="1:2">
      <c r="A15" s="4" t="s">
        <v>801</v>
      </c>
      <c r="B15" s="5" t="n">
        <v>32439</v>
      </c>
    </row>
    <row r="16" spans="1:2">
      <c r="A16" s="4" t="s">
        <v>806</v>
      </c>
    </row>
    <row r="17" spans="1:2">
      <c r="A17" s="3" t="s">
        <v>800</v>
      </c>
    </row>
    <row r="18" spans="1:2">
      <c r="A18" s="4" t="s">
        <v>801</v>
      </c>
      <c r="B18" s="7" t="n">
        <v>191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7</v>
      </c>
      <c r="B1" s="2" t="s">
        <v>1</v>
      </c>
    </row>
    <row r="2" spans="1:4">
      <c r="B2" s="2" t="s">
        <v>2</v>
      </c>
      <c r="C2" s="2" t="s">
        <v>30</v>
      </c>
      <c r="D2" s="2" t="s">
        <v>74</v>
      </c>
    </row>
    <row r="3" spans="1:4">
      <c r="A3" s="3" t="s">
        <v>204</v>
      </c>
    </row>
    <row r="4" spans="1:4">
      <c r="A4" s="4" t="s">
        <v>808</v>
      </c>
      <c r="B4" s="7" t="n">
        <v>-517227</v>
      </c>
      <c r="C4" s="7" t="n">
        <v>-72249</v>
      </c>
      <c r="D4" s="7" t="n">
        <v>24864</v>
      </c>
    </row>
    <row r="5" spans="1:4">
      <c r="A5" s="4" t="s">
        <v>809</v>
      </c>
      <c r="B5" s="5" t="n">
        <v>63473</v>
      </c>
      <c r="C5" s="5" t="n">
        <v>186557</v>
      </c>
      <c r="D5" s="5" t="n">
        <v>286795</v>
      </c>
    </row>
    <row r="6" spans="1:4">
      <c r="A6" s="4" t="s">
        <v>87</v>
      </c>
      <c r="B6" s="7" t="n">
        <v>-453754</v>
      </c>
      <c r="C6" s="7" t="n">
        <v>114308</v>
      </c>
      <c r="D6" s="7" t="n">
        <v>3116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0</v>
      </c>
      <c r="B1" s="2" t="s">
        <v>1</v>
      </c>
    </row>
    <row r="2" spans="1:4">
      <c r="B2" s="2" t="s">
        <v>2</v>
      </c>
      <c r="C2" s="2" t="s">
        <v>30</v>
      </c>
      <c r="D2" s="2" t="s">
        <v>74</v>
      </c>
    </row>
    <row r="3" spans="1:4">
      <c r="A3" s="3" t="s">
        <v>811</v>
      </c>
    </row>
    <row r="4" spans="1:4">
      <c r="A4" s="4" t="s">
        <v>812</v>
      </c>
      <c r="B4" s="7" t="n">
        <v>30817</v>
      </c>
      <c r="C4" s="7" t="n">
        <v>2111</v>
      </c>
      <c r="D4" s="7" t="n">
        <v>10666</v>
      </c>
    </row>
    <row r="5" spans="1:4">
      <c r="A5" s="4" t="s">
        <v>809</v>
      </c>
      <c r="B5" s="5" t="n">
        <v>40423</v>
      </c>
      <c r="C5" s="5" t="n">
        <v>53880</v>
      </c>
      <c r="D5" s="5" t="n">
        <v>72336</v>
      </c>
    </row>
    <row r="6" spans="1:4">
      <c r="A6" s="4" t="s">
        <v>813</v>
      </c>
      <c r="B6" s="5" t="n">
        <v>-2055</v>
      </c>
      <c r="C6" s="5" t="n">
        <v>-1482</v>
      </c>
      <c r="D6" s="5" t="n">
        <v>1180</v>
      </c>
    </row>
    <row r="7" spans="1:4">
      <c r="A7" s="4" t="s">
        <v>814</v>
      </c>
      <c r="B7" s="5" t="n">
        <v>69185</v>
      </c>
      <c r="C7" s="5" t="n">
        <v>54509</v>
      </c>
      <c r="D7" s="5" t="n">
        <v>84182</v>
      </c>
    </row>
    <row r="8" spans="1:4">
      <c r="A8" s="3" t="s">
        <v>815</v>
      </c>
    </row>
    <row r="9" spans="1:4">
      <c r="A9" s="4" t="s">
        <v>812</v>
      </c>
      <c r="B9" s="5" t="n">
        <v>-45990</v>
      </c>
      <c r="C9" s="5" t="n">
        <v>-20216</v>
      </c>
      <c r="D9" s="5" t="n">
        <v>1798</v>
      </c>
    </row>
    <row r="10" spans="1:4">
      <c r="A10" s="4" t="s">
        <v>809</v>
      </c>
      <c r="B10" s="5" t="n">
        <v>-3770</v>
      </c>
      <c r="C10" s="5" t="n">
        <v>-5584</v>
      </c>
      <c r="D10" s="5" t="n">
        <v>-4511</v>
      </c>
    </row>
    <row r="11" spans="1:4">
      <c r="A11" s="4" t="s">
        <v>813</v>
      </c>
      <c r="B11" s="5" t="n">
        <v>380</v>
      </c>
      <c r="C11" s="5" t="n">
        <v>-4</v>
      </c>
      <c r="D11" s="5" t="n">
        <v>288</v>
      </c>
    </row>
    <row r="12" spans="1:4">
      <c r="A12" s="4" t="s">
        <v>816</v>
      </c>
      <c r="B12" s="5" t="n">
        <v>-49380</v>
      </c>
      <c r="C12" s="5" t="n">
        <v>-25804</v>
      </c>
      <c r="D12" s="5" t="n">
        <v>-2425</v>
      </c>
    </row>
    <row r="13" spans="1:4">
      <c r="A13" s="4" t="s">
        <v>88</v>
      </c>
      <c r="B13" s="7" t="n">
        <v>19805</v>
      </c>
      <c r="C13" s="7" t="n">
        <v>28705</v>
      </c>
      <c r="D13" s="7" t="n">
        <v>817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7</v>
      </c>
      <c r="B1" s="2" t="s">
        <v>1</v>
      </c>
    </row>
    <row r="2" spans="1:4">
      <c r="B2" s="2" t="s">
        <v>2</v>
      </c>
      <c r="C2" s="2" t="s">
        <v>30</v>
      </c>
      <c r="D2" s="2" t="s">
        <v>74</v>
      </c>
    </row>
    <row r="3" spans="1:4">
      <c r="A3" s="3" t="s">
        <v>204</v>
      </c>
    </row>
    <row r="4" spans="1:4">
      <c r="A4" s="4" t="s">
        <v>782</v>
      </c>
      <c r="B4" s="4" t="s">
        <v>783</v>
      </c>
      <c r="C4" s="4" t="s">
        <v>783</v>
      </c>
      <c r="D4" s="4" t="s">
        <v>783</v>
      </c>
    </row>
    <row r="5" spans="1:4">
      <c r="A5" s="4" t="s">
        <v>818</v>
      </c>
      <c r="B5" s="4" t="s">
        <v>819</v>
      </c>
      <c r="C5" s="4" t="s">
        <v>820</v>
      </c>
      <c r="D5" s="4" t="s">
        <v>821</v>
      </c>
    </row>
    <row r="6" spans="1:4">
      <c r="A6" s="4" t="s">
        <v>822</v>
      </c>
      <c r="B6" s="4" t="s">
        <v>709</v>
      </c>
      <c r="C6" s="4" t="s">
        <v>823</v>
      </c>
      <c r="D6" s="4" t="s">
        <v>700</v>
      </c>
    </row>
    <row r="7" spans="1:4">
      <c r="A7" s="4" t="s">
        <v>824</v>
      </c>
      <c r="B7" s="4" t="s">
        <v>825</v>
      </c>
      <c r="C7" s="4" t="s">
        <v>826</v>
      </c>
      <c r="D7" s="4" t="s">
        <v>827</v>
      </c>
    </row>
    <row r="8" spans="1:4">
      <c r="A8" s="4" t="s">
        <v>828</v>
      </c>
      <c r="B8" s="4" t="s">
        <v>829</v>
      </c>
      <c r="C8" s="4" t="s">
        <v>830</v>
      </c>
      <c r="D8" s="4" t="s">
        <v>831</v>
      </c>
    </row>
    <row r="9" spans="1:4">
      <c r="A9" s="4" t="s">
        <v>832</v>
      </c>
      <c r="B9" s="4" t="s">
        <v>833</v>
      </c>
      <c r="C9" s="4" t="s">
        <v>834</v>
      </c>
      <c r="D9" s="4" t="s">
        <v>835</v>
      </c>
    </row>
    <row r="10" spans="1:4">
      <c r="A10" s="4" t="s">
        <v>836</v>
      </c>
      <c r="B10" s="4" t="s">
        <v>837</v>
      </c>
      <c r="C10" s="4" t="s">
        <v>838</v>
      </c>
      <c r="D10" s="4" t="s">
        <v>838</v>
      </c>
    </row>
    <row r="11" spans="1:4">
      <c r="A11" s="4" t="s">
        <v>839</v>
      </c>
      <c r="B11" s="4" t="s">
        <v>840</v>
      </c>
      <c r="C11" s="4" t="s">
        <v>838</v>
      </c>
      <c r="D11" s="4" t="s">
        <v>838</v>
      </c>
    </row>
    <row r="12" spans="1:4">
      <c r="A12" s="4" t="s">
        <v>841</v>
      </c>
      <c r="B12" s="4" t="s">
        <v>842</v>
      </c>
      <c r="C12" s="4" t="s">
        <v>838</v>
      </c>
      <c r="D12" s="4" t="s">
        <v>838</v>
      </c>
    </row>
    <row r="13" spans="1:4">
      <c r="A13" s="4" t="s">
        <v>50</v>
      </c>
      <c r="B13" s="4" t="s">
        <v>843</v>
      </c>
      <c r="C13" s="4" t="s">
        <v>844</v>
      </c>
      <c r="D13" s="4" t="s">
        <v>845</v>
      </c>
    </row>
    <row r="14" spans="1:4">
      <c r="A14" s="4" t="s">
        <v>88</v>
      </c>
      <c r="B14" s="4" t="s">
        <v>846</v>
      </c>
      <c r="C14" s="4" t="s">
        <v>847</v>
      </c>
      <c r="D14" s="4" t="s">
        <v>8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4</v>
      </c>
    </row>
    <row r="3" spans="1:4">
      <c r="A3" s="3" t="s">
        <v>850</v>
      </c>
    </row>
    <row r="4" spans="1:4">
      <c r="A4" s="4" t="s">
        <v>851</v>
      </c>
      <c r="B4" s="7" t="n">
        <v>23399</v>
      </c>
      <c r="C4" s="7" t="n">
        <v>23022</v>
      </c>
      <c r="D4" s="7" t="n">
        <v>20086</v>
      </c>
    </row>
    <row r="5" spans="1:4">
      <c r="A5" s="4" t="s">
        <v>852</v>
      </c>
      <c r="B5" s="5" t="n">
        <v>2104</v>
      </c>
      <c r="C5" s="5" t="n">
        <v>918</v>
      </c>
      <c r="D5" s="5" t="n">
        <v>1800</v>
      </c>
    </row>
    <row r="6" spans="1:4">
      <c r="A6" s="4" t="s">
        <v>853</v>
      </c>
      <c r="B6" s="5" t="n">
        <v>-845</v>
      </c>
      <c r="C6" s="5" t="n">
        <v>-183</v>
      </c>
      <c r="D6" s="5" t="n">
        <v>-9282</v>
      </c>
    </row>
    <row r="7" spans="1:4">
      <c r="A7" s="4" t="s">
        <v>854</v>
      </c>
      <c r="B7" s="5" t="n">
        <v>13444</v>
      </c>
      <c r="C7" s="5" t="n">
        <v>974</v>
      </c>
      <c r="D7" s="5" t="n">
        <v>11909</v>
      </c>
    </row>
    <row r="8" spans="1:4">
      <c r="A8" s="4" t="s">
        <v>855</v>
      </c>
      <c r="B8" s="5" t="n">
        <v>-81</v>
      </c>
      <c r="C8" s="5" t="n">
        <v>-181</v>
      </c>
      <c r="D8" s="5" t="n">
        <v>-583</v>
      </c>
    </row>
    <row r="9" spans="1:4">
      <c r="A9" s="4" t="s">
        <v>856</v>
      </c>
      <c r="B9" s="5" t="n">
        <v>-2706</v>
      </c>
      <c r="C9" s="5" t="n">
        <v>-1106</v>
      </c>
      <c r="D9" s="5" t="n">
        <v>-758</v>
      </c>
    </row>
    <row r="10" spans="1:4">
      <c r="A10" s="4" t="s">
        <v>857</v>
      </c>
      <c r="B10" s="5" t="n">
        <v>40</v>
      </c>
      <c r="C10" s="5" t="n">
        <v>-45</v>
      </c>
      <c r="D10" s="5" t="n">
        <v>-150</v>
      </c>
    </row>
    <row r="11" spans="1:4">
      <c r="A11" s="4" t="s">
        <v>858</v>
      </c>
      <c r="B11" s="7" t="n">
        <v>35355</v>
      </c>
      <c r="C11" s="7" t="n">
        <v>23399</v>
      </c>
      <c r="D11" s="7" t="n">
        <v>230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9</v>
      </c>
      <c r="B1" s="2" t="s">
        <v>1</v>
      </c>
    </row>
    <row r="2" spans="1:4">
      <c r="B2" s="2" t="s">
        <v>2</v>
      </c>
      <c r="C2" s="2" t="s">
        <v>30</v>
      </c>
      <c r="D2" s="2" t="s">
        <v>74</v>
      </c>
    </row>
    <row r="3" spans="1:4">
      <c r="A3" s="3" t="s">
        <v>860</v>
      </c>
    </row>
    <row r="4" spans="1:4">
      <c r="A4" s="4" t="s">
        <v>861</v>
      </c>
      <c r="B4" s="7" t="n">
        <v>190</v>
      </c>
      <c r="C4" s="6" t="n">
        <v>206.1</v>
      </c>
      <c r="D4" s="6" t="n">
        <v>243.5</v>
      </c>
    </row>
    <row r="5" spans="1:4">
      <c r="A5" s="4" t="s">
        <v>862</v>
      </c>
      <c r="B5" s="9" t="n">
        <v>171.6</v>
      </c>
      <c r="C5" s="9" t="n">
        <v>188.7</v>
      </c>
      <c r="D5" s="9" t="n">
        <v>186.1</v>
      </c>
    </row>
    <row r="6" spans="1:4">
      <c r="A6" s="4" t="s">
        <v>863</v>
      </c>
      <c r="B6" s="9" t="n">
        <v>8.199999999999999</v>
      </c>
      <c r="C6" s="6" t="n">
        <v>10.5</v>
      </c>
      <c r="D6" s="6" t="n">
        <v>13.3</v>
      </c>
    </row>
    <row r="7" spans="1:4">
      <c r="A7" s="4" t="s">
        <v>864</v>
      </c>
      <c r="B7" s="6" t="n">
        <v>357.3</v>
      </c>
    </row>
    <row r="8" spans="1:4">
      <c r="A8" s="4" t="s">
        <v>443</v>
      </c>
    </row>
    <row r="9" spans="1:4">
      <c r="A9" s="3" t="s">
        <v>860</v>
      </c>
    </row>
    <row r="10" spans="1:4">
      <c r="A10" s="4" t="s">
        <v>865</v>
      </c>
      <c r="B10" s="4" t="s">
        <v>830</v>
      </c>
    </row>
    <row r="11" spans="1:4">
      <c r="A11" s="4" t="s">
        <v>446</v>
      </c>
    </row>
    <row r="12" spans="1:4">
      <c r="A12" s="3" t="s">
        <v>860</v>
      </c>
    </row>
    <row r="13" spans="1:4">
      <c r="A13" s="4" t="s">
        <v>865</v>
      </c>
      <c r="B13" s="4" t="s">
        <v>8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51</v>
      </c>
    </row>
    <row r="2" spans="1:2">
      <c r="A2" s="3" t="s">
        <v>868</v>
      </c>
    </row>
    <row r="3" spans="1:2">
      <c r="A3" s="5" t="n">
        <v>2018</v>
      </c>
      <c r="B3" s="7" t="n">
        <v>154115</v>
      </c>
    </row>
    <row r="4" spans="1:2">
      <c r="A4" s="5" t="n">
        <v>2019</v>
      </c>
      <c r="B4" s="5" t="n">
        <v>8086</v>
      </c>
    </row>
    <row r="5" spans="1:2">
      <c r="A5" s="5" t="n">
        <v>2020</v>
      </c>
      <c r="B5" s="5" t="n">
        <v>2500</v>
      </c>
    </row>
    <row r="6" spans="1:2">
      <c r="A6" s="4" t="s">
        <v>107</v>
      </c>
      <c r="B6" s="7" t="n">
        <v>1647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451</v>
      </c>
    </row>
    <row r="3" spans="1:2">
      <c r="A3" s="3" t="s">
        <v>870</v>
      </c>
    </row>
    <row r="4" spans="1:2">
      <c r="A4" s="5" t="n">
        <v>2018</v>
      </c>
      <c r="B4" s="7" t="n">
        <v>144108</v>
      </c>
    </row>
    <row r="5" spans="1:2">
      <c r="A5" s="5" t="n">
        <v>2019</v>
      </c>
      <c r="B5" s="5" t="n">
        <v>124176</v>
      </c>
    </row>
    <row r="6" spans="1:2">
      <c r="A6" s="5" t="n">
        <v>2020</v>
      </c>
      <c r="B6" s="5" t="n">
        <v>103069</v>
      </c>
    </row>
    <row r="7" spans="1:2">
      <c r="A7" s="5" t="n">
        <v>2021</v>
      </c>
      <c r="B7" s="5" t="n">
        <v>85064</v>
      </c>
    </row>
    <row r="8" spans="1:2">
      <c r="A8" s="5" t="n">
        <v>2022</v>
      </c>
      <c r="B8" s="5" t="n">
        <v>70103</v>
      </c>
    </row>
    <row r="9" spans="1:2">
      <c r="A9" s="4" t="s">
        <v>871</v>
      </c>
      <c r="B9" s="5" t="n">
        <v>186435</v>
      </c>
    </row>
    <row r="10" spans="1:2">
      <c r="A10" s="4" t="s">
        <v>107</v>
      </c>
      <c r="B10" s="5" t="n">
        <v>712955</v>
      </c>
    </row>
    <row r="11" spans="1:2">
      <c r="A11" s="3" t="s">
        <v>872</v>
      </c>
    </row>
    <row r="12" spans="1:2">
      <c r="A12" s="5" t="n">
        <v>2018</v>
      </c>
      <c r="B12" s="5" t="n">
        <v>1285</v>
      </c>
    </row>
    <row r="13" spans="1:2">
      <c r="A13" s="5" t="n">
        <v>2019</v>
      </c>
      <c r="B13" s="5" t="n">
        <v>1056</v>
      </c>
    </row>
    <row r="14" spans="1:2">
      <c r="A14" s="5" t="n">
        <v>2020</v>
      </c>
      <c r="B14" s="5" t="n">
        <v>1052</v>
      </c>
    </row>
    <row r="15" spans="1:2">
      <c r="A15" s="5" t="n">
        <v>2021</v>
      </c>
      <c r="B15" s="5" t="n">
        <v>1045</v>
      </c>
    </row>
    <row r="16" spans="1:2">
      <c r="A16" s="5" t="n">
        <v>2022</v>
      </c>
      <c r="B16" s="5" t="n">
        <v>522</v>
      </c>
    </row>
    <row r="17" spans="1:2">
      <c r="A17" s="4" t="s">
        <v>871</v>
      </c>
      <c r="B17" s="5" t="n">
        <v>0</v>
      </c>
    </row>
    <row r="18" spans="1:2">
      <c r="A18" s="4" t="s">
        <v>107</v>
      </c>
      <c r="B18" s="5" t="n">
        <v>4960</v>
      </c>
    </row>
    <row r="19" spans="1:2">
      <c r="A19" s="4" t="s">
        <v>873</v>
      </c>
      <c r="B19" s="5" t="n">
        <v>117</v>
      </c>
    </row>
    <row r="20" spans="1:2">
      <c r="A20" s="4" t="s">
        <v>738</v>
      </c>
      <c r="B20" s="7" t="n">
        <v>4843</v>
      </c>
    </row>
    <row r="21" spans="1:2">
      <c r="A21" s="4" t="s">
        <v>443</v>
      </c>
    </row>
    <row r="22" spans="1:2">
      <c r="A22" s="3" t="s">
        <v>860</v>
      </c>
    </row>
    <row r="23" spans="1:2">
      <c r="A23" s="4" t="s">
        <v>874</v>
      </c>
      <c r="B23" s="23" t="n">
        <v>0.022</v>
      </c>
    </row>
    <row r="24" spans="1:2">
      <c r="A24" s="4" t="s">
        <v>446</v>
      </c>
    </row>
    <row r="25" spans="1:2">
      <c r="A25" s="3" t="s">
        <v>860</v>
      </c>
    </row>
    <row r="26" spans="1:2">
      <c r="A26" s="4" t="s">
        <v>874</v>
      </c>
      <c r="B26" s="23" t="n">
        <v>0.1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0</v>
      </c>
    </row>
    <row r="3" spans="1:3">
      <c r="A3" s="3" t="s">
        <v>876</v>
      </c>
    </row>
    <row r="4" spans="1:3">
      <c r="A4" s="4" t="s">
        <v>877</v>
      </c>
      <c r="B4" s="7" t="n">
        <v>12678</v>
      </c>
      <c r="C4" s="7" t="n">
        <v>8894</v>
      </c>
    </row>
    <row r="5" spans="1:3">
      <c r="A5" s="4" t="s">
        <v>878</v>
      </c>
      <c r="B5" s="5" t="n">
        <v>549</v>
      </c>
      <c r="C5" s="5" t="n">
        <v>4331</v>
      </c>
    </row>
    <row r="6" spans="1:3">
      <c r="A6" s="4" t="s">
        <v>879</v>
      </c>
      <c r="B6" s="5" t="n">
        <v>-1472</v>
      </c>
      <c r="C6" s="5" t="n">
        <v>-684</v>
      </c>
    </row>
    <row r="7" spans="1:3">
      <c r="A7" s="4" t="s">
        <v>880</v>
      </c>
      <c r="B7" s="5" t="n">
        <v>363</v>
      </c>
      <c r="C7" s="5" t="n">
        <v>401</v>
      </c>
    </row>
    <row r="8" spans="1:3">
      <c r="A8" s="4" t="s">
        <v>881</v>
      </c>
      <c r="B8" s="5" t="n">
        <v>968</v>
      </c>
      <c r="C8" s="5" t="n">
        <v>-264</v>
      </c>
    </row>
    <row r="9" spans="1:3">
      <c r="A9" s="4" t="s">
        <v>882</v>
      </c>
      <c r="B9" s="7" t="n">
        <v>13086</v>
      </c>
      <c r="C9" s="7" t="n">
        <v>126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3</v>
      </c>
      <c r="B1" s="2" t="s">
        <v>2</v>
      </c>
      <c r="C1" s="2" t="s">
        <v>30</v>
      </c>
    </row>
    <row r="2" spans="1:3">
      <c r="A2" s="3" t="s">
        <v>210</v>
      </c>
    </row>
    <row r="3" spans="1:3">
      <c r="A3" s="4" t="s">
        <v>884</v>
      </c>
      <c r="B3" s="5" t="n">
        <v>100000000</v>
      </c>
      <c r="C3" s="5" t="n">
        <v>100000000</v>
      </c>
    </row>
    <row r="4" spans="1:3">
      <c r="A4" s="4" t="s">
        <v>885</v>
      </c>
      <c r="B4" s="8" t="n">
        <v>0.01</v>
      </c>
      <c r="C4" s="8" t="n">
        <v>0.01</v>
      </c>
    </row>
    <row r="5" spans="1:3">
      <c r="A5" s="4" t="s">
        <v>71</v>
      </c>
      <c r="B5" s="5" t="n">
        <v>48642703</v>
      </c>
      <c r="C5" s="5" t="n">
        <v>48268599</v>
      </c>
    </row>
    <row r="6" spans="1:3">
      <c r="A6" s="4" t="s">
        <v>886</v>
      </c>
      <c r="B6" s="5" t="n">
        <v>1000000</v>
      </c>
      <c r="C6" s="5" t="n">
        <v>1000000</v>
      </c>
    </row>
    <row r="7" spans="1:3">
      <c r="A7" s="4" t="s">
        <v>887</v>
      </c>
      <c r="B7" s="8" t="n">
        <v>0.01</v>
      </c>
      <c r="C7" s="8" t="n">
        <v>0.01</v>
      </c>
    </row>
    <row r="8" spans="1:3">
      <c r="A8" s="4" t="s">
        <v>888</v>
      </c>
      <c r="B8" s="5" t="n">
        <v>0</v>
      </c>
      <c r="C8" s="5" t="n">
        <v>0</v>
      </c>
    </row>
    <row r="9" spans="1:3">
      <c r="A9" s="4" t="s">
        <v>889</v>
      </c>
      <c r="B9" s="5" t="n">
        <v>0</v>
      </c>
      <c r="C9"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90</v>
      </c>
      <c r="B1" s="2" t="s">
        <v>1</v>
      </c>
      <c r="D1" s="2" t="s">
        <v>891</v>
      </c>
    </row>
    <row r="2" spans="1:4">
      <c r="B2" s="2" t="s">
        <v>2</v>
      </c>
      <c r="C2" s="2" t="s">
        <v>30</v>
      </c>
      <c r="D2" s="2" t="s">
        <v>892</v>
      </c>
    </row>
    <row r="3" spans="1:4">
      <c r="A3" s="3" t="s">
        <v>893</v>
      </c>
    </row>
    <row r="4" spans="1:4">
      <c r="A4" s="4" t="s">
        <v>894</v>
      </c>
      <c r="D4" s="9" t="n">
        <v>11.8</v>
      </c>
    </row>
    <row r="5" spans="1:4">
      <c r="A5" s="4" t="s">
        <v>895</v>
      </c>
      <c r="B5" s="7" t="n">
        <v>824200000</v>
      </c>
    </row>
    <row r="6" spans="1:4">
      <c r="A6" s="4" t="s">
        <v>896</v>
      </c>
    </row>
    <row r="7" spans="1:4">
      <c r="A7" s="3" t="s">
        <v>893</v>
      </c>
    </row>
    <row r="8" spans="1:4">
      <c r="A8" s="4" t="s">
        <v>897</v>
      </c>
      <c r="B8" s="5" t="n">
        <v>1000000000</v>
      </c>
    </row>
    <row r="9" spans="1:4">
      <c r="A9" s="4" t="s">
        <v>898</v>
      </c>
    </row>
    <row r="10" spans="1:4">
      <c r="A10" s="3" t="s">
        <v>893</v>
      </c>
    </row>
    <row r="11" spans="1:4">
      <c r="A11" s="4" t="s">
        <v>897</v>
      </c>
      <c r="B11" s="5" t="n">
        <v>1000000000</v>
      </c>
    </row>
    <row r="12" spans="1:4">
      <c r="A12" s="4" t="s">
        <v>899</v>
      </c>
      <c r="B12" s="7" t="n">
        <v>0</v>
      </c>
      <c r="C12" s="7" t="n">
        <v>5200000</v>
      </c>
    </row>
    <row r="13" spans="1:4">
      <c r="A13" s="4" t="s">
        <v>894</v>
      </c>
      <c r="B13" s="5" t="n">
        <v>0</v>
      </c>
      <c r="C13" s="9" t="n">
        <v>0.1</v>
      </c>
    </row>
    <row r="14" spans="1:4">
      <c r="A14" s="4" t="s">
        <v>900</v>
      </c>
    </row>
    <row r="15" spans="1:4">
      <c r="A15" s="3" t="s">
        <v>893</v>
      </c>
    </row>
    <row r="16" spans="1:4">
      <c r="A16" s="4" t="s">
        <v>899</v>
      </c>
      <c r="D16" s="7" t="n">
        <v>1200000000</v>
      </c>
    </row>
    <row r="17" spans="1:4">
      <c r="A17" s="4" t="s">
        <v>901</v>
      </c>
    </row>
    <row r="18" spans="1:4">
      <c r="A18" s="3" t="s">
        <v>893</v>
      </c>
    </row>
    <row r="19" spans="1:4">
      <c r="A19" s="4" t="s">
        <v>897</v>
      </c>
      <c r="B19" s="7" t="n">
        <v>30000000</v>
      </c>
    </row>
    <row r="20" spans="1:4">
      <c r="A20" s="4" t="s">
        <v>899</v>
      </c>
      <c r="B20" s="7" t="n">
        <v>0</v>
      </c>
      <c r="C20" s="7" t="n">
        <v>0</v>
      </c>
    </row>
    <row r="21" spans="1:4">
      <c r="A21" s="4" t="s">
        <v>894</v>
      </c>
      <c r="B21" s="5" t="n">
        <v>0</v>
      </c>
      <c r="C21"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902</v>
      </c>
      <c r="B1" s="2" t="s">
        <v>1</v>
      </c>
      <c r="D1" s="2" t="s">
        <v>891</v>
      </c>
    </row>
    <row r="2" spans="1:4">
      <c r="B2" s="2" t="s">
        <v>2</v>
      </c>
      <c r="C2" s="2" t="s">
        <v>30</v>
      </c>
      <c r="D2" s="2" t="s">
        <v>892</v>
      </c>
    </row>
    <row r="3" spans="1:4">
      <c r="A3" s="3" t="s">
        <v>903</v>
      </c>
    </row>
    <row r="4" spans="1:4">
      <c r="A4" s="4" t="s">
        <v>904</v>
      </c>
      <c r="D4" s="9" t="n">
        <v>11.8</v>
      </c>
    </row>
    <row r="5" spans="1:4">
      <c r="A5" s="4" t="s">
        <v>898</v>
      </c>
    </row>
    <row r="6" spans="1:4">
      <c r="A6" s="3" t="s">
        <v>903</v>
      </c>
    </row>
    <row r="7" spans="1:4">
      <c r="A7" s="4" t="s">
        <v>905</v>
      </c>
      <c r="B7" s="7" t="n">
        <v>1000000000</v>
      </c>
    </row>
    <row r="8" spans="1:4">
      <c r="A8" s="4" t="s">
        <v>904</v>
      </c>
      <c r="B8" s="5" t="n">
        <v>0</v>
      </c>
      <c r="C8" s="9" t="n">
        <v>0.1</v>
      </c>
    </row>
    <row r="9" spans="1:4">
      <c r="A9" s="4" t="s">
        <v>906</v>
      </c>
      <c r="B9" s="7" t="n">
        <v>0</v>
      </c>
      <c r="C9" s="7" t="n">
        <v>5200000</v>
      </c>
    </row>
    <row r="10" spans="1:4">
      <c r="A10" s="4" t="s">
        <v>901</v>
      </c>
    </row>
    <row r="11" spans="1:4">
      <c r="A11" s="3" t="s">
        <v>903</v>
      </c>
    </row>
    <row r="12" spans="1:4">
      <c r="A12" s="4" t="s">
        <v>905</v>
      </c>
      <c r="B12" s="7" t="n">
        <v>30000000</v>
      </c>
    </row>
    <row r="13" spans="1:4">
      <c r="A13" s="4" t="s">
        <v>904</v>
      </c>
      <c r="B13" s="5" t="n">
        <v>0</v>
      </c>
      <c r="C13" s="5" t="n">
        <v>0</v>
      </c>
    </row>
    <row r="14" spans="1:4">
      <c r="A14" s="4" t="s">
        <v>906</v>
      </c>
      <c r="B14" s="7" t="n">
        <v>0</v>
      </c>
      <c r="C14"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74</v>
      </c>
    </row>
    <row r="3" spans="1:3">
      <c r="A3" s="3" t="s">
        <v>908</v>
      </c>
    </row>
    <row r="4" spans="1:3">
      <c r="A4" s="4" t="s">
        <v>123</v>
      </c>
      <c r="B4" s="7" t="n">
        <v>6451</v>
      </c>
      <c r="C4" s="7" t="n">
        <v>-5832</v>
      </c>
    </row>
    <row r="5" spans="1:3">
      <c r="A5" s="4" t="s">
        <v>909</v>
      </c>
      <c r="B5" s="5" t="n">
        <v>2000</v>
      </c>
    </row>
    <row r="6" spans="1:3">
      <c r="A6" s="4" t="s">
        <v>910</v>
      </c>
      <c r="B6" s="7" t="n">
        <v>4500</v>
      </c>
    </row>
    <row r="7" spans="1:3">
      <c r="A7" s="4" t="s">
        <v>911</v>
      </c>
    </row>
    <row r="8" spans="1:3">
      <c r="A8" s="3" t="s">
        <v>908</v>
      </c>
    </row>
    <row r="9" spans="1:3">
      <c r="A9" s="4" t="s">
        <v>912</v>
      </c>
      <c r="B9" s="4" t="s">
        <v>9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4</v>
      </c>
    </row>
    <row r="3" spans="1:4">
      <c r="A3" s="3" t="s">
        <v>213</v>
      </c>
    </row>
    <row r="4" spans="1:4">
      <c r="A4" s="4" t="s">
        <v>915</v>
      </c>
      <c r="B4" s="4" t="s">
        <v>916</v>
      </c>
    </row>
    <row r="5" spans="1:4">
      <c r="A5" s="4" t="s">
        <v>917</v>
      </c>
      <c r="B5" s="4" t="s">
        <v>918</v>
      </c>
    </row>
    <row r="6" spans="1:4">
      <c r="A6" s="4" t="s">
        <v>919</v>
      </c>
      <c r="B6" s="4" t="s">
        <v>481</v>
      </c>
    </row>
    <row r="7" spans="1:4">
      <c r="A7" s="4" t="s">
        <v>920</v>
      </c>
      <c r="B7" s="4" t="s">
        <v>921</v>
      </c>
    </row>
    <row r="8" spans="1:4">
      <c r="A8" s="4" t="s">
        <v>922</v>
      </c>
      <c r="B8" s="7" t="n">
        <v>2900000</v>
      </c>
      <c r="C8" s="7" t="n">
        <v>2900000</v>
      </c>
      <c r="D8" s="7" t="n">
        <v>2800000</v>
      </c>
    </row>
    <row r="9" spans="1:4">
      <c r="A9" s="4" t="s">
        <v>923</v>
      </c>
      <c r="B9" s="4" t="s">
        <v>866</v>
      </c>
    </row>
    <row r="10" spans="1:4">
      <c r="A10" s="4" t="s">
        <v>924</v>
      </c>
      <c r="B10" s="7" t="n">
        <v>0</v>
      </c>
      <c r="C10" s="5" t="n">
        <v>0</v>
      </c>
      <c r="D10" s="5" t="n">
        <v>0</v>
      </c>
    </row>
    <row r="11" spans="1:4">
      <c r="A11" s="4" t="s">
        <v>925</v>
      </c>
      <c r="B11" s="4" t="s">
        <v>481</v>
      </c>
    </row>
    <row r="12" spans="1:4">
      <c r="A12" s="4" t="s">
        <v>926</v>
      </c>
      <c r="B12" s="4" t="s">
        <v>913</v>
      </c>
    </row>
    <row r="13" spans="1:4">
      <c r="A13" s="4" t="s">
        <v>927</v>
      </c>
      <c r="B13" s="7" t="n">
        <v>0</v>
      </c>
      <c r="C13" s="5" t="n">
        <v>0</v>
      </c>
      <c r="D13" s="7" t="n">
        <v>0</v>
      </c>
    </row>
    <row r="14" spans="1:4">
      <c r="A14" s="4" t="s">
        <v>928</v>
      </c>
      <c r="B14" s="5" t="n">
        <v>4800000</v>
      </c>
      <c r="C14" s="5" t="n">
        <v>2400000</v>
      </c>
    </row>
    <row r="15" spans="1:4">
      <c r="A15" s="4" t="s">
        <v>929</v>
      </c>
      <c r="B15" s="7" t="n">
        <v>5200000</v>
      </c>
      <c r="C15" s="7" t="n">
        <v>39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451</v>
      </c>
    </row>
    <row r="3" spans="1:2">
      <c r="A3" s="3" t="s">
        <v>213</v>
      </c>
    </row>
    <row r="4" spans="1:2">
      <c r="A4" s="4" t="s">
        <v>931</v>
      </c>
      <c r="B4" s="6" t="n">
        <v>43.7</v>
      </c>
    </row>
    <row r="5" spans="1:2">
      <c r="A5" s="4" t="s">
        <v>932</v>
      </c>
      <c r="B5" s="4" t="s">
        <v>9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01:04Z</dcterms:created>
  <dcterms:modified xmlns:dcterms="http://purl.org/dc/terms/" xmlns:xsi="http://www.w3.org/2001/XMLSchema-instance" xsi:type="dcterms:W3CDTF">2018-03-02T17:01:04Z</dcterms:modified>
</cp:coreProperties>
</file>